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Borrowings" sheetId="11" state="visible" r:id="rId11"/>
    <sheet xmlns:r="http://schemas.openxmlformats.org/officeDocument/2006/relationships" name="Derivatives" sheetId="12" state="visible" r:id="rId12"/>
    <sheet xmlns:r="http://schemas.openxmlformats.org/officeDocument/2006/relationships" name="Comprehensive Income (Loss)" sheetId="13" state="visible" r:id="rId13"/>
    <sheet xmlns:r="http://schemas.openxmlformats.org/officeDocument/2006/relationships" name="Stockholders' Equity" sheetId="14" state="visible" r:id="rId14"/>
    <sheet xmlns:r="http://schemas.openxmlformats.org/officeDocument/2006/relationships" name="Contingent Liabilities and Comm" sheetId="15" state="visible" r:id="rId15"/>
    <sheet xmlns:r="http://schemas.openxmlformats.org/officeDocument/2006/relationships" name="Contingencies" sheetId="16" state="visible" r:id="rId16"/>
    <sheet xmlns:r="http://schemas.openxmlformats.org/officeDocument/2006/relationships" name="Related Party Transactions" sheetId="17" state="visible" r:id="rId17"/>
    <sheet xmlns:r="http://schemas.openxmlformats.org/officeDocument/2006/relationships" name="Consolidating Financial Informa" sheetId="18" state="visible" r:id="rId18"/>
    <sheet xmlns:r="http://schemas.openxmlformats.org/officeDocument/2006/relationships" name="Industry Segment and Geographic" sheetId="19" state="visible" r:id="rId19"/>
    <sheet xmlns:r="http://schemas.openxmlformats.org/officeDocument/2006/relationships" name="Employee Benefit Plans" sheetId="20" state="visible" r:id="rId20"/>
    <sheet xmlns:r="http://schemas.openxmlformats.org/officeDocument/2006/relationships" name="Fair Value Measurements" sheetId="21" state="visible" r:id="rId21"/>
    <sheet xmlns:r="http://schemas.openxmlformats.org/officeDocument/2006/relationships" name="Investments (Table Text Block)" sheetId="22" state="visible" r:id="rId22"/>
    <sheet xmlns:r="http://schemas.openxmlformats.org/officeDocument/2006/relationships" name="Borrowings (Table Text Block)" sheetId="23" state="visible" r:id="rId23"/>
    <sheet xmlns:r="http://schemas.openxmlformats.org/officeDocument/2006/relationships" name="Derivatives (Table Text Block)" sheetId="24" state="visible" r:id="rId24"/>
    <sheet xmlns:r="http://schemas.openxmlformats.org/officeDocument/2006/relationships" name="Comprehensive Income (loss) (Ta" sheetId="25" state="visible" r:id="rId25"/>
    <sheet xmlns:r="http://schemas.openxmlformats.org/officeDocument/2006/relationships" name="Contingent Liabilities and Co26" sheetId="26" state="visible" r:id="rId26"/>
    <sheet xmlns:r="http://schemas.openxmlformats.org/officeDocument/2006/relationships" name="Related Party Transations (Tabl" sheetId="27" state="visible" r:id="rId27"/>
    <sheet xmlns:r="http://schemas.openxmlformats.org/officeDocument/2006/relationships" name="Consolidating Financial Infor28" sheetId="28" state="visible" r:id="rId28"/>
    <sheet xmlns:r="http://schemas.openxmlformats.org/officeDocument/2006/relationships" name="Industry Segment and Geograph29" sheetId="29" state="visible" r:id="rId29"/>
    <sheet xmlns:r="http://schemas.openxmlformats.org/officeDocument/2006/relationships" name="Employee Benefit Plans (Table T" sheetId="30" state="visible" r:id="rId30"/>
    <sheet xmlns:r="http://schemas.openxmlformats.org/officeDocument/2006/relationships" name="Fair Value Measurements (Table " sheetId="31" state="visible" r:id="rId31"/>
    <sheet xmlns:r="http://schemas.openxmlformats.org/officeDocument/2006/relationships" name="Basis of Presentation (Narrativ" sheetId="32" state="visible" r:id="rId32"/>
    <sheet xmlns:r="http://schemas.openxmlformats.org/officeDocument/2006/relationships" name="Earnings Per Share (Narratives)" sheetId="33" state="visible" r:id="rId33"/>
    <sheet xmlns:r="http://schemas.openxmlformats.org/officeDocument/2006/relationships" name="Investments (Narratives) (Detai" sheetId="34" state="visible" r:id="rId34"/>
    <sheet xmlns:r="http://schemas.openxmlformats.org/officeDocument/2006/relationships" name="Investments (Available For Sale" sheetId="35" state="visible" r:id="rId35"/>
    <sheet xmlns:r="http://schemas.openxmlformats.org/officeDocument/2006/relationships" name="Investments (Adjusted cost and " sheetId="36" state="visible" r:id="rId36"/>
    <sheet xmlns:r="http://schemas.openxmlformats.org/officeDocument/2006/relationships" name="Borrowings (Narratives) (Detail" sheetId="37" state="visible" r:id="rId37"/>
    <sheet xmlns:r="http://schemas.openxmlformats.org/officeDocument/2006/relationships" name="Borrowings (Long-term Debt Borr" sheetId="38" state="visible" r:id="rId38"/>
    <sheet xmlns:r="http://schemas.openxmlformats.org/officeDocument/2006/relationships" name="Borrowings (Annual Maturities o" sheetId="39" state="visible" r:id="rId39"/>
    <sheet xmlns:r="http://schemas.openxmlformats.org/officeDocument/2006/relationships" name="Borrowings (Components of Inter" sheetId="40" state="visible" r:id="rId40"/>
    <sheet xmlns:r="http://schemas.openxmlformats.org/officeDocument/2006/relationships" name="Borrowings (Interest Rates and " sheetId="41" state="visible" r:id="rId41"/>
    <sheet xmlns:r="http://schemas.openxmlformats.org/officeDocument/2006/relationships" name="Derivatives (Narratives) (Detai" sheetId="42" state="visible" r:id="rId42"/>
    <sheet xmlns:r="http://schemas.openxmlformats.org/officeDocument/2006/relationships" name="Derivatives (Interest rate swap" sheetId="43" state="visible" r:id="rId43"/>
    <sheet xmlns:r="http://schemas.openxmlformats.org/officeDocument/2006/relationships" name="Derivatives (Interest rate cont" sheetId="44" state="visible" r:id="rId44"/>
    <sheet xmlns:r="http://schemas.openxmlformats.org/officeDocument/2006/relationships" name="Derivatives (Effect of Interest" sheetId="45" state="visible" r:id="rId45"/>
    <sheet xmlns:r="http://schemas.openxmlformats.org/officeDocument/2006/relationships" name="Comprehensive Income (Loss) (Ac" sheetId="46" state="visible" r:id="rId46"/>
    <sheet xmlns:r="http://schemas.openxmlformats.org/officeDocument/2006/relationships" name="Stockholders' Equity (Narrative" sheetId="47" state="visible" r:id="rId47"/>
    <sheet xmlns:r="http://schemas.openxmlformats.org/officeDocument/2006/relationships" name="Contingent Liabilities And Co48" sheetId="48" state="visible" r:id="rId48"/>
    <sheet xmlns:r="http://schemas.openxmlformats.org/officeDocument/2006/relationships" name="Contingent Liabilities and Co49" sheetId="49" state="visible" r:id="rId49"/>
    <sheet xmlns:r="http://schemas.openxmlformats.org/officeDocument/2006/relationships" name="Contingencies (Narratives) (Det" sheetId="50" state="visible" r:id="rId50"/>
    <sheet xmlns:r="http://schemas.openxmlformats.org/officeDocument/2006/relationships" name="Related Party Transactions (Nar" sheetId="51" state="visible" r:id="rId51"/>
    <sheet xmlns:r="http://schemas.openxmlformats.org/officeDocument/2006/relationships" name="Related Party Transactions (Rel" sheetId="52" state="visible" r:id="rId52"/>
    <sheet xmlns:r="http://schemas.openxmlformats.org/officeDocument/2006/relationships" name="Related Party Transactions (R53" sheetId="53" state="visible" r:id="rId53"/>
    <sheet xmlns:r="http://schemas.openxmlformats.org/officeDocument/2006/relationships" name="Related Party Transactions (R54" sheetId="54" state="visible" r:id="rId54"/>
    <sheet xmlns:r="http://schemas.openxmlformats.org/officeDocument/2006/relationships" name="Consolidating financial infor55" sheetId="55" state="visible" r:id="rId55"/>
    <sheet xmlns:r="http://schemas.openxmlformats.org/officeDocument/2006/relationships" name="Consolidating financial infor56" sheetId="56" state="visible" r:id="rId56"/>
    <sheet xmlns:r="http://schemas.openxmlformats.org/officeDocument/2006/relationships" name="Consolidating financial infor57" sheetId="57" state="visible" r:id="rId57"/>
    <sheet xmlns:r="http://schemas.openxmlformats.org/officeDocument/2006/relationships" name="Industry Segment and Geograph58" sheetId="58" state="visible" r:id="rId58"/>
    <sheet xmlns:r="http://schemas.openxmlformats.org/officeDocument/2006/relationships" name="Employee Benefit Plans (Compone" sheetId="59" state="visible" r:id="rId59"/>
    <sheet xmlns:r="http://schemas.openxmlformats.org/officeDocument/2006/relationships" name="Fair Value Measurements (Financ" sheetId="60" state="visible" r:id="rId60"/>
    <sheet xmlns:r="http://schemas.openxmlformats.org/officeDocument/2006/relationships" name="Fair Value Measurements (Signif" sheetId="61" state="visible" r:id="rId61"/>
  </sheets>
  <definedNames/>
  <calcPr calcId="124519" fullCalcOnLoad="1"/>
</workbook>
</file>

<file path=xl/sharedStrings.xml><?xml version="1.0" encoding="utf-8"?>
<sst xmlns="http://schemas.openxmlformats.org/spreadsheetml/2006/main" uniqueCount="758">
  <si>
    <t>Document and Entity Information - shares</t>
  </si>
  <si>
    <t>9 Months Ended</t>
  </si>
  <si>
    <t>Dec. 31, 2016</t>
  </si>
  <si>
    <t>Feb. 01, 2017</t>
  </si>
  <si>
    <t>Document and Entity Information [Abstract]</t>
  </si>
  <si>
    <t>Entity Registrant Name</t>
  </si>
  <si>
    <t>AMERCO /NV/</t>
  </si>
  <si>
    <t>Entity Central Index Key</t>
  </si>
  <si>
    <t>Entity Current Reporting Status</t>
  </si>
  <si>
    <t>Yes</t>
  </si>
  <si>
    <t>Entity Voluntary Filers</t>
  </si>
  <si>
    <t>No</t>
  </si>
  <si>
    <t>Current Fiscal Year End Date</t>
  </si>
  <si>
    <t>--03-31</t>
  </si>
  <si>
    <t>Entity Filer Category</t>
  </si>
  <si>
    <t>Large Accelerated Filer</t>
  </si>
  <si>
    <t>Entity Well-known Seasoned Issuer</t>
  </si>
  <si>
    <t>Document Fiscal Year Focus</t>
  </si>
  <si>
    <t>Document Type</t>
  </si>
  <si>
    <t>10-Q</t>
  </si>
  <si>
    <t>Document Fiscal Period Focus</t>
  </si>
  <si>
    <t>Q3</t>
  </si>
  <si>
    <t>Document Period End Date</t>
  </si>
  <si>
    <t>Dec. 31,
		2016</t>
  </si>
  <si>
    <t>Amendment Flag</t>
  </si>
  <si>
    <t>false</t>
  </si>
  <si>
    <t>Entity Common Stock, Shares Outstanding</t>
  </si>
  <si>
    <t>Condensed Consolidated Balance Sheets - USD ($) $ in Thousands</t>
  </si>
  <si>
    <t>Mar. 31, 2016</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4, 8 and 9)</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es A Common Stock [Member]</t>
  </si>
  <si>
    <t>Common stock, value, issued</t>
  </si>
  <si>
    <t>Amerco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 $ / shares</t>
  </si>
  <si>
    <t>Series Preferred Stock With or Without Par Value [Member]</t>
  </si>
  <si>
    <t>Preferred stock:</t>
  </si>
  <si>
    <t>Preferred stock, shares authorized</t>
  </si>
  <si>
    <t>Preferred stock, shares issued</t>
  </si>
  <si>
    <t>Preferred stock, shares outstanding</t>
  </si>
  <si>
    <t>Preferred stock, no par value</t>
  </si>
  <si>
    <t>Series Common Stock With or Without Par Value [Member]</t>
  </si>
  <si>
    <t>Common stock:</t>
  </si>
  <si>
    <t>Common stock, shares authorized</t>
  </si>
  <si>
    <t>Common stock, shares, issued</t>
  </si>
  <si>
    <t>Common stock, shares, outstanding</t>
  </si>
  <si>
    <t>Common stock, par or stated value per share</t>
  </si>
  <si>
    <t>Common Stock [Member]</t>
  </si>
  <si>
    <t>Treasury stock:</t>
  </si>
  <si>
    <t>Treasury stock, shares</t>
  </si>
  <si>
    <t>Condensed Consolidated Statements of Operations - USD ($) $ in Thousands</t>
  </si>
  <si>
    <t>3 Months Ended</t>
  </si>
  <si>
    <t>Dec. 31, 2015</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Total costs and expenses</t>
  </si>
  <si>
    <t>Earnings from operations</t>
  </si>
  <si>
    <t>Interest expense</t>
  </si>
  <si>
    <t>Amortization on early extinguishment of debt</t>
  </si>
  <si>
    <t>Pretax earnings</t>
  </si>
  <si>
    <t>Income tax expense</t>
  </si>
  <si>
    <t>Earnings available to common shareholders</t>
  </si>
  <si>
    <t>Basic and diluted earnings per common share</t>
  </si>
  <si>
    <t>Weighted average common shares outstanding: basic and diluted</t>
  </si>
  <si>
    <t>Condensed Consolidated Statements of Operations Parenthetical - USD ($) $ in Thousands</t>
  </si>
  <si>
    <t>Depreciation:</t>
  </si>
  <si>
    <t>Net gain on sale of real and personal property</t>
  </si>
  <si>
    <t>Related party:</t>
  </si>
  <si>
    <t>Related party revenues, net of eliminations</t>
  </si>
  <si>
    <t>Related party, costs and expenses, net of eliminations</t>
  </si>
  <si>
    <t>Condensed Consolidated Statements of Comprehensive Income - USD ($) $ in Thousands</t>
  </si>
  <si>
    <t>Comprehensive income (loss) (pretax):</t>
  </si>
  <si>
    <t>Comprehensive income (loss) (tax effect):</t>
  </si>
  <si>
    <t>Net earnings (Tax)</t>
  </si>
  <si>
    <t>Comprehensive income (loss) (net of tax):</t>
  </si>
  <si>
    <t>Net earnings</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Total comprehensive income (loss) (pretax)</t>
  </si>
  <si>
    <t>Total comprehensive income (loss) (tax effect)</t>
  </si>
  <si>
    <t>Total comprehensive income (loss) (net of tax)</t>
  </si>
  <si>
    <t>Condensed Consolidated Statements of Cash Flows - USD ($) $ in Thousands</t>
  </si>
  <si>
    <t>Cash flow from operating activities:</t>
  </si>
  <si>
    <t>Adjustments to reconcile net earnings to cash provided by operations:</t>
  </si>
  <si>
    <t>Depreciation</t>
  </si>
  <si>
    <t>Amortization of debt issuance costs</t>
  </si>
  <si>
    <t>Interest credited to policyholders</t>
  </si>
  <si>
    <t>Change in allowance for losses on trade receivables</t>
  </si>
  <si>
    <t>Change in allowance for inventory reserves</t>
  </si>
  <si>
    <t>Net (gain) loss on sale of investments</t>
  </si>
  <si>
    <t>Deferred income tax</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Cash flow from investing activities:</t>
  </si>
  <si>
    <t>Property, plant and equipment</t>
  </si>
  <si>
    <t>Short term investments</t>
  </si>
  <si>
    <t>Fixed maturities investments</t>
  </si>
  <si>
    <t>Equity securities</t>
  </si>
  <si>
    <t>Preferred stock</t>
  </si>
  <si>
    <t>Real estate</t>
  </si>
  <si>
    <t>Mortgage loans</t>
  </si>
  <si>
    <t>Proceeds from sale of:</t>
  </si>
  <si>
    <t>Net cash used by investing activities</t>
  </si>
  <si>
    <t>Cash flow from financing activities:</t>
  </si>
  <si>
    <t>Borrowings from credit facilities</t>
  </si>
  <si>
    <t>Principal repayments on credit facilities</t>
  </si>
  <si>
    <t>Debt issuance costs</t>
  </si>
  <si>
    <t>Capital lease payments</t>
  </si>
  <si>
    <t>Employee Stock Ownership Plan</t>
  </si>
  <si>
    <t>Securitization deposits</t>
  </si>
  <si>
    <t>Common stock dividends paid</t>
  </si>
  <si>
    <t>Investment contract deposits</t>
  </si>
  <si>
    <t>Investment contract withdrawals</t>
  </si>
  <si>
    <t>Net cash provided by (used in)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1. Basis of Presentation</t>
  </si>
  <si>
    <t xml:space="preserve">AMERCO, a Nevada corporation (“AMERCO”), has a third fiscal quarter that ends on the 31 st of December for each year that is referenced. Our insurance company subsidiaries have a third quarter that ends on the 30 th of September for each year that is referenced. They have be en consolidated on that basis. Our insurance companies’ financial reporting processes conform to calendar year reporting as required by state insurance departments. Management believes that consolidating their calendar year into our fiscal year financial s tatements does not materially affect the presentation of financial position or results of operations. We disclose any material events, if any, occurring during the intervening period. Consequently, all references to our insurance subsidiaries’ years 2016 a nd 2015 correspond to fiscal 2017 and 2016 for AMERCO. Accounts denominated in non-U.S. currencies have been translated into U.S. dollars. Certain amounts reported in previous years have been reclassified to conform to the current presentation. The conden sed consolidated balance sheet as of December 31, 2016 and the related condensed consolidated statements of operations, comprehensive income (loss) for the third quarter and first nine months and cash flows for the first nine months of fiscal 2017 and 2016 are unaudited. In our opinion, all adjustments necessary for the fair presentation of such condensed consolidated financial statements have been included. Such adjustments consist only of normal recurring items. Interim results are not necessarily indicat ive of results for a full year. The information in this Quarterly Report on Form 10-Q (“Quarterly Report”) should be read in conjunction with Management’s Discussion and Analysis of Financial Condition and Results of Operations and financial statements and notes thereto included in our Annual Report on Form 10-K for the fiscal year ended March 31, 2016.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 l subsidiaries. Description of Operating Segments AMERCO has three reportable segments. They are Moving and Storage, Property and Casualty Insurance and Life Insurance. The Moving and Storage operating segment (“Moving and Storage”) includes AMERCO, U-Haul , Real Estate and the wholly-owned subsidiaries of U-Haul and Real Estate. Operations consist of the rental of trucks and trailers, sales of moving supplies, sales of towing accessories, sales of propane and the rental of fixed and portable moving and stor age units to the “do-it-yourself” mover and management of self-storage properties owned by others. Operations are conducted under the registered trade name U-Haul ® throughout the United States and Canada. The Property and Casualty Insurance operating seg ment (“Property and Casualty Insurance”) includes Repwest and its wholly-owned subsidiaries and ARCOA Risk Retention Group (“ARCOA”). Property and Casualty Insurance provides loss adjusting and claims handling for U-Haul through regional offices across Nor th America. Property and Casualty Insurance also underwrites components of the Safemove, Safetow, Safemove Plus, Safestor and Safestor Mobile protection packages to U-Haul customers. The business plan for Property and Casualty Insurance includes offering p roperty and casualty products in other U-Haul related programs. ARCOA is a group captive insurer owned by us and our wholly-owned subsidiaries whose purpose is to provide insurance products related to the moving and storage business. The Life Insurance ope rating segment (“Life Insurance”) includes Oxford and its wholly-owned subsidiaries. Life Insurance provides life and health insurance products primarily to the senior market through the direct writing and reinsuring of life insurance, Medicare supplement and annuity policies. </t>
  </si>
  <si>
    <t>Earnings Per Share</t>
  </si>
  <si>
    <t>Earnings Per Share [Abstract]</t>
  </si>
  <si>
    <t>2. Earnings Per Share</t>
  </si>
  <si>
    <t xml:space="preserve">Our earnings per share is calculated by dividing our earnings available to common stockholders by the weighted average common shares outstanding, basic and diluted. The weighted average common shares outstanding exclude post-1992 shares of the employee stock ownership plan that have not been committed to be released. The unreleased shares, net of shares committed to be released, were 20,958 and 7,587 as of December 31, 2016 and 2015, respectively. </t>
  </si>
  <si>
    <t>Investments</t>
  </si>
  <si>
    <t>Investments Debt Equity Securities [Abstract]</t>
  </si>
  <si>
    <t>3. Investments</t>
  </si>
  <si>
    <t xml:space="preserve">Expected maturities may differ from contractual maturities as borrowers may have the right to call or prepay obligations with or without call or prepayment penalties. We deposit bonds with insurance regulatory authorities to meet statutory requirements. Th e adjusted cost of bonds on deposit with insurance regulatory authorities was $17.0 million and $17.3 million at December 31, 2016 and March 31, 2016, respectively. Available-for-Sale Investments Available-for-sale investments at December 31, 2016 were as follows: Amortized Cost Gross Unrealized Gains Gross Unrealized Losses More than 12 Months Gross Unrealized Losses Less than 12 Months Estimated Market Value (Unaudited) (In thousands) U.S. treasury securities and government obligations $ 87,116 $ 6,872 $ – $ (80) $ 93,908 U.S. government agency mortgage-backed securities 28,935 1,940 (5) (2) 30,868 Obligations of states and political subdivisions 159,596 15,829 (12) (90) 175,323 Corporate securities 1,250,266 70,953 (4,404) (1,411) 1,315,404 Mortgage-backed securities 42,665 1,214 – (58) 43,821 Redeemable preferred stocks 14,640 492 – (96) 15,036 Common stocks 17,970 8,261 (10) – 26,221 $ 1,601,188 $ 105,561 $ (4,431) $ (1,737) $ 1,700,581 Available-for-sale investments at March 31, 2016 were as follows: Amortized Cost Gross Unrealized Gains Gross Unrealized Losses More than 12 Months Gross Unrealized Losses Less than 12 Months Estimated Market Value (In thousands) U.S. treasury securities and government obligations $ 85,861 $ 3,791 $ – $ (193) $ 89,459 U.S. government agency mortgage-backed securities 21,845 1,596 (6) (39) 23,396 Obligations of states and political subdivisions 166,725 10,660 (81) (414) 176,890 Corporate securities 1,143,125 26,861 (8,013) (28,181) 1,133,792 Mortgage-backed securities 42,991 475 – (62) 43,404 Redeemable preferred stocks 17,977 556 – (105) 18,428 Common stocks 17,732 7,822 (10) (375) 25,169 $ 1,496,256 $ 51,761 $ (8,110) $ (29,369) $ 1,510,538 The available-for-sale tables include gross unrealized losses that are not deemed to be other-than-temporarily impaired, aggregated by investment category and length of time t hat individual securities have been in a continuous unrealized loss position. We sold available-for-sale securities with a fair value of $147.1 million during the first nine months of fiscal 2017. The gross realized gains on these sales totaled $3.4 millio n. The gross realized losses on these sales totaled $1.8 million. The unrealized losses of more than twelve months in the available-for-sale tables are considered temporary declines. We track each investment with an unrealized loss and evaluate it on an in dividual basis for other-than-temporary impairments including obtaining corroborating opinions from third party sources, performing trend analysis and reviewing management’s future plans. Certain of these investments may have declines determined by managem ent to be other-than-temporary and we recognize these write-downs, if any, through earnings. There were no write downs in the third quarter or for the first nine months of fiscal 2017 or 2016. The investment portfolio primarily consists of corporate securi ties and U.S. government securities. We believe we monitor our investments as appropriate. Our methodology of assessing other-than-temporary impairments is based on security-specific analysis as of the balance sheet date and considers various factors inclu ding the length of time to maturity, the extent to which the fair value has been less than the cost, the financial condition and the near-term prospects of the issuer, and whether the debtor is current on its contractually obligated interest and principal payments. Nothing has come to management’s attention that would lead to the belief that each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 The portion of other-than-temporary impairment related to a credit loss is recognized in earnings. The significant inputs utilized in the evaluation of credit losses on mortgage backed securities include ratings, delinquency rates, and prepayment activity. The significant inputs utilized in the evaluation of credit losses on asset backed securities include the time frame for principal re covery and the subordination and value of the underlying collateral. There were no credit losses recognized in earnings for which a portion of an other-than-temporary impairment was recognized in accumulated other comprehensive income (loss) for the third quarter or first nine months of fiscal 2017. The adjusted cost and estimated market value of available-for-sale investments by contractual maturity, were as follows: December 31, 2016 March 31, 2016 Amortized Cost Estimated Market Value Amortized Cost Estimated Market Value (Unaudited) (In thousands) Due in one year or less $ 29,111 $ 29,500 $ 48,679 $ 49,146 Due after one year through five years 319,439 334,064 250,576 256,597 Due after five years through ten years 604,645 639,749 557,984 557,961 Due after ten years 572,718 612,190 560,317 559,833 1,525,913 1,615,503 1,417,556 1,423,537 Mortgage backed securities 42,665 43,821 42,991 43,404 Redeemable preferred stocks 14,640 15,036 17,977 18,428 Common stocks 17,970 26,221 17,732 25,169 $ 1,601,188 $ 1,700,581 $ 1,496,256 $ 1,510,538 </t>
  </si>
  <si>
    <t>Borrowings</t>
  </si>
  <si>
    <t>Debt Disclosure [Abstract]</t>
  </si>
  <si>
    <t>4. Borrowings</t>
  </si>
  <si>
    <t xml:space="preserve">Long-Term Debt Long-term debt was as follows: December 31, March 31, 2016 Rate (a) Maturities 2016 2016 (Unaudited) (In thousands) Real estate loan (amortizing term) 2.17% - 6.93% 2023 $ 171,789 $ 205,000 Senior mortgages 2.24% - 5.50% 2017 - 2038 1,256,832 1,121,897 Working capital loans (revolving credit) 2.24% 2018 85,000 – Fleet loans (amortizing term) 1.95% - 4.76% 2017 - 2023 216,582 218,998 Fleet loans (securitization) 4.90% 2017 53,876 62,838 Fleet loans (revolving credit) 1.76% - 2.46% 2018 - 2021 454,000 347,000 Capital leases (rental equipment) 2.12% - 7.16% 2017 - 2024 917,792 672,825 Other obligations 3.00% - 8.00% 2017 - 2045 67,318 60,200 Notes, loans and leases payable 3,223,189 2,688,758 Less: Debt issuance costs (24,754) (23,362) Total notes, loans and leases payable $ 3,198,435 $ 2,665,396 (a) Interest rate as of December 31, 2016, including the effect of applicable hedging instruments. Real Estate Backed Loans Real Estate Loan Amerco Real Estate Company and certain of its subsidiaries and U-Haul Company of Florida are borrowers under a Real Estate Loan. As of December 31, 2016, the outstanding balance on the Real Estate Loan was $171.8 million. The Real Estate Loan requires monthly principal and interest payments, with the unpaid loan balance and accrued and unpaid interest due at maturity. The Real Estate Loan is secured by various properties owned by the borrowers. The final maturity of the term loan is April 2023. The interest rate, per the provisions of the amended loan agreement, is the applicable London Inter-Bank Offer Rate (“LIBOR”) plus the applicable margin. At December 31, 2016, the applicable LIBOR was 0.67% and the applicable margin was 1.50%, the sum of which was 2.17%, which was applied to $40.7 million of the Real Estate Loan. The rate of the remaining balance of $131.1 million of the Real Estate Loan is hedged with an interest rate swap fixing the rate a t 6.93% based on current margin. The interest rate swap expires in August 2018, after which date the remaining balance will incur interest at a rate of LIBOR plus a margin of 1.50%. The default provisions of the Real Estate Loan include non-payment of prin cipal or interest and other standard reporting and change-in-control covenants. There are limited restrictions regarding our use of the funds. Senior Mortgages Various subsidiaries of Amerco Real Estate Company and U-Haul International, Inc. are borrowers under certain senior mortgages. These senior mortgage loan balances as of December 31, 2016 were in the aggregate amount of $1,256.8 million and mature between 2017 and 2038. The senior mortgages require monthly principal and interest payments, except for one mortgage that only requires interest payments, with the unpaid loan balance and accrued and unpaid interest due at maturity. The senior mortgages are secured by certain properties owned by the borrowers. The fixed interest rates, per the provisions of the senior mortgages, range between 3.72% and 5.50%. Certain senior mortgages have an anticipated repayment date and a maturity date. If these senior mortgages are not repaid by the anticipated repayment date the interest rate on these mortgages would incr ease from the current fixed rate. We are using the anticipated repayment date for our maturity schedule. Additionally, $159.0 million of these loans have variable interest rates comprised of applicable LIBOR base rates between 0.63% and 0.70% plus margins between 2.00% and 2.50%, the sum s of which were between 2.63% and 3.20%. Amerco Real Estate Company and U-Haul International, Inc. have provided limited guarantees of the senior mortgages. The default provisions of the senior mortgages include non-payment of principal or interest and other standard reporting and change-in-control covenants. There are limited restrictions regarding our use of the funds. Working Capital Loans Amerco Real Estate Company is a borrower under an asset backed working capital loan. The maximum amount that can be drawn at any one time is $50.0 million. At December 31, 2016 the full $50.0 million was available to be drawn. This loan is secured by certain properties owned by the borrower. This loan agreement provides for revolving loan s, subject to the terms of the loan agreement. The final maturity of this loan is September 2018. This loan requires monthly interest payments with the unpaid loan balance and accrued and unpaid interest due at maturity. The interest rate is the applicable LIBOR plus a margin of 1.25%. AMERCO is the guarantor of this loan. The default provisions of the loan include non-payment of principal or interest and other standard reporting and change-in-control covenants. Various subsidiaries of Amerco Real Estate C ompany and U-Haul International, Inc. are borrowers under an asset backed working capital loan. The maximum amount that can be drawn at any one time is $85.0 million. At December 31, 2016, the outstanding balance was $85.0 million. This loan is secured by certain properties owned by the borrower. This loan agreement provides for term loans, subject to the terms of the loan agreement. The final maturity of the loan is November 2018. This loan requires monthly interest payments with the unpaid loan balance an d accrued and upaid interest due at maturity. The interest rate, per the provision of the loan agreement, is the applicable LIBOR plus the applicable margin. At December 31, 2016, the applicable LIBOR was 0.74% and the margin was 1.50%, the sum of which wa s 2.24%. AMERCO is the guarantor of this loan. The default provisions of the loan include non-payment of principal or interest and other standard reporting and change-in-control covenants. Fleet Loans Rental Truck Amortizing Loans U-Haul International, Inc. and several of its subsidiaries are borrowers under amortizing term loans. The balance of the loans as of December 31, 2016 was $216.6 million with the final maturities between July 2017 and September 2023. The Amortizing Loans require monthly princip al and interest payments, with the unpaid loan balance and accrued and unpaid interest due at maturity. These loans were used to purchase new trucks. The interest rates, per the provision of the Loan Agreements, are the applicable LIBOR plus the applicable margins. At December 31, 2016, the applicable LIBOR was between 0.62% and 0.70% and applicable margins were between 1.72% and 2.50%. The interest rates are hedged with interest rate swaps fixing the rates between 2.82% and 4.76% based on current margins. Additionally, $146.9 million of these loans are carried at fixed rates ranging between 1.95% and 3.94%. AMERCO and, in some cases, U-Haul International, Inc. are guarantors of these loans. The default provisions of these loans include non-payment of princi pal or interest and other standard reporting and change-in-control covenants. Rental Truck Securitizations 2010 U-Haul S Fleet and its subsidiaries (collectively, “2010 USF”) issued a $155.0 million asset-backed note (“2010 Box Truck Note”). 2010 USF is a bankruptcy-remote special purpose entity wholly-owned by U-Haul International, Inc. The net proceeds from the securitized transaction were used to finance new box truck purchases. U.S. Bank, NA acts as the trustee for this securitization. The 2010 Box Truc k Note has a fixed interest rate of 4.90% with an expected final maturity of October 2017. At December 31, 2016, the outstanding balance was $53.9 million. The note is secured by the box trucks purchased and the corresponding operating cash flows associate d with their operation. The 2010 Box Truck Note is subject to certain covenants with respect to liens, additional indebtedness of the special purpose entity, the disposition of assets and other customary covenants of bankruptcy-remote special purpose enti ties. The default provisions of this note include non-payment of principal or interest and other standard reporting and change-in-control covenants. Rental Truck Revolvers Various subsidiaries of U-Haul International, Inc. entered into a revolving fleet lo an for $150 million, which can be increased to a maximum of $225 million. This loan matures in September 2018. The interest rate, per the provision of the Loan Agreement, is the applicable LIBOR plus the applicable margin. At December 31, 2016, the applica ble LIBOR was 0.61% and the margin was 1.15%, the sum of which was 1.76%. Only interest is paid on the loan until the last nine months when principal is due monthly. As of December 31, 2016, the outstanding balance was $142.0 million. Various subsidiaries of U-Haul International, Inc. entered into a revolving fleet loan for $100 million, which can be increased to a maximum of $215 million. This loan matures in March 2020. The interest rate, per the provision of the Loan Agreement, is the applicable LIBOR pl us the applicable margin. At December 31, 2016, the applicable LIBOR was 0.62% and the margin was 1.15%, the sum of which was 1.77%. Only interest is paid on the loan until the last nine months when principal is due monthly. As of December 31, 2016, the ou tstanding balance was $147.0 million. Various subsidiaries of U-Haul International, Inc. entered into a revolving fleet loan for $50 million. The loan matures in May 2019. This agreement contains an option to extend the maturity through January 2020. The interest rate, per the provision of the Loan Agreement is the applicable LIBOR plus the applicable margin. At De cember 31, 2016, the applicable LIBOR was 0.61% and the margin was 1.85%, the sum of which was 2.46% . Only interest is paid during the first five years of the loan with principal due upon maturity. As of December 31, 2016 , the outstanding balance was $40.0 million . Various subsidiaries of U-Haul International, Inc. entered into a revolving fleet loan for $125 million. The loan matures in November 2021. In October 2016, this loan was amended and the availablity was increased to $150.0 million. The interest r ate, per the provision of the Loan Agreement is the applicable LIBOR plus the applicable margin. At December 31, 2016, the applicable LIBOR was 0.62% and the margin was 1.15%, the sum of which was 1.77%. Only interest is paid on the loan until the last nin e months when principal is due monthly. As of December 31, 2016, the outstanding balance was $125.0 million. Capital Leases We regularly enter into capital leases for new equipment with the terms of the leases between five and seven years. During the first nine months of fiscal 2017, we entered into $379.4 million of new capital leases. At December 31, 2016, the balance of our capital leases was $917.8 million. The net book value of the corresponding capitalized assets was $1,256.5 million at December 31, 2 016. Other Obligations In February 2011, AMERCO and U.S. Bank, NA (the “Trustee”) entered into the U-Haul Investors Club ® Indenture. AMERCO and the Trustee entered into this indenture to provide for the issuance of notes by us directly to investors over o ur proprietary website, uhaulinvestorsclub.com (“U-Notes”). The U-Notes ® are secured by various types of collateral including rental equipment and real estate. U-Notes are issued in smaller series that vary as to principal amount, interest rate and maturi ty. U-Notes are obligations of the Company and secured by the associated collateral; they are not guaranteed by any of the Company’s affiliates or subsidiaries. At December 31, 2016, the aggregate outstanding principal balance of the U-Notes issued was $7 1.9 million of which $4.6 million is held by our insurance subsidiaries and eliminated in consolidation. Interest rates range between 3.00% and 8.00% and maturity dates range between 2017 and 2045. Oxford is a member of the Federal Home Loan Bank (“FHLB”) and as such the FHLB has made a deposit with Oxford. As of September 30, 2016, the deposit balance was $30.0 million which Oxford pays a fixed interest rate of 0.57% due on the maturity date of March 31, 2017. The balance of the deposit is included within Liabilities from investment contracts on the consolidated balance sheet. Annual Maturities of Notes, Loans and Leases Payable The annual maturities of long-term debt, including capital leases and excluding debt issuance costs, as of December 31, 2016 for the next five years and thereafter are as follows: Twelve Months Ending December 31, 2017 2018 2019 2020 2021 Thereafter (Unaudited) (In thousands) Notes, loans and leases payable, secured $ 423,432 $ 566,646 $ 431,682 $ 292,576 $ 306,774 $ 1,202,079 Interest on Borrowings Interest Expense Components of interest expense include the following: Quarter Ended December 31, 2016 2015 (Unaudited) (In thousands) Interest expense $ 27,441 $ 22,452 Capitalized interest (1,119) (958) Amortization of transaction costs 863 807 Interest expense resulting from derivatives 1,818 3,106 Total interest expense 29,003 25,407 Amortization on early extinguishment of debt 499 – Total $ 29,502 $ 25,407 Nine Months Ended December 31, 2016 2015 (Unaudited) (In thousands) Interest expense $ 77,849 $ 61,756 Capitalized interest (3,417) (2,380) Amortization of transaction costs 2,510 2,298 Interest expense resulting from derivatives 6,920 9,806 Total interest expense 83,862 71,480 Amortization on early extinguishment of debt 499 – Total 84,361 71,480 Interest paid in cash, including payments related to derivative contracts, amounted to $28.7 million and $25.0 million for the third quarter of fiscal 2017 and 2016, respectively and $84.0 million and $69.6 million for the first nine months of fiscal 2017 and 2016, respectively . Interest Rates Interest rates and Company borrowings were as follows: Revolving Credit Activity Quarter Ended December 31, 2016 2015 (Unaudited) (In thousands, except interest rates) Weighted average interest rate during the quarter 1.82% 1.66% Interest rate at the end of the quarter 1.89% 1.69% Maximum amount outstanding during the quarter $ 597,000 $ 265,000 Average amount outstanding during the quarter $ 550,304 $ 258,207 Facility fees $ 10 $ 25 Revolving Credit Activity Nine Months Ended December 31, 2016 2015 (Unaudited) (In thousands, except interest rates) Weighted average interest rate during the period 1.76% 1.65% Interest rate at the end of the period 1.89% 1.69% Maximum amount outstanding during the period $ 597,000 $ 265,000 Average amount outstanding during the period $ 450,880 $ 224,582 Facility fees $ 99 $ 169 </t>
  </si>
  <si>
    <t>Derivatives</t>
  </si>
  <si>
    <t>Derivative Instruments and Hedging Activities Disclosure [Abstract]</t>
  </si>
  <si>
    <t>5. Derivatives</t>
  </si>
  <si>
    <t>We manage exposure to changes in market interest rates. Our use of derivative instruments is limited to highly effective interest rate swaps to hedge the risk of changes in cash flows (future interest payments) attributable to changes in LIBOR swap rates, the designated benchmark interest rate being hedged on cert ain of our LIBOR indexed variable rate debt and a variable rate operating lease. The interest rate swaps effectively fix our interest payments on certain LIBOR indexed variable rate debt. We monitor our positions and the credit ratings of our counterpartie s and do not currently anticipate non-performance by the counterparties. Interest rate swap agreements are not entered into for trading purposes. Original variable rate debt amount Agreement Date Effective Date Expiration Date Designated cash flow hedge date (Unaudited) (In millions) $ 300.0 8/16/2006 8/18/2006 8/10/2018 8/4/2006 14.7 (a) 7/6/2010 8/15/2010 7/15/2017 7/6/2010 25.0 (a) 4/26/2011 6/1/2011 6/1/2018 6/1/2011 50.0 (a) 7/29/2011 8/15/2011 8/15/2018 7/29/2011 20.0 (a) 8/3/2011 9/12/2011 9/10/2018 8/3/2011 15.1 (b) 3/27/2012 3/28/2012 3/28/2019 3/26/2012 25.0 4/13/2012 4/16/2012 4/1/2019 4/12/2012 44.3 1/11/2013 1/15/2013 12/15/2019 1/11/2013 (a) forward swap (b) operating lease As of December 31, 2016, the total notional amount of our variable interest rate swaps on debt and an operating lease was $202.0 million and $8.2 million, respectively. The derivative fair values located in Accounts payable and accrued expenses in the balance sheets were as follows: Liability Derivatives Fair Values as of December 31, 2016 March 31, 2016 (Unaudited) (In thousands) Interest rate contracts designated as hedging instruments $ 6,785 $ 14,845 The Effect of Interest Rate Contracts on the Statements of Operations for the Nine Months Ended December 31, 2016 December 31, 2015 (Unaudited) (In thousands) Loss recognized in income on interest rate contracts $ 6,920 $ 9,806 Gain recognized in AOCI on interest rate contracts (effective portion) $ (8,039) $ (8,958) Loss reclassified from AOCI into income (effective portion) $ 6,940 $ 9,736 (Gain) loss recognized in income on interest rate contracts (ineffective portion and amount excluded from effectiveness testing) $ (20) $ 70 Gains or losses recognized in income on derivatives are recorded as interest expense in the statements of operations. During the first nine months of fiscal 2017, we recognized an increase in the fair value of our cash flow hedges of $5.1 million, net of taxes. Embedded in this gain was $6.9 million of losses reclassified from accumulated other comprehensive income to interest expense during the fir st nine months of fiscal 2017, net of taxes. At December 31, 2016, we expect to reclassify $5.8 million of net losses on interest rate contracts from accumulated other comprehensive income to earnings as interest expense over the next twelve months.</t>
  </si>
  <si>
    <t>Comprehensive Income (Loss)</t>
  </si>
  <si>
    <t>6. Comprehensive Income (Loss)</t>
  </si>
  <si>
    <t xml:space="preserve">A summary of accumulated other comprehensive income (loss) components, net of tax, were as follows: Foreign Currency Translation Unrealized Net Gain on Investments Fair Market Value of Cash Flow Hedges Postretirement Benefit Obligation Net Loss Accumulated Other Comprehensive Income (Loss) (Unaudited) (In thousands) Balance at March 31, 2016 $ (63,643) $ 14,115 $ (9,208) $ (1,789) $ (60,525) Foreign currency translation (7,803) – – – (7,803) Unrealized net gain on investments – 42,156 – – 42,156 Change in fair value of cash flow hedges – – 12,078 – 12,078 Amounts reclassified from AOCI – – (6,940) – (6,940) Other comprehensive income (loss) (7,803) 42,156 5,138 – 39,491 Balance at December 31, 2016 $ (71,446) $ 56,271 $ (4,070) $ (1,789) $ (21,034) </t>
  </si>
  <si>
    <t>Stockholders' Equity</t>
  </si>
  <si>
    <t>Stockholders' Equity [Abstract]</t>
  </si>
  <si>
    <t>7. Stockholders' Equity</t>
  </si>
  <si>
    <t>On March 15, 2016, we declared a cash dividend on our Common Stock of $1.00 per share to holders of record on April 5, 2016. The dividend was paid on A pril 21, 2016. On October 5, 2016, we declared a cash dividend on our Common Stock of $1.00 per share to holders of record on October 20, 2016. The dividend was paid on November 3, 2016. On June 8, 2016, the stockholder’s approved the 2016 AMERCO Stock Opt ion Plan (Shelf Stock Option Plan). As of December 31, 2016, no awards had been issued under this plan.</t>
  </si>
  <si>
    <t>Contingent Liabilities and Commitments</t>
  </si>
  <si>
    <t>Commitments and Contingencies Disclosure [Abstract]</t>
  </si>
  <si>
    <t>8. Contingent Liabilities and Commitments</t>
  </si>
  <si>
    <t xml:space="preserve">We lease a portion of our rental equipment and certain of our facilities under operating leases with terms that expire at various dates substantially through 2019. As of December 31, 2016, we have guaranteed $17.6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alue, or sell the asset to a third p arty on behalf of the lessor. We have been leasing equipment since 1987 and have experienced no material losses relating to these types of residual value guarantees. Operating lease commitments for leases having terms of more than one year were as follo ws: Property, Plant and Equipment Rental Equipment Total (Unaudited) (In thousands) Twelve Months Ended December 31: 2017 $ 16,445 $ 11,215 $ 27,660 2018 14,592 9,968 24,560 2019 15,063 3,099 18,162 2020 15,543 – 15,543 2021 15,315 – 15,315 Thereafter 41,320 – 41,320 Total $ 118,278 $ 24,282 $ 142,560 </t>
  </si>
  <si>
    <t>Contingencies</t>
  </si>
  <si>
    <t>9. Contingencies</t>
  </si>
  <si>
    <t>PODS Enterprises, Inc. v. U-Haul International, Inc. On July 3, 2012, PODS Enterprises, Inc. (“PEI”), filed a lawsuit against U-Haul. The claims arose from U-Haul’s use of the word “pod” and “pods” as a generic term for its U-Box moving and storage product. PEI alleged that such use was an inappropriate use of its PODSmark. On September 25, 2014, the jury in the United States District Court for the Middle District of Florida returned a unanimous verdict, finding in favor of PEI and against U-Haul on all claims and counterclaims. The jury awarded PEI $45 million in actual damages and $15.7 million in U-Haul’s alleged profits attributabl e to its use of the term “pod” or “pods.” A total of $60.7 million was recorded as an accrual in our financial statements. On October 1, 2014, the Court ordered briefing on U-Haul’s oral motion for directed verdict on its genericness defense, the motion o n which the Court had deferred ruling during trial. Pursuant to the Court’s order, the parties’ briefing on that motion was completed by October 21, 2014. On August 24, 2015, the Court entered a permanent injunction, and awarded PEI $4.9 million in pre-ju dgment interest, $82,727 in costs, and post-judgment interest at the rate of 0.25%, beginning March 11, 2015, computed daily and compounded annually. This was recorded as an accrual of $5.0 million in our financial statements during fiscal 2016. On Septem ber 13, 2016, the parties reached a settlement in principle, for $41.4 million. On October 10, 2016, the parties signed a formal written settlement agreement. U-Haul wired the settlement payment on or about October 12, 2016. On November 4, 2016, the trial court entered an Order (i) confirming the satisfaction in full of the Judgment and the Amended Judgment and (ii) releasing the Bond and Rider in their entirety as to U-Haul. On November 14, 2016, the parties jointly moved to dismiss U-Haul’s consolidated appeals with prejudice, with each side to bear its own costs. The request for dismissal encompassed all claims and all parties on appeal. Pursuant to the parties’ joint motion for voluntary dismissal, the Clerk of the Court of the United States Court of Ap peals for the Eleventh Circuit entered the dismissal, effective November 16, 2016. The parties have completed their respective performances under the terms of the settlement agreement. Environmental Compliance with environmental requirements of federal, st ate and local governments may significantly affect Real Estate’s business operations. Among other things, these requirements regulate the discharge of materials into the air, land and water and govern the use and disposal of hazardous substances. Real Esta 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other litigation and claims arising out o f the normal course of business. In management’s opinion, none of these other matters will have a material effect on our financial position and results of operations.</t>
  </si>
  <si>
    <t>Related Party Transactions</t>
  </si>
  <si>
    <t>Related Party Transactions [Abstract]</t>
  </si>
  <si>
    <t>10. Related Party Transactions</t>
  </si>
  <si>
    <t>As set forth in the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 ordance with generally accepted accounting principles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 irectors and officers of the consolidated group as disclosed below. Management believes that the transactions described below and in the related notes were completed on terms substantially equivalent to those that would prevail in arm’s-length transactions . SAC Holding Corporation and SAC Holding II Corporation, (collectively, “SAC Holdings”) were established in order to acquire and develop self-storage properties. These properties are being managed by us pursuant to management agreements. In the past, we s old real estate and various self-storage properties to SAC Holdings, and such sales provided significant cash flows to us. Related Party Revenue Quarter Ended December 31, 2016 2015 (Unaudited) (In thousands) U-Haul interest income revenue from SAC Holdings $ 1,226 $ 1,245 U-Haul management fee revenue from SAC Holdings 4,687 4,461 U-Haul management fee revenue from Private Mini 875 849 U-Haul management fee revenue from Mercury 4,172 2,860 $ 10,960 $ 9,415 Nine Months Ended December 31, 2016 2015 (Unaudited) (In thousands) U-Haul interest income revenue from SAC Holdings $ 3,681 $ 3,733 U-Haul interest income revenue from Private Mini – 1,126 U-Haul management fee revenue from SAC Holdings 14,995 14,158 U-Haul management fee revenue from Private Mini 2,707 2,473 U-Haul management fee revenue from Mercury 5,348 3,970 $ 26,731 $ 25,460 During the first nine months of fiscal 2017, a subsidiary of ours held a junior unsecured note from SAC Holdings. Substantially all of the equity interest of SAC Holdings is controlled by Blackwater Investments, Inc. (“Blackwater”). Blackwater is wholly-owned by Willow Grove Holdings LP, which is owned by Mark V. Shoen (a significant stockholder), and v arious trusts associated with Edward J. Shoen (our Chairman of the Board, President and a significant shareholder) and Mark V. Shoen. We do not have an equity ownership interest in SAC Holdings. We received cash interest payments of $3.4 million from SAC H oldings during the first nine months of both fiscal 2017 and 2016. The largest aggregate amount of notes receivable outstanding during the first nine months of fiscal 2017 was $49.3 million and the aggregate notes receivable balance at December 31, 2016 wa s $48.4 million. In accordance with the terms of this note, SAC Holdings may prepay the note without penalty or premium at any time. The scheduled maturity of this note is 2017. During fiscal 2016, AMERCO held a junior note issued by Private Mini Storage Realty, L.P. (“Private Mini”). In July 2015, Private Mini repaid its note and all outstanding interest due AMERCO totaling $56.8 million. The equity interests of Private Mini are ultimately controlled by Blackwater. We received cash interest payments of $1 .5 million from Private Mini during fiscal 2016. We currently manage the self-storage properties owned or leased by SAC Holdings, Mercury Partners, L.P. (“Mercury”), Four SAC Self-Storage Corporation (“4 SAC”), Five SAC Self-Storage Corporation (“5 SAC”), Galaxy Investments, L.P. (“Galaxy”) and Private Min i pursuant to a standard form of management agreement, under which we receive a management fee of between 4% and 10% of the gross receipts plus reimbursement for certain expenses. We received cash payments for management fees, exclusive of reimbursed expen ses, of $21.8 million and $21.4 million from the above mentioned entities during the first nine months of fiscal 2017 and 2016, respectively. This management fee is consistent with the fee received for other properties we previously managed for third parti es. SAC Holdings, 4 SAC, 5 SAC, Galaxy and Private Mini are substantially controlled by Blackwater. Mark V. Shoen controls the general partner of Mercury. The limited partner interests of Mercury are indirectly owned by Mark V. Shoen, James P. Shoen (a sig nificant stockholder) and a trust benefitting the children and grandchild of Edward J. Shoen. Related Party Costs and Expenses Quarter Ended December 31, 2016 2015 (Unaudited) (In thousands) U-Haul lease expenses to SAC Holdings $ 684 $ 654 U-Haul commission expenses to SAC Holdings 12,135 11,521 U-Haul commission expenses to Private Mini 848 841 $ 13,667 $ 13,016 Nine Months Ended December 31, 2016 2015 (Unaudited) (In thousands) U-Haul lease expenses to SAC Holdings $ 2,056 $ 1,962 U-Haul commission expenses to SAC Holdings 42,843 40,780 U-Haul commission expenses to Private Mini 3,021 2,879 $ 47,920 $ 45,621 We lease space for marketing company offices, vehicle repair shops and hitch installation centers from subsidiaries of SAC Holdings, 5 SAC and Galaxy. The terms of the leases are similar to the terms of leases for other properties owned by unrelated parties that are leased to us. At December 31, 2016, subsidiaries of SAC Holdings, 4 SAC, 5 SAC, Galaxy and Private Mini acted as U-Haul independent dealers. The financial and other terms of the dealership contracts with the aforementioned companies and their sub sidiaries are substantially identical to the terms of those with our other independent dealers whereby commissions are paid by us based upon equipment rental revenues. These agreements and note with subsidiaries of SAC Holdings, 4 SAC, 5 SAC, Galaxy and P rivate Mini, excluding Dealer Agreements, provided revenues of $21.4 million, expenses of $2.1 million and cash flows of $19.9 million during the first nine months of fiscal 2017. Revenues and commission expenses related to the Dealer Agreements were $212. 8 million and $45.9 million, respectively during the first nine months of fiscal 2017. Pursuant to the variable interest entity model under Accounting Standards Codification (“ASC”) 810 – Consolidation (“ASC 810”), Management determined that the junior not e of SAC Holdings as well as the management agreements with SAC Holdings, Mercury, 4 SAC, 5 SAC, Galaxy, and Private Mini represents potential variable interests for us. Management evaluated whether it should be identified as the primary beneficiary of one or more of these variable interest entities (“VIE”s) using a two-step approach in which management (i) identified all other parties that hold interests in the VIEs, and (ii) determined if any variable interest holder has the power to direct the activities of the VIEs that most significantly impact their economic performance. Management determined that they do not have a variable interest in the holding entities SAC Holding II Corporation, Private Mini, Mercury, 4 SAC, 5 SAC, or Galaxy based upon managemen t agreements which are with the individual operating entities or through the issuance of junior debt; therefore, we are precluded from consolidating these entities. We have junior debt with the holding entity SAC Holding Corporation which represents a var iable interest in the entity. Though we have certain protective rights within this debt agreement, we have no present influence or control over this holding entity unless the protective rights become exercisable, which management considers unlikely based o n their payment history. As a result, we have no basis under ASC 810 to consolidate this entity. We do not have the power to direct the activities that most significantly impact the economic performance of the individual operating entities which have mana gement agreements with U-Haul. There are no fees or penalties disclosed in the management agreement for termination of the agreement. Through control of the holding entities' assets, and its ability and history of making key decisions relating to the entit y and its assets, Blackwater, and its owner, are the variable interest holder with the power to direct the activities that most significantly impact each of the individual holding entities and the individual operating entities’ performance. As a result, w e have no basis under ASC 810 to consolidate these entities. We have not provided financial or other support explicitly or implicitly during the quarter ended December 31, 2016 to any of these entities that we were not previously contractually required to provide. In addition, we currently have no plan to provide any financial support to any of these entities in the future. The carrying amount and classification of the assets and liabilities in our balance sheets that relate to our variable interests in the aforementioned entities are as follows, which approximate the maximum exposure to loss as a result of our involvement with these entities: Related Party Assets December 31, March 31, 2016 2016 (Unaudited) (In thousands) U-Haul note receivable from SAC Holdings $ 48,429 $ 49,322 U-Haul interest receivable from SAC Holdings 5,288 4,970 U-Haul receivable from SAC Holdings 27,466 23,127 U-Haul receivable from Mercury 9,930 8,016 Other (a) 592 299 $ 91,705 $ 85,734 (a) Timing differences for intercompany balances with insurance subsidiaries resulting from the three month difference in reporting periods.</t>
  </si>
  <si>
    <t>Consolidating Financial Information by Industry Segment</t>
  </si>
  <si>
    <t>Segment Reporting [Abstract]</t>
  </si>
  <si>
    <t>11. Consolidating Financial Information by Industry Segment</t>
  </si>
  <si>
    <t xml:space="preserve">AMERCO’s three reportable segments are: Moving and Storage ,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densed consolidating statements. The information includes elimination entries necessary to consolidate AMERCO, the parent, with its subsidiaries. Invest ments in subsidiaries are accounted for by the parent using the equity method of accounting. Consolidating balance sheets by industry segment as of December 31, 2016 are as follows: Moving &amp; Storage Consolidated Property &amp; Casualty Insurance (a) Life Insurance (a) Eliminations AMERCO Consolidated (Unaudited) (In thousands) Assets: Cash and cash equivalents $ 971,002 $ 11,258 $ 1,925 $ – $ 984,185 Reinsurance recoverables and trade receivables, net 58,514 109,590 30,991 – 199,095 Inventories, net 79,682 – – – 79,682 Prepaid expenses 54,486 – – – 54,486 Investments, fixed maturities and marketable equities – 249,780 1,450,801 – 1,700,581 Investments, other 29,694 68,997 278,122 – 376,813 Deferred policy acquisition costs, net – – 118,040 – 118,040 Other assets 74,960 768 2,321 – 78,049 Related party assets 93,873 12,290 461 (14,919) (c) 91,705 1,362,211 452,683 1,882,661 (14,919) 3,682,636 Investment in subsidiaries 500,358 – – (500,358) (b) – Property, plant and equipment, at cost: Land 633,725 – – – 633,725 Buildings and improvements 2,509,073 – – – 2,509,073 Furniture and equipment 477,131 – – – 477,131 Rental trailers and other rental equipment 493,214 – – – 493,214 Rental trucks 3,806,387 – – – 3,806,387 7,919,530 – – – 7,919,530 Less: Accumulated depreciation (2,314,849) – – – (2,314,849) Total property, plant and equipment 5,604,681 – – – 5,604,681 Total assets $ 7,467,250 $ 452,683 $ 1,882,661 $ (515,277) $ 9,287,317 (a) Balances as of September 30, 2016 (b) Eliminate investment in subsidiaries (c) Eliminate intercompany receivables and payables Moving &amp; Storage Consolidated Property &amp; Casualty Insurance (a) Life Insurance (a) Eliminations AMERCO Consolidated (Unaudited) (In thousands) Liabilities: Accounts payable and accrued expenses $ 424,621 $ 3,899 $ 6,480 $ – $ 435,000 Notes, loans and leases payable 3,198,435 – – – 3,198,435 Policy benefits and losses, claims and loss expenses payable 397,542 247,169 438,916 – 1,083,627 Liabilities from investment contracts – – 1,085,775 – 1,085,775 Other policyholders' funds and liabilities – 4,040 4,228 – 8,268 Deferred income 23,847 – – – 23,847 Deferred income taxes 749,979 11,542 30,140 – 791,661 Related party liabilities 12,122 2,700 97 (14,919) (c) – Total liabilities 4,806,546 269,350 1,565,636 (14,919) 6,626,613 Stockholders' equity: Series preferred stock: Series A preferred stock – – – – – Series B preferred stock – – – – – Series A common stock – – – – – Common stock 10,497 3,301 2,500 (5,801) (b) 10,497 Additional paid-in capital 452,224 91,120 26,271 (117,601) (b) 452,014 Accumulated other comprehensive income (loss) (21,034) 12,088 44,183 (56,271) (b) (21,034) Retained earnings 2,902,722 76,824 244,071 (320,685) (b) 2,902,932 Cost of common shares in treasury, net (525,653) – – – (525,653) Cost of preferred shares in treasury, net (151,997) – – – (151,997) Unearned employee stock ownership plan shares (6,055) – – – (6,055) Total stockholders' equity 2,660,704 183,333 317,025 (500,358) 2,660,704 Total liabilities and stockholders' equity $ 7,467,250 $ 452,683 $ 1,882,661 $ (515,277) $ 9,287,317 (a) Balances as of September 30, 2016 (b) Eliminate investment in subsidiaries (c) Eliminate intercompany receivables and payables Consolidating balance sheets by industry segment as of March 31, 2016 are as follows: Moving &amp; Storage Consolidated Property &amp; Casualty Insurance (a) Life Insurance (a) Eliminations AMERCO Consolidated Assets: (In thousands) Cash and cash equivalents $ 585,666 $ 14,049 $ 931 $ – $ 600,646 Reinsurance recoverables and trade receivables, net 34,451 111,978 28,781 – 175,210 Inventories, net 79,756 – – – 79,756 Prepaid expenses 134,300 – – – 134,300 Investments, fixed maturities and marketable equities – 238,570 1,271,968 – 1,510,538 Investments, other 21,431 47,374 241,267 – 310,072 Deferred policy acquisition costs, net – – 136,386 – 136,386 Other assets 71,719 3,088 2,403 – 77,210 Related party assets 88,022 12,465 613 (15,366) (c) 85,734 1,015,345 427,524 1,682,349 (15,366) 3,109,852 Investment in subsidiaries 432,277 – – (432,277) (b) – Property, plant and equipment, at cost: Land 587,347 – – – 587,347 Buildings and improvements 2,187,400 – – – 2,187,400 Furniture and equipment 399,943 – – – 399,943 Rental trailers and other rental equipment 462,379 – – – 462,379 Rental trucks 3,514,175 – – – 3,514,175 7,151,244 – – – 7,151,244 Less: Accumulated depreciation (2,133,733) – – – (2,133,733) Total property, plant and equipment 5,017,511 – – – 5,017,511 Total assets $ 6,465,133 $ 427,524 $ 1,682,349 $ (447,643) $ 8,127,363 (a) Balances as of December 31, 2015 (b) Eliminate investment in subsidiaries (c) Eliminate intercompany receivables and payables Moving &amp; Storage Consolidated Property &amp; Casualty Insurance (a) Life Insurance (a) Eliminations AMERCO Consolidated (In thousands) Liabilities: Accounts payable and accrued expenses $ 492,982 $ 1,535 $ 8,096 $ – $ 502,613 Notes, loans and leases payable 2,665,396 – – – 2,665,396 Policy benefits and losses, claims and loss expenses payable 386,366 252,819 432,227 – 1,071,412 Liabilities from investment contracts – – 951,490 – 951,490 Other policyholders' funds and liabilities – 3,017 5,633 – 8,650 Deferred income 22,784 – – – 22,784 Deferred income taxes 633,061 7,526 13,025 – 653,612 Related party liabilities 13,138 2,067 161 (15,366) (c) – Total liabilities 4,213,727 266,964 1,410,632 (15,366) 5,875,957 Stockholders' equity: Series preferred stock: Series A preferred stock – – – – – Series B preferred stock – – – – – Series A common stock – – – – – Common stock 10,497 3,301 2,500 (5,801) (b) 10,497 Additional paid-in capital 451,839 91,120 26,271 (117,601) (b) 451,629 Accumulated other comprehensive income (loss) (60,525) 3,611 10,504 (14,115) (b) (60,525) Retained earnings 2,533,431 62,528 232,442 (294,760) (b) 2,533,641 Cost of common shares in treasury, net (525,653) – – – (525,653) Cost of preferred shares in treasury, net (151,997) – – – (151,997) Unearned employee stock ownership plan shares (6,186) – – – (6,186) Total stockholders' equity 2,251,406 160,560 271,717 (432,277) 2,251,406 Total liabilities and stockholders' equity $ 6,465,133 $ 427,524 $ 1,682,349 $ (447,643) $ 8,127,363 (a) Balances as of December 31, 2015 (b) Eliminate investment in subsidiaries (c) Eliminate intercompany receivables and payables Consolidating statement of operations by industry segment for the quarter ended December 31, 2016 are as follows: Moving &amp; Storage Consolidated Property &amp; Casualty Insurance (a) Life Insurance (a) Eliminations AMERCO Consolidated (Unaudited) (In thousands) Revenues: Self-moving equipment rentals $ 542,545 $ – $ – $ (1,072) (c) $ 541,473 Self-storage revenues 72,309 – – – 72,309 Self-moving and self-storage products and service sales 51,562 – – – 51,562 Property management fees 9,734 – – – 9,734 Life insurance premiums – – 41,279 – 41,279 Property and casualty insurance premiums – 14,938 – – 14,938 Net investment and interest income 2,570 3,443 17,221 (180) (b) 23,054 Other revenue 35,264 – 1,194 (131) (b) 36,327 Total revenues 713,984 18,381 59,694 (1,383) 790,676 Costs and expenses: Operating expenses 377,165 7,688 5,693 (1,194) (b,c) 389,352 Commission expenses 61,052 – – – 61,052 Cost of sales 32,537 – – – 32,537 Benefits and losses – 3,474 41,929 – 45,403 Amortization of deferred policy acquisition costs – – 5,200 – 5,200 Lease expense 8,854 – – (47) (b) 8,807 Depreciation, net of (gains) losses on disposals 116,123 – – – 116,123 Total costs and expenses 595,731 11,162 52,822 (1,241) 658,474 Earnings from operations before equity in earnings of subsidiaries 118,253 7,219 6,872 (142) 132,202 Equity in earnings of subsidiaries 9,046 – – (9,046) (d) – Earnings from operations 127,299 7,219 6,872 (9,188) 132,202 Interest expense (29,145) – – 142 (b) (29,003) Amortization on early extinguishment of debt (499) – – – (499) Pretax earnings 97,655 7,219 6,872 (9,046) 102,700 Income tax expense (32,427) (2,488) (2,557) – (37,472) Earnings available to common shareholders $ 65,228 $ 4,731 $ 4,315 $ (9,046) $ 65,228 (a) Balances for the quarter ended September 30, 2016 (b) Eliminate intercompany lease / interest income (c) Eliminate intercompany premiums (d) Eliminate equity in earnings of subsidiaries Consolidating statement of operations by industry segment for the quarter ended December 31, 2015 are as follows: Moving &amp; Storage Consolidated Property &amp; Casualty Insurance (a) Life Insurance (a) Eliminations AMERCO Consolidated (Unaudited) (In thousands) Revenues: Self-moving equipment rentals $ 518,438 $ – $ – $ (1,035) (c) $ 517,403 Self-storage revenues 63,164 – – – 63,164 Self-moving and self-storage products and service sales 50,038 – – – 50,038 Property management fees 8,170 – – – 8,170 Life insurance premiums – – 40,657 – 40,657 Property and casualty insurance premiums – 14,105 – – 14,105 Net investment and interest income 1,976 3,252 13,993 (195) (b) 19,026 Other revenue 30,966 – 1,498 (276) (b) 32,188 Total revenues 672,752 17,357 56,148 (1,506) 744,751 Costs and expenses: Operating expenses 344,654 7,048 5,756 (1,302) (b,c) 356,156 Commission expenses 58,347 – – – 58,347 Cost of sales 29,460 – – – 29,460 Benefits and losses – 4,038 37,536 – 41,574 Amortization of deferred policy acquisition costs – – 5,138 – 5,138 Lease expense 10,508 – – (47) (b) 10,461 Depreciation, net of (gains) losses on disposals 85,713 – – – 85,713 Total costs and expenses 528,682 11,086 48,430 (1,349) 586,849 Earnings from operations before equity in earnings of subsidiaries 144,070 6,271 7,718 (157) 157,902 Equity in earnings of subsidiaries 9,090 – – (9,090) (d) – Earnings from operations 153,160 6,271 7,718 (9,247) 157,902 Interest expense (25,564) – – 157 (b) (25,407) Pretax earnings 127,596 6,271 7,718 (9,090) 132,495 Income tax expense (45,827) (2,195) (2,704) – (50,726) Earnings available to common shareholders $ 81,769 $ 4,076 $ 5,014 $ (9,090) $ 81,769 (a) Balances for the quarter ended September 30, 2015 (b) Eliminate intercompany lease / interest income (c) Eliminate intercompany premiums (d) Eliminate equity in earnings of subsidiaries Consolidating statements of operations by industry for the nine months ended December 31, 2016 are as follows: Moving &amp; Storage Consolidated Property &amp; Casualty Insurance (a) Life Insurance (a) Eliminations AMERCO Consolidated (Unaudited) (In thousands) Revenues: Self-moving equipment rentals $ 1,902,400 $ – $ – $ (2,881) (c) $ 1,899,519 Self-storage revenues 212,194 – – – 212,194 Self-moving and self-storage products and service sales 199,195 – – – 199,195 Property management fees 23,050 – – – 23,050 Life insurance premiums – – 123,064 – 123,064 Property and casualty insurance premiums – 40,202 – – 40,202 Net investment and interest income 7,035 12,951 56,982 (549) (b) 76,419 Other revenue 136,341 – 3,404 (392) (b) 139,353 Total revenues 2,480,215 53,153 183,450 (3,822) 2,712,996 Costs and expenses: Operating expenses 1,137,364 21,193 17,335 (3,245) (b,c) 1,172,647 Commission expenses 215,330 – – – 215,330 Cost of sales 116,851 – – – 116,851 Benefits and losses – 10,144 129,098 – 139,242 Amortization of deferred policy acquisition costs – – 19,131 – 19,131 Lease expense 29,344 – – (140) (b) 29,204 Depreciation, net of (gains) losses on disposals 321,408 – – – 321,408 Total costs and expenses 1,820,297 31,337 165,564 (3,385) 2,013,813 Earnings from operations before equity in earnings of subsidiaries 659,918 21,816 17,886 (437) 699,183 Equity in earnings of subsidiaries 25,925 – – (25,925) (d) – Earnings from operations 685,843 21,816 17,886 (26,362) 699,183 Interest expense (84,299) – – 437 (b) (83,862) Amortization on early extinguishment of debt (499) – – – (499) Pretax earnings 601,045 21,816 17,886 (25,925) 614,822 Income tax expense (212,169) (7,520) (6,257) – (225,946) Earnings available to common shareholders $ 388,876 $ 14,296 $ 11,629 $ (25,925) $ 388,876 (a) Balances for the nine months ended September 30, 2016 (b) Eliminate intercompany lease / interest income (c) Eliminate intercompany premiums (d) Eliminate equity in earnings of subsidiaries Consolidating statements of operations by industry for the nine months ended December 31, 2015 are as follows: Moving &amp; Storage Consolidated Property &amp; Casualty Insurance (a) Life Insurance (a) Eliminations AMERCO Consolidated (Unaudited) (In thousands) Revenues: Self-moving equipment rentals $ 1,847,661 $ – $ – $ (2,753) (c) $ 1,844,908 Self-storage revenues 182,415 – – – 182,415 Self-moving and self-storage products and service sales 197,999 – – – 197,999 Property management fees 20,601 – – – 20,601 Life insurance premiums – – 121,438 – 121,438 Property and casualty insurance premiums – 38,033 – – 38,033 Net investment and interest income 6,638 10,839 46,261 (589) (b) 63,149 Other revenue 120,572 – 3,705 (361) (b) 123,916 Total revenues 2,375,886 48,872 171,404 (3,703) 2,592,459 Costs and expenses: Operating expenses 1,091,169 20,476 17,048 (3,086) (b,c) 1,125,607 Commission expenses 212,204 – – – 212,204 Cost of sales 110,596 – – – 110,596 Benefits and losses – 9,582 118,811 – 128,393 Amortization of deferred policy acquisition costs – – 15,559 – 15,559 Lease expense 40,389 – – (140) (b) 40,249 Depreciation, net of (gains) losses on disposals 199,773 – – – 199,773 Total costs and expenses 1,654,131 30,058 151,418 (3,226) 1,832,381 Earnings from operations before equity in earnings of subsidiaries 721,755 18,814 19,986 (477) 760,078 Equity in earnings of subsidiaries 25,219 – – (25,219) (d) – Earnings from operations 746,974 18,814 19,986 (25,696) 760,078 Interest expense (71,957) – – 477 (b) (71,480) Pretax earnings 675,017 18,814 19,986 (25,219) 688,598 Income tax expense (238,584) (6,585) (6,996) – (252,165) Earnings available to common shareholders $ 436,433 $ 12,229 $ 12,990 $ (25,219) $ 436,433 (a) Balances for the nine months ended September 30, 2015 (b) Eliminate intercompany lease / interest income (c) Eliminate intercompany premiums (d) Eliminate equity in earnings of subsidiaries Consolidating cash flow statements by industry segment for the nine months ended December 31, 2016 are as follows: Moving &amp; Storage Consolidated Property &amp; Casualty Insurance (a) Life Insurance (a) Elimination AMERCO Consolidated (Unaudited) Cash flows from operating activities: (In thousands) Net earnings $ 388,876 $ 14,296 $ 11,629 $ (25,925) $ 388,876 Earnings from consolidated entities (25,925) – – 25,925 – Adjustments to reconcile net earnings to the cash provided by operations: Depreciation 354,183 – – – 354,183 Amortization of deferred policy acquisition costs – – 19,131 – 19,131 Amortization of debt issuance costs 3,125 – – – 3,125 Interest credited to policyholders – – 18,190 – 18,190 Change in allowance for losses on trade receivables 22 – (50) – (28) Change in allowance for inventory reserve 1,897 – – – 1,897 Net gain on sale of real and personal property (32,775) – – – (32,775) Net gain on sale of investments – (2,717) (1,231) – (3,948) Deferred income taxes 114,017 (549) (1,020) – 112,448 Net change in other operating assets and liabilities: Reinsurance recoverables and trade receivables (24,147) 2,388 (2,160) – (23,919) Inventories (1,901) – – – (1,901) Prepaid expenses 79,578 – – – 79,578 Capitalization of deferred policy acquisition costs – – (21,040) – (21,040) Other assets (3,953) 2,439 83 – (1,431) Related party assets (5,906) 437 – – (5,469) Accounts payable and accrued expenses 22,313 2,363 6,097 – 30,773 Policy benefits and losses, claims and loss expenses payable 11,805 (5,650) 6,688 – 12,843 Other policyholders' funds and liabilities – 1,024 (1,406) – (382) Deferred income 1,105 – – – 1,105 Related party liabilities (1,018) 371 (64) – (711) Net cash provided (used) by operating activities 881,296 14,402 34,847 – 930,545 Cash flows from investing activities: Purchases of: Property, plant and equipment (981,316) – – – (981,316) Short term investments – (67,094) (499,277) – (566,371) Fixed maturities investments – (22,138) (239,713) – (261,851) Equity securities – – (489) – (489) Real estate (3,510) (4,648) (7,705) – (15,863) Mortgage loans (9,738) (16,686) (132,885) – (159,309) Proceeds from sales and paydown's of: Property, plant and equipment 412,892 – – – 412,892 Short term investments – 59,583 507,372 – 566,955 Fixed maturities investments – 20,697 126,536 – 147,233 Preferred stock – 3,351 – – 3,351 Real estate – – 1,681 – 1,681 Mortgage loans 4,986 9,742 94,532 – 109,260 Net cash provided (used) by investing activities (576,686) (17,193) (149,948) – (743,827) (page 1 of 2) (a) Balance for the period ended September 30, 2016 Continuation of consolidating cash flow statements by industry segment for the nine months ended December 31, 2016 are as follows: Moving &amp; Storage Consolidated Property &amp; Casualty Insurance (a) Life Insurance (a) Elimination AMERCO Consolidated (Unaudited) Cash flows from financing activities: (In thousands) Borrowings from credit facilities 507,008 – 27,000 – 534,008 Principal repayments on credit facilities (217,545) – (27,000) – (244,545) Debt issuance costs (4,529) – – – (4,529) Capital lease payments (141,750) – – – (141,750) Employee Stock Ownership Plan (7,541) – – – (7,541) Securitization deposits 371 – – – 371 Common stock dividend paid (39,171) – – – (39,171) Investment contract deposits – – 180,554 – 180,554 Investment contract withdrawals – – (64,459) – (64,459) Net cash provided (used) by financing activities 96,843 – 116,095 – 212,938 Effects of exchange rate on cash (16,117) – – – (16,117) Increase (decrease) in cash and cash equivalents 385,336 (2,791) 994 – 383,539 Cash and cash equivalents at beginning of period 585,666 14,049 931 – 600,646 Cash and cash equivalents at end of period $ 971,002 $ 11,258 $ 1,925 $ – $ 984,185 (page 2 of 2) (a) Balance for the period ended September 30, 2016 Consolidating cash flow statements by industry segment for the nine months ended December 31, 2015 are as follows: Moving &amp; Storage Consolidated Property &amp; Casualty Insurance (a) Life Insurance (a) Elimination AMERCO Consolidated (Unaudited) Cash flows from operating activities: (In thousands) Net earnings $ 436,433 $ 12,229 $ 12,990 $ (25,219) $ 436,433 Earnings from consolidated entities (25,219) – – 25,219 – Adjustments to reconcile net earnings to cash provided by operations: Depreciation 287,562 – – – 287,562 Amortization of deferred policy acquisition costs – – 15,559 – 15,559 Amortization of debt issuance costs 2,319 – – – 2,319 Interest credited to policyholders – – 13,844 – 13,844 Change in allowance for losses on trade receivables 29 – (211) – (182) Change in allowance for inventory reserve (1,939) – – – (1,939) Net gain on sale of real and personal property (87,789) – – – (87,789) Net gain on sale of investments – (652) (3,127) – (3,779) Deferred income taxes 145,104 5,321 974 – 151,399 Net change in other operating assets and liabilities: Reinsurance recoverables and trade receivables (5,420) 12,077 1,911 – 8,568 Inventories (3,887) – – – (3,887) Prepaid expenses (57,015) – – – (57,015) Capitalization of deferred policy acquisition costs – – (24,803) – (24,803) Other assets 16,907 1,358 96 – 18,361 Related party assets 49,512 291 – – 49,803 Accounts payable and accrued expenses 16,703 822 19,798 – 37,323 Policy benefits and losses, claims and loss expenses payable 20,712 (15,402) 7,666 – 12,976 Other policyholders' funds and liabilities – (1,239) 679 – (560) Deferred income 1,005 – – – 1,005 Related party liabilities (752) (169) 43 – (878) Net cash provided (used) by operating activities 794,265 14,636 45,419 – 854,320 Cash flows from investing activities: Purchases of: Property, plant and equipment (1,051,830) – – – (1,051,830) Short term investments – (30,536) (361,147) – (391,683) Fixed maturities investments – (32,593) (286,071) – (318,664) Equity securities – – (1,315) – (1,315) Preferred stock – (5) – – (5) Real estate – (6) (17) – (23) Mortgage loans (15,104) (1,800) (82,645) – (99,549) Proceeds from sales and paydown's of: Property, plant and equipment 463,602 – – – 463,602 Short term investments – 31,816 369,028 – 400,844 Fixed maturities investments – 19,428 116,299 – 135,727 Equity securities – – 808 – 808 Mortgage loans 11,635 4,447 18,059 – 34,141 Net cash provided (used) by investing activities (591,697) (9,249) (227,001) – (827,947) (page 1 of 2) (a) Balance for the period ended September 30, 2015 Continuation of consolidating cash flow statements by industry segment for the nine months ended December 31, 2015 are as follows: Moving &amp; Storage Consolidated Property &amp; Casualty Insurance (a) Life Insurance (a) Elimination AMERCO Consolidated (Unaudited) Cash flows from financing activities: (In thousands) Borrowings from credit facilities 461,276 – 47,000 – 508,276 Principal repayments on credit facilities (233,304) – (47,000) – (280,304) Debt issuance costs (5,957) – – – (5,957) Capital lease payments (110,202) – – – (110,202) Employee Stock Ownership Plan (1,559) – – – (1,559) Securitization deposits 448 – – – 448 Common stock dividend paid (78,374) – – – (78,374) Investment contract deposits – – 232,912 – 232,912 Investment contract withdrawals – – (41,258) – (41,258) Net cash provided (used) by financing activities 32,328 – 191,654 – 223,982 Effects of exchange rate on cash (17,578) – – – (17,578) Increase (decrease) in cash and cash equivalents 217,318 5,387 10,072 – 232,777 Cash and cash equivalents at beginning of period 431,873 8,495 1,482 – 441,850 Cash and cash equivalents at end of period $ 649,191 $ 13,882 $ 11,554 $ – $ 674,627 (page 2 of 2) (a) Balance for the period ended September 30, 2015 </t>
  </si>
  <si>
    <t>Industry Segment and Geographic Area Data</t>
  </si>
  <si>
    <t>Segments, Geographical Areas [Abstract]</t>
  </si>
  <si>
    <t>12. Industry Segment and Geographic Area Data</t>
  </si>
  <si>
    <t xml:space="preserve">12. Industry Segment and Geographic Area Data United States Canada Consolidated (Unaudited) (All amounts are in thousands of U.S. $'s) Quarter ended December 31, 2016 Total revenues $ 757,698 $ 32,978 $ 790,676 Depreciation and amortization, net of (gains) losses on disposals 119,824 1,499 121,323 Interest expense 29,000 3 29,003 Pretax earnings 99,660 3,040 102,700 Income tax expense 36,678 794 37,472 Identifiable assets 8,981,335 305,982 9,287,317 Quarter ended December 31, 2015 Total revenues $ 713,416 $ 31,335 $ 744,751 Depreciation and amortization, net of (gains) losses on disposals 90,273 578 90,851 Interest expense 25,357 50 25,407 Pretax earnings 128,799 3,696 132,495 Income tax expense 49,776 950 50,726 Identifiable assets 7,534,725 227,809 7,762,534 United States Canada Consolidated (Unaudited) (All amounts are in thousands of U.S. $'s) Nine Months ended December 31, 2016 Total revenues $ 2,588,786 $ 124,210 $ 2,712,996 Depreciation and amortization, net of (gains) losses on disposals 336,618 3,921 340,539 Interest expense 83,857 5 83,862 Pretax earnings 595,217 19,605 614,822 Income tax expense 220,695 5,251 225,946 Identifiable assets 8,981,335 305,982 9,287,317 Nine Months ended December 31, 2015 Total revenues $ 2,470,785 $ 121,674 $ 2,592,459 Depreciation and amortization, net of (gains) losses on disposals 215,995 (663) 215,332 Interest expense 71,319 161 71,480 Pretax earnings 664,189 24,409 688,598 Income tax expense 245,797 6,368 252,165 Identifiable assets 7,534,725 227,809 7,762,534 </t>
  </si>
  <si>
    <t>Employee Benefit Plans</t>
  </si>
  <si>
    <t>Compensation and Retirement Disclosure [Abstract]</t>
  </si>
  <si>
    <t>13. Employee Benefit Plans</t>
  </si>
  <si>
    <t xml:space="preserve">The components of the net periodic benefit costs with respect to postretirement benefits were as follows: Quarter Ended December 31, 2016 2015 (Unaudited) (In thousands) Service cost for benefits earned during the period $ 256 $ 240 Interest cost on accumulated postretirement benefit 204 188 Other components 22 9 Net periodic postretirement benefit cost $ 482 $ 437 Nine Months Ended December 31, 2016 2015 (Unaudited) (In thousands) Service cost for benefits earned during the period $ 769 $ 720 Interest cost on accumulated postretirement benefit 611 564 Other components 66 27 Net periodic postretirement benefit cost $ 1,446 $ 1,311 </t>
  </si>
  <si>
    <t>Fair Value Measurements</t>
  </si>
  <si>
    <t>Fair Value Disclosures Abstract</t>
  </si>
  <si>
    <t>14. Fair Value Measurements</t>
  </si>
  <si>
    <t xml:space="preserve">Fair values of cash equivalents approximate carrying value due to the short period of time to maturity. Fair values of short term investments, investments available-for-sale, long term investments, mortgage loans and notes on real estate, and interest rate swap contracts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reinsurance recoverables and notes receivable. Limited credit risk exists on t rade receivables due to the diversity of our customer base and their dispersion across broad geographic markets. We place our temporary cash investments with financial institutions and limit the amount of credit exposure to any one financial institution. W e have mortgage receivables, which potentially expose us to credit risk. The portfolio of notes is principally collateralized by self-storage facilities and commercial properties. We have not experienced any material losses related to the notes from indivi dual or groups of notes in any particular industry or geographic area. The estimated fair values were determined using the discounted cash flow method and using interest rates currently offered for similar loans to borrowers with similar credit ratings. Th e carrying amount of long term debt and short term borrowings are estimated to approximate fair value as the actual interest rate is consistent with the rate estimated to be currently available for debt of similar term and remaining maturity. Other investm ents including short term investments are substantially current or bear reasonable interest rates. As a result, the carrying values of these financial instruments approximate fair value. Certain assets and liabilities are recorded at fair value on the co ndensed consolidated balance sheets and are measured and classified based upon a three tiered approach to valuation. ASC 820 - Fair Value Measurements and Disclosure (“ASC 820”) requires that financial assets and liabilities recorded at fair value be class ified and disclosed in one of the following three categories: Level 1 – Unadjusted quoted prices in active markets that are accessible at the measurement date for identical, unrestricted assets or liabilities; Level 2 – Quoted prices for identical or sim ilar financial instruments in markets that are not considered to be active, or similar financial instruments for which all significant inputs are observable, either directly or indirectly, or inputs other than quoted prices that are observable, or inputs t hat are derived principally from or corroborated by observable market data through correlation or other means; and Level 3 – Prices or valuations that require inputs that are both significant to the fair value measurement and are unobservable. These reflec t management’s assumptions about the assumptions a market participant would use in pricing the asset or liability. A financial instrument’s level within the fair value hierarchy is based on the lowest level of any input that is significant to the fair valu e measurement. The following tables represent the financial assets and liabilities on the condensed consolidated balance sheet at December 31, 2016 and March 31, 2016, that are subject to ASC 820 and the valuation approach applied to each of these items. As of December 31, 2016 Total Level 1 Level 2 Level 3 (Unaudited) (In thousands) Assets Short-term investments $ 886,301 $ 886,100 $ 201 $ – Fixed maturities - available for sale 1,659,324 98,330 1,560,662 332 Preferred stock 15,036 15,036 – – Common stock 26,221 26,221 – – Derivatives 4,119 4,119 – – Total $ 2,591,001 $ 1,029,806 $ 1,560,863 $ 332 Liabilities Guaranteed residual values of TRAC leases $ – $ – $ – $ – Derivatives 6,785 – 6,785 – Total $ 6,785 $ – $ 6,785 $ – As o f March 31, 2016 Total Level 1 Level 2 Level 3 (In thousands) Assets Short-term investments $ 499,491 $ 499,288 $ 203 $ – Fixed maturities - available for sale 1,466,941 96,328 1,370,275 338 Preferred stock 18,428 18,428 – – Common stock 25,169 25,169 – – Derivatives 3,344 3,344 – – Total $ 2,013,373 $ 642,557 $ 1,370,478 $ 338 Liabilities Guaranteed residual values of TRAC leases $ – $ – $ – $ – Derivatives 14,845 – 14,845 – Total $ 14,845 $ – $ 14,845 $ – Th e following table represents the fair value measurements for our assets at December 31, 2016 using significant unobservable inputs (Level 3). Fixed Maturities - Asset Backed Securities (Unaudited) (In thousands) Balance at March 31, 2016 $ 338 Fixed Maturities - Asset Backed Securities - redeemed (10) Fixed Maturities - Asset Backed Securities - net gain (realized) – Fixed Maturities - Asset Backed Securities - net loss (unrealized) 4 Balance at December 31, 2016 $ 332 </t>
  </si>
  <si>
    <t>Investments (Table Text Block)</t>
  </si>
  <si>
    <t>12 Months Ended</t>
  </si>
  <si>
    <t>Available-for-Sale Investments</t>
  </si>
  <si>
    <t xml:space="preserve"> Amortized Cost Gross Unrealized Gains Gross Unrealized Losses More than 12 Months Gross Unrealized Losses Less than 12 Months Estimated Market Value (Unaudited) (In thousands) U.S. treasury securities and government obligations $ 87,116 $ 6,872 $ – $ (80) $ 93,908 U.S. government agency mortgage-backed securities 28,935 1,940 (5) (2) 30,868 Obligations of states and political subdivisions 159,596 15,829 (12) (90) 175,323 Corporate securities 1,250,266 70,953 (4,404) (1,411) 1,315,404 Mortgage-backed securities 42,665 1,214 – (58) 43,821 Redeemable preferred stocks 14,640 492 – (96) 15,036 Common stocks 17,970 8,261 (10) – 26,221 $ 1,601,188 $ 105,561 $ (4,431) $ (1,737) $ 1,700,581 </t>
  </si>
  <si>
    <t xml:space="preserve"> Amortized Cost Gross Unrealized Gains Gross Unrealized Losses More than 12 Months Gross Unrealized Losses Less than 12 Months Estimated Market Value (In thousands) U.S. treasury securities and government obligations $ 85,861 $ 3,791 $ – $ (193) $ 89,459 U.S. government agency mortgage-backed securities 21,845 1,596 (6) (39) 23,396 Obligations of states and political subdivisions 166,725 10,660 (81) (414) 176,890 Corporate securities 1,143,125 26,861 (8,013) (28,181) 1,133,792 Mortgage-backed securities 42,991 475 – (62) 43,404 Redeemable preferred stocks 17,977 556 – (105) 18,428 Common stocks 17,732 7,822 (10) (375) 25,169 $ 1,496,256 $ 51,761 $ (8,110) $ (29,369) $ 1,510,538 </t>
  </si>
  <si>
    <t>Adjusted Cost and Estimated Market Value of Available-for-sale Investments</t>
  </si>
  <si>
    <t xml:space="preserve"> December 31, 2016 March 31, 2016 Amortized Cost Estimated Market Value Amortized Cost Estimated Market Value (Unaudited) (In thousands) Due in one year or less $ 29,111 $ 29,500 $ 48,679 $ 49,146 Due after one year through five years 319,439 334,064 250,576 256,597 Due after five years through ten years 604,645 639,749 557,984 557,961 Due after ten years 572,718 612,190 560,317 559,833 1,525,913 1,615,503 1,417,556 1,423,537 Mortgage backed securities 42,665 43,821 42,991 43,404 Redeemable preferred stocks 14,640 15,036 17,977 18,428 Common stocks 17,970 26,221 17,732 25,169 $ 1,601,188 $ 1,700,581 $ 1,496,256 $ 1,510,538 </t>
  </si>
  <si>
    <t>Borrowings (Table Text Block)</t>
  </si>
  <si>
    <t>Debt Instruments [Abstract]</t>
  </si>
  <si>
    <t>Long-Term Debt</t>
  </si>
  <si>
    <t xml:space="preserve"> December 31, March 31, 2016 Rate (a) Maturities 2016 2016 (Unaudited) (In thousands) Real estate loan (amortizing term) 2.17% - 6.93% 2023 $ 171,789 $ 205,000 Senior mortgages 2.24% - 5.50% 2017 - 2038 1,256,832 1,121,897 Working capital loans (revolving credit) 2.24% 2018 85,000 – Fleet loans (amortizing term) 1.95% - 4.76% 2017 - 2023 216,582 218,998 Fleet loans (securitization) 4.90% 2017 53,876 62,838 Fleet loans (revolving credit) 1.76% - 2.46% 2018 - 2021 454,000 347,000 Capital leases (rental equipment) 2.12% - 7.16% 2017 - 2024 917,792 672,825 Other obligations 3.00% - 8.00% 2017 - 2045 67,318 60,200 Notes, loans and leases payable 3,223,189 2,688,758 Less: Debt issuance costs (24,754) (23,362) Total notes, loans and leases payable $ 3,198,435 $ 2,665,396 (a) Interest rate as of December 31, 2016, including the effect of applicable hedging instruments. </t>
  </si>
  <si>
    <t>Annual Maturities of Notes, Loans and Leases Payable</t>
  </si>
  <si>
    <t xml:space="preserve"> Twelve Months Ending December 31, 2017 2018 2019 2020 2021 Thereafter (Unaudited) (In thousands) Notes, loans and leases payable, secured $ 423,432 $ 566,646 $ 431,682 $ 292,576 $ 306,774 $ 1,202,079 </t>
  </si>
  <si>
    <t>Components of interest expense</t>
  </si>
  <si>
    <t xml:space="preserve"> Quarter Ended December 31, 2016 2015 (Unaudited) (In thousands) Interest expense $ 27,441 $ 22,452 Capitalized interest (1,119) (958) Amortization of transaction costs 863 807 Interest expense resulting from derivatives 1,818 3,106 Total interest expense 29,003 25,407 Amortization on early extinguishment of debt 499 – Total $ 29,502 $ 25,407 </t>
  </si>
  <si>
    <t xml:space="preserve"> Nine Months Ended December 31, 2016 2015 (Unaudited) (In thousands) Interest expense $ 77,849 $ 61,756 Capitalized interest (3,417) (2,380) Amortization of transaction costs 2,510 2,298 Interest expense resulting from derivatives 6,920 9,806 Total interest expense 83,862 71,480 Amortization on early extinguishment of debt 499 – Total 84,361 71,480 </t>
  </si>
  <si>
    <t>Interest rates and company borrowings</t>
  </si>
  <si>
    <t xml:space="preserve"> Revolving Credit Activity Quarter Ended December 31, 2016 2015 (Unaudited) (In thousands, except interest rates) Weighted average interest rate during the quarter 1.82% 1.66% Interest rate at the end of the quarter 1.89% 1.69% Maximum amount outstanding during the quarter $ 597,000 $ 265,000 Average amount outstanding during the quarter $ 550,304 $ 258,207 Facility fees $ 10 $ 25 </t>
  </si>
  <si>
    <t xml:space="preserve"> Revolving Credit Activity Nine Months Ended December 31, 2016 2015 (Unaudited) (In thousands, except interest rates) Weighted average interest rate during the period 1.76% 1.65% Interest rate at the end of the period 1.89% 1.69% Maximum amount outstanding during the period $ 597,000 $ 265,000 Average amount outstanding during the period $ 450,880 $ 224,582 Facility fees $ 99 $ 169 </t>
  </si>
  <si>
    <t>Derivatives (Table Text Block)</t>
  </si>
  <si>
    <t>Derivative Instrument Detail [Abstract]</t>
  </si>
  <si>
    <t xml:space="preserve"> Original variable rate debt amount Agreement Date Effective Date Expiration Date Designated cash flow hedge date (Unaudited) (In millions) $ 300.0 8/16/2006 8/18/2006 8/10/2018 8/4/2006 14.7 (a) 7/6/2010 8/15/2010 7/15/2017 7/6/2010 25.0 (a) 4/26/2011 6/1/2011 6/1/2018 6/1/2011 50.0 (a) 7/29/2011 8/15/2011 8/15/2018 7/29/2011 20.0 (a) 8/3/2011 9/12/2011 9/10/2018 8/3/2011 15.1 (b) 3/27/2012 3/28/2012 3/28/2019 3/26/2012 25.0 4/13/2012 4/16/2012 4/1/2019 4/12/2012 44.3 1/11/2013 1/15/2013 12/15/2019 1/11/2013 (a) forward swap (b) operating lease </t>
  </si>
  <si>
    <t>Derivative Fair Values Located in Accounts Payable and Accrued Expenses in the Balance Sheet</t>
  </si>
  <si>
    <t xml:space="preserve"> Liability Derivatives Fair Values as of December 31, 2016 March 31, 2016 (Unaudited) (In thousands) Interest rate contracts designated as hedging instruments $ 6,785 $ 14,845 </t>
  </si>
  <si>
    <t>Effect of Interest Rate Contracts on the Statement of Operations</t>
  </si>
  <si>
    <t xml:space="preserve"> The Effect of Interest Rate Contracts on the Statements of Operations for the Nine Months Ended December 31, 2016 December 31, 2015 (Unaudited) (In thousands) Loss recognized in income on interest rate contracts $ 6,920 $ 9,806 Gain recognized in AOCI on interest rate contracts (effective portion) $ (8,039) $ (8,958) Loss reclassified from AOCI into income (effective portion) $ 6,940 $ 9,736 (Gain) loss recognized in income on interest rate contracts (ineffective portion and amount excluded from effectiveness testing) $ (20) $ 70 </t>
  </si>
  <si>
    <t>Comprehensive Income (loss) (Table Text Block)</t>
  </si>
  <si>
    <t>Table Text Block Supplement [Abstract]</t>
  </si>
  <si>
    <t>Summary of accumulated other comprehensive income (loss) components, net of tax</t>
  </si>
  <si>
    <t xml:space="preserve"> Foreign Currency Translation Unrealized Net Gain on Investments Fair Market Value of Cash Flow Hedges Postretirement Benefit Obligation Net Loss Accumulated Other Comprehensive Income (Loss) (Unaudited) (In thousands) Balance at March 31, 2016 $ (63,643) $ 14,115 $ (9,208) $ (1,789) $ (60,525) Foreign currency translation (7,803) – – – (7,803) Unrealized net gain on investments – 42,156 – – 42,156 Change in fair value of cash flow hedges – – 12,078 – 12,078 Amounts reclassified from AOCI – – (6,940) – (6,940) Other comprehensive income (loss) (7,803) 42,156 5,138 – 39,491 Balance at December 31, 2016 $ (71,446) $ 56,271 $ (4,070) $ (1,789) $ (21,034) </t>
  </si>
  <si>
    <t>Contingent Liabilities and Commitments (Table Text Block)</t>
  </si>
  <si>
    <t>Operating leases, rental equipment [Abstract]</t>
  </si>
  <si>
    <t>Lease Commitments for Leases having Terms of More than One Year</t>
  </si>
  <si>
    <t xml:space="preserve"> Property, Plant and Equipment Rental Equipment Total (Unaudited) (In thousands) Twelve Months Ended December 31: 2017 $ 16,445 $ 11,215 $ 27,660 2018 14,592 9,968 24,560 2019 15,063 3,099 18,162 2020 15,543 – 15,543 2021 15,315 – 15,315 Thereafter 41,320 – 41,320 Total $ 118,278 $ 24,282 $ 142,560 </t>
  </si>
  <si>
    <t>Related Party Transations (Table Text Block)</t>
  </si>
  <si>
    <t>Related Party Revenue [Abstract]</t>
  </si>
  <si>
    <t>Related Party Revenue</t>
  </si>
  <si>
    <t xml:space="preserve"> Quarter Ended December 31, 2016 2015 (Unaudited) (In thousands) U-Haul interest income revenue from SAC Holdings $ 1,226 $ 1,245 U-Haul management fee revenue from SAC Holdings 4,687 4,461 U-Haul management fee revenue from Private Mini 875 849 U-Haul management fee revenue from Mercury 4,172 2,860 $ 10,960 $ 9,415 </t>
  </si>
  <si>
    <t xml:space="preserve"> Nine Months Ended December 31, 2016 2015 (Unaudited) (In thousands) U-Haul interest income revenue from SAC Holdings $ 3,681 $ 3,733 U-Haul interest income revenue from Private Mini – 1,126 U-Haul management fee revenue from SAC Holdings 14,995 14,158 U-Haul management fee revenue from Private Mini 2,707 2,473 U-Haul management fee revenue from Mercury 5,348 3,970 $ 26,731 $ 25,460 </t>
  </si>
  <si>
    <t>Related Party costs and expenses</t>
  </si>
  <si>
    <t xml:space="preserve"> Quarter Ended December 31, 2016 2015 (Unaudited) (In thousands) U-Haul lease expenses to SAC Holdings $ 684 $ 654 U-Haul commission expenses to SAC Holdings 12,135 11,521 U-Haul commission expenses to Private Mini 848 841 $ 13,667 $ 13,016 </t>
  </si>
  <si>
    <t xml:space="preserve"> Nine Months Ended December 31, 2016 2015 (Unaudited) (In thousands) U-Haul lease expenses to SAC Holdings $ 2,056 $ 1,962 U-Haul commission expenses to SAC Holdings 42,843 40,780 U-Haul commission expenses to Private Mini 3,021 2,879 $ 47,920 $ 45,621 </t>
  </si>
  <si>
    <t xml:space="preserve"> December 31, March 31, 2016 2016 (Unaudited) (In thousands) U-Haul note receivable from SAC Holdings $ 48,429 $ 49,322 U-Haul interest receivable from SAC Holdings 5,288 4,970 U-Haul receivable from SAC Holdings 27,466 23,127 U-Haul receivable from Mercury 9,930 8,016 Other (a) 592 299 $ 91,705 $ 85,734 (a) Timing differences for intercompany balances with insurance subsidiaries resulting from the three month difference in reporting periods.</t>
  </si>
  <si>
    <t>Consolidating Financial Information By Industry Segment (Table Text Block)</t>
  </si>
  <si>
    <t>Consolidated Balance Sheet by Industry Segment</t>
  </si>
  <si>
    <t xml:space="preserve"> Moving &amp; Storage Consolidated Property &amp; Casualty Insurance (a) Life Insurance (a) Eliminations AMERCO Consolidated (Unaudited) (In thousands) Assets: Cash and cash equivalents $ 971,002 $ 11,258 $ 1,925 $ – $ 984,185 Reinsurance recoverables and trade receivables, net 58,514 109,590 30,991 – 199,095 Inventories, net 79,682 – – – 79,682 Prepaid expenses 54,486 – – – 54,486 Investments, fixed maturities and marketable equities – 249,780 1,450,801 – 1,700,581 Investments, other 29,694 68,997 278,122 – 376,813 Deferred policy acquisition costs, net – – 118,040 – 118,040 Other assets 74,960 768 2,321 – 78,049 Related party assets 93,873 12,290 461 (14,919) (c) 91,705 1,362,211 452,683 1,882,661 (14,919) 3,682,636 Investment in subsidiaries 500,358 – – (500,358) (b) – Property, plant and equipment, at cost: Land 633,725 – – – 633,725 Buildings and improvements 2,509,073 – – – 2,509,073 Furniture and equipment 477,131 – – – 477,131 Rental trailers and other rental equipment 493,214 – – – 493,214 Rental trucks 3,806,387 – – – 3,806,387 7,919,530 – – – 7,919,530 Less: Accumulated depreciation (2,314,849) – – – (2,314,849) Total property, plant and equipment 5,604,681 – – – 5,604,681 Total assets $ 7,467,250 $ 452,683 $ 1,882,661 $ (515,277) $ 9,287,317 (a) Balances as of September 30, 2016 (b) Eliminate investment in subsidiaries (c) Eliminate intercompany receivables and payables Moving &amp; Storage Consolidated Property &amp; Casualty Insurance (a) Life Insurance (a) Eliminations AMERCO Consolidated (Unaudited) (In thousands) Liabilities: Accounts payable and accrued expenses $ 424,621 $ 3,899 $ 6,480 $ – $ 435,000 Notes, loans and leases payable 3,198,435 – – – 3,198,435 Policy benefits and losses, claims and loss expenses payable 397,542 247,169 438,916 – 1,083,627 Liabilities from investment contracts – – 1,085,775 – 1,085,775 Other policyholders' funds and liabilities – 4,040 4,228 – 8,268 Deferred income 23,847 – – – 23,847 Deferred income taxes 749,979 11,542 30,140 – 791,661 Related party liabilities 12,122 2,700 97 (14,919) (c) – Total liabilities 4,806,546 269,350 1,565,636 (14,919) 6,626,613 Stockholders' equity: Series preferred stock: Series A preferred stock – – – – – Series B preferred stock – – – – – Series A common stock – – – – – Common stock 10,497 3,301 2,500 (5,801) (b) 10,497 Additional paid-in capital 452,224 91,120 26,271 (117,601) (b) 452,014 Accumulated other comprehensive income (loss) (21,034) 12,088 44,183 (56,271) (b) (21,034) Retained earnings 2,902,722 76,824 244,071 (320,685) (b) 2,902,932 Cost of common shares in treasury, net (525,653) – – – (525,653) Cost of preferred shares in treasury, net (151,997) – – – (151,997) Unearned employee stock ownership plan shares (6,055) – – – (6,055) Total stockholders' equity 2,660,704 183,333 317,025 (500,358) 2,660,704 Total liabilities and stockholders' equity $ 7,467,250 $ 452,683 $ 1,882,661 $ (515,277) $ 9,287,317 (a) Balances as of September 30, 2016 (b) Eliminate investment in subsidiaries (c) Eliminate intercompany receivables and payables </t>
  </si>
  <si>
    <t xml:space="preserve"> Moving &amp; Storage Consolidated Property &amp; Casualty Insurance (a) Life Insurance (a) Eliminations AMERCO Consolidated Assets: (In thousands) Cash and cash equivalents $ 585,666 $ 14,049 $ 931 $ – $ 600,646 Reinsurance recoverables and trade receivables, net 34,451 111,978 28,781 – 175,210 Inventories, net 79,756 – – – 79,756 Prepaid expenses 134,300 – – – 134,300 Investments, fixed maturities and marketable equities – 238,570 1,271,968 – 1,510,538 Investments, other 21,431 47,374 241,267 – 310,072 Deferred policy acquisition costs, net – – 136,386 – 136,386 Other assets 71,719 3,088 2,403 – 77,210 Related party assets 88,022 12,465 613 (15,366) (c) 85,734 1,015,345 427,524 1,682,349 (15,366) 3,109,852 Investment in subsidiaries 432,277 – – (432,277) (b) – Property, plant and equipment, at cost: Land 587,347 – – – 587,347 Buildings and improvements 2,187,400 – – – 2,187,400 Furniture and equipment 399,943 – – – 399,943 Rental trailers and other rental equipment 462,379 – – – 462,379 Rental trucks 3,514,175 – – – 3,514,175 7,151,244 – – – 7,151,244 Less: Accumulated depreciation (2,133,733) – – – (2,133,733) Total property, plant and equipment 5,017,511 – – – 5,017,511 Total assets $ 6,465,133 $ 427,524 $ 1,682,349 $ (447,643) $ 8,127,363 (a) Balances as of December 31, 2015 (b) Eliminate investment in subsidiaries (c) Eliminate intercompany receivables and payables Moving &amp; Storage Consolidated Property &amp; Casualty Insurance (a) Life Insurance (a) Eliminations AMERCO Consolidated (In thousands) Liabilities: Accounts payable and accrued expenses $ 492,982 $ 1,535 $ 8,096 $ – $ 502,613 Notes, loans and leases payable 2,665,396 – – – 2,665,396 Policy benefits and losses, claims and loss expenses payable 386,366 252,819 432,227 – 1,071,412 Liabilities from investment contracts – – 951,490 – 951,490 Other policyholders' funds and liabilities – 3,017 5,633 – 8,650 Deferred income 22,784 – – – 22,784 Deferred income taxes 633,061 7,526 13,025 – 653,612 Related party liabilities 13,138 2,067 161 (15,366) (c) – Total liabilities 4,213,727 266,964 1,410,632 (15,366) 5,875,957 Stockholders' equity: Series preferred stock: Series A preferred stock – – – – – Series B preferred stock – – – – – Series A common stock – – – – – Common stock 10,497 3,301 2,500 (5,801) (b) 10,497 Additional paid-in capital 451,839 91,120 26,271 (117,601) (b) 451,629 Accumulated other comprehensive income (loss) (60,525) 3,611 10,504 (14,115) (b) (60,525) Retained earnings 2,533,431 62,528 232,442 (294,760) (b) 2,533,641 Cost of common shares in treasury, net (525,653) – – – (525,653) Cost of preferred shares in treasury, net (151,997) – – – (151,997) Unearned employee stock ownership plan shares (6,186) – – – (6,186) Total stockholders' equity 2,251,406 160,560 271,717 (432,277) 2,251,406 Total liabilities and stockholders' equity $ 6,465,133 $ 427,524 $ 1,682,349 $ (447,643) $ 8,127,363 (a) Balances as of December 31, 2015 (b) Eliminate investment in subsidiaries (c) Eliminate intercompany receivables and payables </t>
  </si>
  <si>
    <t>Consolidated Statement of Operations by Industry Segment</t>
  </si>
  <si>
    <t xml:space="preserve"> Moving &amp; Storage Consolidated Property &amp; Casualty Insurance (a) Life Insurance (a) Eliminations AMERCO Consolidated (Unaudited) (In thousands) Revenues: Self-moving equipment rentals $ 542,545 $ – $ – $ (1,072) (c) $ 541,473 Self-storage revenues 72,309 – – – 72,309 Self-moving and self-storage products and service sales 51,562 – – – 51,562 Property management fees 9,734 – – – 9,734 Life insurance premiums – – 41,279 – 41,279 Property and casualty insurance premiums – 14,938 – – 14,938 Net investment and interest income 2,570 3,443 17,221 (180) (b) 23,054 Other revenue 35,264 – 1,194 (131) (b) 36,327 Total revenues 713,984 18,381 59,694 (1,383) 790,676 Costs and expenses: Operating expenses 377,165 7,688 5,693 (1,194) (b,c) 389,352 Commission expenses 61,052 – – – 61,052 Cost of sales 32,537 – – – 32,537 Benefits and losses – 3,474 41,929 – 45,403 Amortization of deferred policy acquisition costs – – 5,200 – 5,200 Lease expense 8,854 – – (47) (b) 8,807 Depreciation, net of (gains) losses on disposals 116,123 – – – 116,123 Total costs and expenses 595,731 11,162 52,822 (1,241) 658,474 Earnings from operations before equity in earnings of subsidiaries 118,253 7,219 6,872 (142) 132,202 Equity in earnings of subsidiaries 9,046 – – (9,046) (d) – Earnings from operations 127,299 7,219 6,872 (9,188) 132,202 Interest expense (29,145) – – 142 (b) (29,003) Amortization on early extinguishment of debt (499) – – – (499) Pretax earnings 97,655 7,219 6,872 (9,046) 102,700 Income tax expense (32,427) (2,488) (2,557) – (37,472) Earnings available to common shareholders $ 65,228 $ 4,731 $ 4,315 $ (9,046) $ 65,228 (a) Balances for the quarter ended September 30, 2016 (b) Eliminate intercompany lease / interest income (c) Eliminate intercompany premiums (d) Eliminate equity in earnings of subsidiaries </t>
  </si>
  <si>
    <t xml:space="preserve"> Moving &amp; Storage Consolidated Property &amp; Casualty Insurance (a) Life Insurance (a) Eliminations AMERCO Consolidated (Unaudited) (In thousands) Revenues: Self-moving equipment rentals $ 518,438 $ – $ – $ (1,035) (c) $ 517,403 Self-storage revenues 63,164 – – – 63,164 Self-moving and self-storage products and service sales 50,038 – – – 50,038 Property management fees 8,170 – – – 8,170 Life insurance premiums – – 40,657 – 40,657 Property and casualty insurance premiums – 14,105 – – 14,105 Net investment and interest income 1,976 3,252 13,993 (195) (b) 19,026 Other revenue 30,966 – 1,498 (276) (b) 32,188 Total revenues 672,752 17,357 56,148 (1,506) 744,751 Costs and expenses: Operating expenses 344,654 7,048 5,756 (1,302) (b,c) 356,156 Commission expenses 58,347 – – – 58,347 Cost of sales 29,460 – – – 29,460 Benefits and losses – 4,038 37,536 – 41,574 Amortization of deferred policy acquisition costs – – 5,138 – 5,138 Lease expense 10,508 – – (47) (b) 10,461 Depreciation, net of (gains) losses on disposals 85,713 – – – 85,713 Total costs and expenses 528,682 11,086 48,430 (1,349) 586,849 Earnings from operations before equity in earnings of subsidiaries 144,070 6,271 7,718 (157) 157,902 Equity in earnings of subsidiaries 9,090 – – (9,090) (d) – Earnings from operations 153,160 6,271 7,718 (9,247) 157,902 Interest expense (25,564) – – 157 (b) (25,407) Pretax earnings 127,596 6,271 7,718 (9,090) 132,495 Income tax expense (45,827) (2,195) (2,704) – (50,726) Earnings available to common shareholders $ 81,769 $ 4,076 $ 5,014 $ (9,090) $ 81,769 (a) Balances for the quarter ended September 30, 2015 (b) Eliminate intercompany lease / interest income (c) Eliminate intercompany premiums (d) Eliminate equity in earnings of subsidiaries </t>
  </si>
  <si>
    <t xml:space="preserve"> Moving &amp; Storage Consolidated Property &amp; Casualty Insurance (a) Life Insurance (a) Eliminations AMERCO Consolidated (Unaudited) (In thousands) Revenues: Self-moving equipment rentals $ 1,902,400 $ – $ – $ (2,881) (c) $ 1,899,519 Self-storage revenues 212,194 – – – 212,194 Self-moving and self-storage products and service sales 199,195 – – – 199,195 Property management fees 23,050 – – – 23,050 Life insurance premiums – – 123,064 – 123,064 Property and casualty insurance premiums – 40,202 – – 40,202 Net investment and interest income 7,035 12,951 56,982 (549) (b) 76,419 Other revenue 136,341 – 3,404 (392) (b) 139,353 Total revenues 2,480,215 53,153 183,450 (3,822) 2,712,996 Costs and expenses: Operating expenses 1,137,364 21,193 17,335 (3,245) (b,c) 1,172,647 Commission expenses 215,330 – – – 215,330 Cost of sales 116,851 – – – 116,851 Benefits and losses – 10,144 129,098 – 139,242 Amortization of deferred policy acquisition costs – – 19,131 – 19,131 Lease expense 29,344 – – (140) (b) 29,204 Depreciation, net of (gains) losses on disposals 321,408 – – – 321,408 Total costs and expenses 1,820,297 31,337 165,564 (3,385) 2,013,813 Earnings from operations before equity in earnings of subsidiaries 659,918 21,816 17,886 (437) 699,183 Equity in earnings of subsidiaries 25,925 – – (25,925) (d) – Earnings from operations 685,843 21,816 17,886 (26,362) 699,183 Interest expense (84,299) – – 437 (b) (83,862) Amortization on early extinguishment of debt (499) – – – (499) Pretax earnings 601,045 21,816 17,886 (25,925) 614,822 Income tax expense (212,169) (7,520) (6,257) – (225,946) Earnings available to common shareholders $ 388,876 $ 14,296 $ 11,629 $ (25,925) $ 388,876 (a) Balances for the nine months ended September 30, 2016 (b) Eliminate intercompany lease / interest income (c) Eliminate intercompany premiums (d) Eliminate equity in earnings of subsidiaries </t>
  </si>
  <si>
    <t xml:space="preserve"> Moving &amp; Storage Consolidated Property &amp; Casualty Insurance (a) Life Insurance (a) Eliminations AMERCO Consolidated (Unaudited) (In thousands) Revenues: Self-moving equipment rentals $ 1,847,661 $ – $ – $ (2,753) (c) $ 1,844,908 Self-storage revenues 182,415 – – – 182,415 Self-moving and self-storage products and service sales 197,999 – – – 197,999 Property management fees 20,601 – – – 20,601 Life insurance premiums – – 121,438 – 121,438 Property and casualty insurance premiums – 38,033 – – 38,033 Net investment and interest income 6,638 10,839 46,261 (589) (b) 63,149 Other revenue 120,572 – 3,705 (361) (b) 123,916 Total revenues 2,375,886 48,872 171,404 (3,703) 2,592,459 Costs and expenses: Operating expenses 1,091,169 20,476 17,048 (3,086) (b,c) 1,125,607 Commission expenses 212,204 – – – 212,204 Cost of sales 110,596 – – – 110,596 Benefits and losses – 9,582 118,811 – 128,393 Amortization of deferred policy acquisition costs – – 15,559 – 15,559 Lease expense 40,389 – – (140) (b) 40,249 Depreciation, net of (gains) losses on disposals 199,773 – – – 199,773 Total costs and expenses 1,654,131 30,058 151,418 (3,226) 1,832,381 Earnings from operations before equity in earnings of subsidiaries 721,755 18,814 19,986 (477) 760,078 Equity in earnings of subsidiaries 25,219 – – (25,219) (d) – Earnings from operations 746,974 18,814 19,986 (25,696) 760,078 Interest expense (71,957) – – 477 (b) (71,480) Pretax earnings 675,017 18,814 19,986 (25,219) 688,598 Income tax expense (238,584) (6,585) (6,996) – (252,165) Earnings available to common shareholders $ 436,433 $ 12,229 $ 12,990 $ (25,219) $ 436,433 (a) Balances for the nine months ended September 30, 2015 (b) Eliminate intercompany lease / interest income (c) Eliminate intercompany premiums (d) Eliminate equity in earnings of subsidiaries </t>
  </si>
  <si>
    <t>Consolidated Cash Flow Statement by Industry Segment</t>
  </si>
  <si>
    <t xml:space="preserve"> Moving &amp; Storage Consolidated Property &amp; Casualty Insurance (a) Life Insurance (a) Elimination AMERCO Consolidated (Unaudited) Cash flows from operating activities: (In thousands) Net earnings $ 388,876 $ 14,296 $ 11,629 $ (25,925) $ 388,876 Earnings from consolidated entities (25,925) – – 25,925 – Adjustments to reconcile net earnings to the cash provided by operations: Depreciation 354,183 – – – 354,183 Amortization of deferred policy acquisition costs – – 19,131 – 19,131 Amortization of debt issuance costs 3,125 – – – 3,125 Interest credited to policyholders – – 18,190 – 18,190 Change in allowance for losses on trade receivables 22 – (50) – (28) Change in allowance for inventory reserve 1,897 – – – 1,897 Net gain on sale of real and personal property (32,775) – – – (32,775) Net gain on sale of investments – (2,717) (1,231) – (3,948) Deferred income taxes 114,017 (549) (1,020) – 112,448 Net change in other operating assets and liabilities: Reinsurance recoverables and trade receivables (24,147) 2,388 (2,160) – (23,919) Inventories (1,901) – – – (1,901) Prepaid expenses 79,578 – – – 79,578 Capitalization of deferred policy acquisition costs – – (21,040) – (21,040) Other assets (3,953) 2,439 83 – (1,431) Related party assets (5,906) 437 – – (5,469) Accounts payable and accrued expenses 22,313 2,363 6,097 – 30,773 Policy benefits and losses, claims and loss expenses payable 11,805 (5,650) 6,688 – 12,843 Other policyholders' funds and liabilities – 1,024 (1,406) – (382) Deferred income 1,105 – – – 1,105 Related party liabilities (1,018) 371 (64) – (711) Net cash provided (used) by operating activities 881,296 14,402 34,847 – 930,545 Cash flows from investing activities: Purchases of: Property, plant and equipment (981,316) – – – (981,316) Short term investments – (67,094) (499,277) – (566,371) Fixed maturities investments – (22,138) (239,713) – (261,851) Equity securities – – (489) – (489) Real estate (3,510) (4,648) (7,705) – (15,863) Mortgage loans (9,738) (16,686) (132,885) – (159,309) Proceeds from sales and paydown's of: Property, plant and equipment 412,892 – – – 412,892 Short term investments – 59,583 507,372 – 566,955 Fixed maturities investments – 20,697 126,536 – 147,233 Preferred stock – 3,351 – – 3,351 Real estate – – 1,681 – 1,681 Mortgage loans 4,986 9,742 94,532 – 109,260 Net cash provided (used) by investing activities (576,686) (17,193) (149,948) – (743,827) (page 1 of 2) (a) Balance for the period ended September 30, 2016 Continuation of consolidating cash flow statements by industry segment for the nine months ended December 31, 2016 are as follows: Moving &amp; Storage Consolidated Property &amp; Casualty Insurance (a) Life Insurance (a) Elimination AMERCO Consolidated (Unaudited) Cash flows from financing activities: (In thousands) Borrowings from credit facilities 507,008 – 27,000 – 534,008 Principal repayments on credit facilities (217,545) – (27,000) – (244,545) Debt issuance costs (4,529) – – – (4,529) Capital lease payments (141,750) – – – (141,750) Employee Stock Ownership Plan (7,541) – – – (7,541) Securitization deposits 371 – – – 371 Common stock dividend paid (39,171) – – – (39,171) Investment contract deposits – – 180,554 – 180,554 Investment contract withdrawals – – (64,459) – (64,459) Net cash provided (used) by financing activities 96,843 – 116,095 – 212,938 Effects of exchange rate on cash (16,117) – – – (16,117) Increase (decrease) in cash and cash equivalents 385,336 (2,791) 994 – 383,539 Cash and cash equivalents at beginning of period 585,666 14,049 931 – 600,646 Cash and cash equivalents at end of period $ 971,002 $ 11,258 $ 1,925 $ – $ 984,185 (page 2 of 2) (a) Balance for the period ended September 30, 2016 </t>
  </si>
  <si>
    <t xml:space="preserve"> Moving &amp; Storage Consolidated Property &amp; Casualty Insurance (a) Life Insurance (a) Elimination AMERCO Consolidated (Unaudited) Cash flows from operating activities: (In thousands) Net earnings $ 436,433 $ 12,229 $ 12,990 $ (25,219) $ 436,433 Earnings from consolidated entities (25,219) – – 25,219 – Adjustments to reconcile net earnings to cash provided by operations: Depreciation 287,562 – – – 287,562 Amortization of deferred policy acquisition costs – – 15,559 – 15,559 Amortization of debt issuance costs 2,319 – – – 2,319 Interest credited to policyholders – – 13,844 – 13,844 Change in allowance for losses on trade receivables 29 – (211) – (182) Change in allowance for inventory reserve (1,939) – – – (1,939) Net gain on sale of real and personal property (87,789) – – – (87,789) Net gain on sale of investments – (652) (3,127) – (3,779) Deferred income taxes 145,104 5,321 974 – 151,399 Net change in other operating assets and liabilities: Reinsurance recoverables and trade receivables (5,420) 12,077 1,911 – 8,568 Inventories (3,887) – – – (3,887) Prepaid expenses (57,015) – – – (57,015) Capitalization of deferred policy acquisition costs – – (24,803) – (24,803) Other assets 16,907 1,358 96 – 18,361 Related party assets 49,512 291 – – 49,803 Accounts payable and accrued expenses 16,703 822 19,798 – 37,323 Policy benefits and losses, claims and loss expenses payable 20,712 (15,402) 7,666 – 12,976 Other policyholders' funds and liabilities – (1,239) 679 – (560) Deferred income 1,005 – – – 1,005 Related party liabilities (752) (169) 43 – (878) Net cash provided (used) by operating activities 794,265 14,636 45,419 – 854,320 Cash flows from investing activities: Purchases of: Property, plant and equipment (1,051,830) – – – (1,051,830) Short term investments – (30,536) (361,147) – (391,683) Fixed maturities investments – (32,593) (286,071) – (318,664) Equity securities – – (1,315) – (1,315) Preferred stock – (5) – – (5) Real estate – (6) (17) – (23) Mortgage loans (15,104) (1,800) (82,645) – (99,549) Proceeds from sales and paydown's of: Property, plant and equipment 463,602 – – – 463,602 Short term investments – 31,816 369,028 – 400,844 Fixed maturities investments – 19,428 116,299 – 135,727 Equity securities – – 808 – 808 Mortgage loans 11,635 4,447 18,059 – 34,141 Net cash provided (used) by investing activities (591,697) (9,249) (227,001) – (827,947) (page 1 of 2) (a) Balance for the period ended September 30, 2015 Continuation of consolidating cash flow statements by industry segment for the nine months ended December 31, 2015 are as follows: Moving &amp; Storage Consolidated Property &amp; Casualty Insurance (a) Life Insurance (a) Elimination AMERCO Consolidated (Unaudited) Cash flows from financing activities: (In thousands) Borrowings from credit facilities 461,276 – 47,000 – 508,276 Principal repayments on credit facilities (233,304) – (47,000) – (280,304) Debt issuance costs (5,957) – – – (5,957) Capital lease payments (110,202) – – – (110,202) Employee Stock Ownership Plan (1,559) – – – (1,559) Securitization deposits 448 – – – 448 Common stock dividend paid (78,374) – – – (78,374) Investment contract deposits – – 232,912 – 232,912 Investment contract withdrawals – – (41,258) – (41,258) Net cash provided (used) by financing activities 32,328 – 191,654 – 223,982 Effects of exchange rate on cash (17,578) – – – (17,578) Increase (decrease) in cash and cash equivalents 217,318 5,387 10,072 – 232,777 Cash and cash equivalents at beginning of period 431,873 8,495 1,482 – 441,850 Cash and cash equivalents at end of period $ 649,191 $ 13,882 $ 11,554 $ – $ 674,627 (page 2 of 2) (a) Balance for the period ended September 30, 2015 </t>
  </si>
  <si>
    <t>Industry Segment and Geographic Area Data (Table Text Block)</t>
  </si>
  <si>
    <t>Geographic Areas, Long-Lived Assets [Abstract]</t>
  </si>
  <si>
    <t xml:space="preserve"> United States Canada Consolidated (Unaudited) (All amounts are in thousands of U.S. $'s) Quarter ended December 31, 2016 Total revenues $ 757,698 $ 32,978 $ 790,676 Depreciation and amortization, net of (gains) losses on disposals 119,824 1,499 121,323 Interest expense 29,000 3 29,003 Pretax earnings 99,660 3,040 102,700 Income tax expense 36,678 794 37,472 Identifiable assets 8,981,335 305,982 9,287,317 Quarter ended December 31, 2015 Total revenues $ 713,416 $ 31,335 $ 744,751 Depreciation and amortization, net of (gains) losses on disposals 90,273 578 90,851 Interest expense 25,357 50 25,407 Pretax earnings 128,799 3,696 132,495 Income tax expense 49,776 950 50,726 Identifiable assets 7,534,725 227,809 7,762,534 </t>
  </si>
  <si>
    <t xml:space="preserve"> United States Canada Consolidated (Unaudited) (All amounts are in thousands of U.S. $'s) Nine Months ended December 31, 2016 Total revenues $ 2,588,786 $ 124,210 $ 2,712,996 Depreciation and amortization, net of (gains) losses on disposals 336,618 3,921 340,539 Interest expense 83,857 5 83,862 Pretax earnings 595,217 19,605 614,822 Income tax expense 220,695 5,251 225,946 Identifiable assets 8,981,335 305,982 9,287,317 Nine Months ended December 31, 2015 Total revenues $ 2,470,785 $ 121,674 $ 2,592,459 Depreciation and amortization, net of (gains) losses on disposals 215,995 (663) 215,332 Interest expense 71,319 161 71,480 Pretax earnings 664,189 24,409 688,598 Income tax expense 245,797 6,368 252,165 Identifiable assets 7,534,725 227,809 7,762,534 </t>
  </si>
  <si>
    <t>Employee Benefit Plans (Table Text Block)</t>
  </si>
  <si>
    <t>Disclosure Text Block Supplement [Abstract]</t>
  </si>
  <si>
    <t>Net period benefit and postretirement costs</t>
  </si>
  <si>
    <t xml:space="preserve"> Quarter Ended December 31, 2016 2015 (Unaudited) (In thousands) Service cost for benefits earned during the period $ 256 $ 240 Interest cost on accumulated postretirement benefit 204 188 Other components 22 9 Net periodic postretirement benefit cost $ 482 $ 437 </t>
  </si>
  <si>
    <t xml:space="preserve"> Nine Months Ended December 31, 2016 2015 (Unaudited) (In thousands) Service cost for benefits earned during the period $ 769 $ 720 Interest cost on accumulated postretirement benefit 611 564 Other components 66 27 Net periodic postretirement benefit cost $ 1,446 $ 1,311 </t>
  </si>
  <si>
    <t>Fair Value Measurements (Table Text Block)</t>
  </si>
  <si>
    <t>Fair Value, Assets and Liabilities Measured on Recurring and Nonrecurring Basis [Abstract]</t>
  </si>
  <si>
    <t>Fair Value, Assets and Liabilities Measured on Recurring and Nonrecurring Basis</t>
  </si>
  <si>
    <t xml:space="preserve">As of December 31, 2016 Total Level 1 Level 2 Level 3 (Unaudited) (In thousands) Assets Short-term investments $ 886,301 $ 886,100 $ 201 $ – Fixed maturities - available for sale 1,659,324 98,330 1,560,662 332 Preferred stock 15,036 15,036 – – Common stock 26,221 26,221 – – Derivatives 4,119 4,119 – – Total $ 2,591,001 $ 1,029,806 $ 1,560,863 $ 332 Liabilities Guaranteed residual values of TRAC leases $ – $ – $ – $ – Derivatives 6,785 – 6,785 – Total $ 6,785 $ – $ 6,785 $ – </t>
  </si>
  <si>
    <t xml:space="preserve">As o f March 31, 2016 Total Level 1 Level 2 Level 3 (In thousands) Assets Short-term investments $ 499,491 $ 499,288 $ 203 $ – Fixed maturities - available for sale 1,466,941 96,328 1,370,275 338 Preferred stock 18,428 18,428 – – Common stock 25,169 25,169 – – Derivatives 3,344 3,344 – – Total $ 2,013,373 $ 642,557 $ 1,370,478 $ 338 Liabilities Guaranteed residual values of TRAC leases $ – $ – $ – $ – Derivatives 14,845 – 14,845 – Total $ 14,845 $ – $ 14,845 $ – </t>
  </si>
  <si>
    <t>Fair Value, Assets Measured on Recurring Basis, Unobservable Input Reconciliation</t>
  </si>
  <si>
    <t xml:space="preserve"> Fixed Maturities - Asset Backed Securities (Unaudited) (In thousands) Balance at March 31, 2016 $ 338 Fixed Maturities - Asset Backed Securities - redeemed (10) Fixed Maturities - Asset Backed Securities - net gain (realized) – Fixed Maturities - Asset Backed Securities - net loss (unrealized) 4 Balance at December 31, 2016 $ 332 </t>
  </si>
  <si>
    <t>Basis of Presentation (Narratives) (Details)</t>
  </si>
  <si>
    <t>Segment Reporting, Disclosure of Entity's Reportable Segments [Abstract]</t>
  </si>
  <si>
    <t>Number of reportable segments</t>
  </si>
  <si>
    <t>Earnings Per Share (Narratives) (Details) - shares</t>
  </si>
  <si>
    <t>Weighted Average Number of Shares Outstanding Reconciliation [Abstract]</t>
  </si>
  <si>
    <t>Post 1992 shares of the employee stock ownership plan that have not been committed to be released</t>
  </si>
  <si>
    <t>Investments (Narratives) (Details) - USD ($) $ in Millions</t>
  </si>
  <si>
    <t>Regulatory Capital Requirements [Abstract]</t>
  </si>
  <si>
    <t>Assets held by insurance regulators</t>
  </si>
  <si>
    <t>Fair value of sold available-for-sale securities</t>
  </si>
  <si>
    <t>Available-for-sale securities, gross realized gains</t>
  </si>
  <si>
    <t>Available-for-sale securities, gross realized losses</t>
  </si>
  <si>
    <t>Other-than-temporary impairments</t>
  </si>
  <si>
    <t>Investments (Available For Sale Investments) (Details) - USD ($) $ in Thousands</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Common stocks [Member]</t>
  </si>
  <si>
    <t>Investments (Adjusted cost and estimated market value of available-for-sale investments) (Details) - USD ($) $ in Thousands</t>
  </si>
  <si>
    <t>Available-for-sale securities, amortized cost:</t>
  </si>
  <si>
    <t>Available-for-sale securities, fair value:</t>
  </si>
  <si>
    <t>Us Treasury, Government, and Corporate Securities [Member]</t>
  </si>
  <si>
    <t>Due in one year or less</t>
  </si>
  <si>
    <t>Due after one year through five years</t>
  </si>
  <si>
    <t>Due after five years through ten years</t>
  </si>
  <si>
    <t>Due after ten years</t>
  </si>
  <si>
    <t>Borrowings (Narratives) (Details) - USD ($) $ in Thousands</t>
  </si>
  <si>
    <t>Jun. 30, 2016</t>
  </si>
  <si>
    <t>Sep. 30, 2016</t>
  </si>
  <si>
    <t>Debt instruments, face, payment, and remaining balance amount:</t>
  </si>
  <si>
    <t>Interest paid related to derivative contracts [Abstract]</t>
  </si>
  <si>
    <t>Interest paid in cash</t>
  </si>
  <si>
    <t>Real estate loan [Member]</t>
  </si>
  <si>
    <t>Senior Mortgages [Member]</t>
  </si>
  <si>
    <t>Working Capital Loans [Member]</t>
  </si>
  <si>
    <t>Rental Truck (amortizing loans) First Loan [Member]</t>
  </si>
  <si>
    <t>Rental Truck (securitizations) [Member]</t>
  </si>
  <si>
    <t>Capital Lease Obligations [Member]</t>
  </si>
  <si>
    <t>Capital Lease Obligations [Member] | AMERCO [Member]</t>
  </si>
  <si>
    <t>New capital lease obligations, amount</t>
  </si>
  <si>
    <t>Capitalized assets, net book value</t>
  </si>
  <si>
    <t>Debt instruments, miscellaneous information:</t>
  </si>
  <si>
    <t>Terms of lease</t>
  </si>
  <si>
    <t>Between 5 and 7 years</t>
  </si>
  <si>
    <t>Other Obligations [Member]</t>
  </si>
  <si>
    <t>Amerco Real Estate Subsidiaries and Uhaul Company of Florida [Member] | Real estate loan [Member] | Uhaul International, Inc [Member]</t>
  </si>
  <si>
    <t>Debt instruments, interest rate, stated percentage:</t>
  </si>
  <si>
    <t>Debt instrument, interest rate, stated percentage</t>
  </si>
  <si>
    <t>6.93%</t>
  </si>
  <si>
    <t>Debt instruments, interest rate, effective percentage:</t>
  </si>
  <si>
    <t>LIBOR</t>
  </si>
  <si>
    <t>0.67%</t>
  </si>
  <si>
    <t>Applicable margin interest rate</t>
  </si>
  <si>
    <t>1.50%</t>
  </si>
  <si>
    <t>Debt instrument, interest rate at period end</t>
  </si>
  <si>
    <t>Sum of LIBOR and margin, maximum rate</t>
  </si>
  <si>
    <t>2.17%</t>
  </si>
  <si>
    <t>Line of credit facility, remaining borrowing capacity</t>
  </si>
  <si>
    <t>Amounts held at LIBOR plus margin</t>
  </si>
  <si>
    <t>Debt instruments, issuance and maturity dates:</t>
  </si>
  <si>
    <t>Mortgage loans on real estate, final maturity date</t>
  </si>
  <si>
    <t>Apr. 30,
		2023</t>
  </si>
  <si>
    <t>Debt instrument, maturity date</t>
  </si>
  <si>
    <t>Aug. 31,
		2018</t>
  </si>
  <si>
    <t>Various Subsidiaries of Amerco Real Estate and Uhaul Intl [Member] | Senior Mortgages [Member] | AMERCO Real Estate Co and Uhaul Int'l, Inc [Member]</t>
  </si>
  <si>
    <t>0.63%</t>
  </si>
  <si>
    <t>LIBOR - highest rate</t>
  </si>
  <si>
    <t>0.70%</t>
  </si>
  <si>
    <t>Applicable margin, per loan agreement, minimum rate</t>
  </si>
  <si>
    <t>2.00%</t>
  </si>
  <si>
    <t>Applicable margin, per loan agreement, maximum rate</t>
  </si>
  <si>
    <t>2.50%</t>
  </si>
  <si>
    <t>Sum of LIBOR and margin, minimum rate</t>
  </si>
  <si>
    <t>2.63%</t>
  </si>
  <si>
    <t>3.20%</t>
  </si>
  <si>
    <t>Debt instrument, maturity date range, start</t>
  </si>
  <si>
    <t>Jan. 1,
		2017</t>
  </si>
  <si>
    <t>Debt instrument, maturity date range, end</t>
  </si>
  <si>
    <t>Dec. 31,
		2038</t>
  </si>
  <si>
    <t>Various Subsidiaries of Amerco Real Estate and Uhaul Intl [Member] | Senior Mortgages [Member] | AMERCO Real Estate Co and Uhaul Int'l, Inc [Member] | Minimum [Member]</t>
  </si>
  <si>
    <t>3.72%</t>
  </si>
  <si>
    <t>Various Subsidiaries of Amerco Real Estate and Uhaul Intl [Member] | Senior Mortgages [Member] | AMERCO Real Estate Co and Uhaul Int'l, Inc [Member] | Maximum [Member]</t>
  </si>
  <si>
    <t>5.50%</t>
  </si>
  <si>
    <t>Various Subsidiaries of Amerco Real Estate and Uhaul Intl [Member] | Working Capital Loans Two [Member]</t>
  </si>
  <si>
    <t>0.74%</t>
  </si>
  <si>
    <t>2.24%</t>
  </si>
  <si>
    <t>Line of credit facility, maximum borrowing capacity</t>
  </si>
  <si>
    <t>Nov. 30,
		2018</t>
  </si>
  <si>
    <t>Amerco Real Estate Company [Member] | Working Capital Loans [Member] | AMERCO [Member]</t>
  </si>
  <si>
    <t>1.25%</t>
  </si>
  <si>
    <t>Line of credit, current borrowing capacity</t>
  </si>
  <si>
    <t>Sep. 30,
		2018</t>
  </si>
  <si>
    <t>Uhaul Intl and Subsidiaries [Member] | Rental Truck (amortizing loans) First Loan [Member] | Uhaul International, Inc and AMERCO [Member]</t>
  </si>
  <si>
    <t>0.62%</t>
  </si>
  <si>
    <t>1.72%</t>
  </si>
  <si>
    <t>Jul. 1,
		2017</t>
  </si>
  <si>
    <t>Sep. 30,
		2023</t>
  </si>
  <si>
    <t>Uhaul Intl and Subsidiaries [Member] | Rental Truck (amortizing loans) First Loan [Member] | Uhaul International, Inc and AMERCO [Member] | Minimum [Member]</t>
  </si>
  <si>
    <t>2.82%</t>
  </si>
  <si>
    <t>Uhaul Intl and Subsidiaries [Member] | Rental Truck (amortizing loans) First Loan [Member] | Uhaul International, Inc and AMERCO [Member] | Maximum [Member]</t>
  </si>
  <si>
    <t>4.76%</t>
  </si>
  <si>
    <t>Uhaul Intl and Subsidiaries [Member] | Rental Truck (amortizing loans) Second Loan [Member] | Uhaul International, Inc and AMERCO [Member]</t>
  </si>
  <si>
    <t>Uhaul Intl and Subsidiaries [Member] | Rental Truck (amortizing loans) Second Loan [Member] | Uhaul International, Inc and AMERCO [Member] | Minimum [Member]</t>
  </si>
  <si>
    <t>1.95%</t>
  </si>
  <si>
    <t>Uhaul Intl and Subsidiaries [Member] | Rental Truck (amortizing loans) Second Loan [Member] | Uhaul International, Inc and AMERCO [Member] | Maximum [Member]</t>
  </si>
  <si>
    <t>3.94%</t>
  </si>
  <si>
    <t>Uhaul Intl and Subsidiaries [Member] | Revolving fleet loan one [Member]</t>
  </si>
  <si>
    <t>0.61%</t>
  </si>
  <si>
    <t>1.15%</t>
  </si>
  <si>
    <t>1.76%</t>
  </si>
  <si>
    <t>Debt instrument, original face amount</t>
  </si>
  <si>
    <t>Uhaul Intl and Subsidiaries [Member] | Revolving fleet loan two [Member]</t>
  </si>
  <si>
    <t>1.77%</t>
  </si>
  <si>
    <t>Mar. 31,
		2020</t>
  </si>
  <si>
    <t>Uhaul Intl and Subsidiaries [Member] | Revolving fleet loan three [Member]</t>
  </si>
  <si>
    <t>1.85%</t>
  </si>
  <si>
    <t>2.46%</t>
  </si>
  <si>
    <t>May 31,
		2019</t>
  </si>
  <si>
    <t>Uhaul Intl and Subsidiaries [Member] | Revolving Fleet Loan Four [Member]</t>
  </si>
  <si>
    <t>Nov. 30,
		2021</t>
  </si>
  <si>
    <t>Uhaul S Fleet Two Thousand Ten Box Truck Note [Member] | Rental Truck (securitizations) [Member]</t>
  </si>
  <si>
    <t>4.90%</t>
  </si>
  <si>
    <t>Oct. 31,
		2017</t>
  </si>
  <si>
    <t>Amerco, Us Bank, National Association, Trustee [Member] | Other Obligations [Member]</t>
  </si>
  <si>
    <t>Subsidiary holdings of parent company debt</t>
  </si>
  <si>
    <t>Dec. 31,
		2045</t>
  </si>
  <si>
    <t>Debt instrument, issuance date</t>
  </si>
  <si>
    <t>Feb. 28,
		2011</t>
  </si>
  <si>
    <t>Amerco, Us Bank, National Association, Trustee [Member] | Other Obligations [Member] | Minimum [Member]</t>
  </si>
  <si>
    <t>3.00%</t>
  </si>
  <si>
    <t>Amerco, Us Bank, National Association, Trustee [Member] | Other Obligations [Member] | Maximum [Member]</t>
  </si>
  <si>
    <t>8.00%</t>
  </si>
  <si>
    <t>Life Insurance [Member] | Federal Home Loan Bank [Member]</t>
  </si>
  <si>
    <t>Fixed interest rate</t>
  </si>
  <si>
    <t>0.57%</t>
  </si>
  <si>
    <t>Deposit amount</t>
  </si>
  <si>
    <t>Deposit maturity date</t>
  </si>
  <si>
    <t>Mar. 31,
		2017</t>
  </si>
  <si>
    <t>Borrowings (Long-term Debt Borrowings) (Details) - USD ($) $ in Thousands</t>
  </si>
  <si>
    <t>Debt instrument, maturities:</t>
  </si>
  <si>
    <t>Notes, loans and leases payable, gross</t>
  </si>
  <si>
    <t>Less: Debt issuance costs</t>
  </si>
  <si>
    <t>Total notes, loans and leases payable</t>
  </si>
  <si>
    <t>Real estate loan (amortizing term) [Member]</t>
  </si>
  <si>
    <t>Debt instrument, maturity year</t>
  </si>
  <si>
    <t>Real estate loan (amortizing term) [Member] | Minimum [Member]</t>
  </si>
  <si>
    <t>Real estate loan (amortizing term) [Member] | Maximum [Member]</t>
  </si>
  <si>
    <t>Debt instrument, maturity year range, start</t>
  </si>
  <si>
    <t>Debt instrument, maturity year range, end</t>
  </si>
  <si>
    <t>Senior Mortgages [Member] | Minimum [Member]</t>
  </si>
  <si>
    <t>Senior Mortgages [Member] | Maximum [Member]</t>
  </si>
  <si>
    <t>Working capital loan (revolving credit) [Member]</t>
  </si>
  <si>
    <t>Fleet loans (amortization term) [Member]</t>
  </si>
  <si>
    <t>Fleet loans (amortization term) [Member] | Minimum [Member]</t>
  </si>
  <si>
    <t>Fleet loans (amortization term) [Member] | Maximum [Member]</t>
  </si>
  <si>
    <t>Fleet loans (securitization) [Member]</t>
  </si>
  <si>
    <t>Fleet loans (revolving credit) [Member]</t>
  </si>
  <si>
    <t>Fleet loans (revolving credit) [Member] | Minimum [Member]</t>
  </si>
  <si>
    <t>Fleet loans (revolving credit) [Member] | Maximum [Member]</t>
  </si>
  <si>
    <t>Capital Leases (rental equipment) [Member]</t>
  </si>
  <si>
    <t>Capital Leases (rental equipment) [Member] | Minimum [Member]</t>
  </si>
  <si>
    <t>2.12%</t>
  </si>
  <si>
    <t>Capital Leases (rental equipment) [Member] | Maximum [Member]</t>
  </si>
  <si>
    <t>7.16%</t>
  </si>
  <si>
    <t>Other Obligations [Member] | Minimum [Member]</t>
  </si>
  <si>
    <t>Other Obligations [Member] | Maximum [Member]</t>
  </si>
  <si>
    <t>Borrowings (Annual Maturities of Notes, Loans and Leases Payable) (Details) $ in Thousands</t>
  </si>
  <si>
    <t>Dec. 31, 2016USD ($)</t>
  </si>
  <si>
    <t>Long-term debt, by Maturity:</t>
  </si>
  <si>
    <t>Thereafter</t>
  </si>
  <si>
    <t>Borrowings (Components of Interest Expense) (Details) - USD ($) $ in Thousands</t>
  </si>
  <si>
    <t>Interest expense, borrowings:</t>
  </si>
  <si>
    <t>Capitalized interest</t>
  </si>
  <si>
    <t>Amortization of transaction costs</t>
  </si>
  <si>
    <t>Interest expense resulting from derivatives</t>
  </si>
  <si>
    <t>Total interest expense</t>
  </si>
  <si>
    <t>Total</t>
  </si>
  <si>
    <t>Borrowings (Interest Rates and Company Borrowings) (Details) - USD ($) $ in Thousands</t>
  </si>
  <si>
    <t>Interest and debt expense:</t>
  </si>
  <si>
    <t>Weighted average interest rate during the quarter</t>
  </si>
  <si>
    <t>1.82%</t>
  </si>
  <si>
    <t>1.66%</t>
  </si>
  <si>
    <t>1.65%</t>
  </si>
  <si>
    <t>Interest rate at quarter end</t>
  </si>
  <si>
    <t>1.89%</t>
  </si>
  <si>
    <t>1.69%</t>
  </si>
  <si>
    <t>Maximum amount outstanding during the quarter</t>
  </si>
  <si>
    <t>Average amount outstanding during the period</t>
  </si>
  <si>
    <t>Facility fees</t>
  </si>
  <si>
    <t>Derivatives (Narratives) (Details) - USD ($) $ in Thousands</t>
  </si>
  <si>
    <t>Interest Rate Derivatives [Abstract]</t>
  </si>
  <si>
    <t>Total notional amount of Company's variable interest rate swaps on debt</t>
  </si>
  <si>
    <t>Notional amount of operating lease</t>
  </si>
  <si>
    <t>Other Comprehensive Income (Loss), Derivatives Qualifying as Hedges, Net of Tax</t>
  </si>
  <si>
    <t>Loss reclassified from AOCI into income (effective portion)</t>
  </si>
  <si>
    <t>Reclassify net losses on interest rate contracts from AOCI to earnings over the next twelve months</t>
  </si>
  <si>
    <t>Derivatives (Interest rate swap agreements) (Details) $ in Millions</t>
  </si>
  <si>
    <t>Swap Agreement Three [Member]</t>
  </si>
  <si>
    <t>Swaps:</t>
  </si>
  <si>
    <t>Original variable, rate debt amount</t>
  </si>
  <si>
    <t>Agreement date</t>
  </si>
  <si>
    <t>Aug. 16,
		2006</t>
  </si>
  <si>
    <t>Effective date</t>
  </si>
  <si>
    <t>Aug. 18,
		2006</t>
  </si>
  <si>
    <t>Expiration date</t>
  </si>
  <si>
    <t>Aug. 10,
		2018</t>
  </si>
  <si>
    <t>Designed cash flow hedge date</t>
  </si>
  <si>
    <t>Aug. 4,
		2006</t>
  </si>
  <si>
    <t>Swap Agreement Eleven [Member]</t>
  </si>
  <si>
    <t>[1]</t>
  </si>
  <si>
    <t>Jul. 6,
		2010</t>
  </si>
  <si>
    <t>Aug. 15,
		2010</t>
  </si>
  <si>
    <t>Jul. 15,
		2017</t>
  </si>
  <si>
    <t>Swap Agreement Twelve [Member]</t>
  </si>
  <si>
    <t>Apr. 26,
		2011</t>
  </si>
  <si>
    <t>Jun. 1,
		2011</t>
  </si>
  <si>
    <t>Jun. 1,
		2018</t>
  </si>
  <si>
    <t>Swap Agreement Thirteen [Member]</t>
  </si>
  <si>
    <t>Jul. 29,
		2011</t>
  </si>
  <si>
    <t>Aug. 15,
		2011</t>
  </si>
  <si>
    <t>Aug. 15,
		2018</t>
  </si>
  <si>
    <t>Swap Agreement Fourteen [Member]</t>
  </si>
  <si>
    <t>Aug. 3,
		2011</t>
  </si>
  <si>
    <t>Sep. 12,
		2011</t>
  </si>
  <si>
    <t>Sep. 10,
		2018</t>
  </si>
  <si>
    <t>Swap Agreement Fifteen [Member]</t>
  </si>
  <si>
    <t>[2]</t>
  </si>
  <si>
    <t>Mar. 27,
		2012</t>
  </si>
  <si>
    <t>Mar. 28,
		2012</t>
  </si>
  <si>
    <t>Mar. 28,
		2019</t>
  </si>
  <si>
    <t>Mar. 26,
		2012</t>
  </si>
  <si>
    <t>Swap Agreement Sixteen [Member]</t>
  </si>
  <si>
    <t>Apr. 13,
		2012</t>
  </si>
  <si>
    <t>Apr. 16,
		2012</t>
  </si>
  <si>
    <t>Apr. 1,
		2019</t>
  </si>
  <si>
    <t>Apr. 12,
		2012</t>
  </si>
  <si>
    <t>Swap Agreement Seventeen [Member]</t>
  </si>
  <si>
    <t>Jan. 11,
		2013</t>
  </si>
  <si>
    <t>Jan. 15,
		2013</t>
  </si>
  <si>
    <t>Dec. 15,
		2019</t>
  </si>
  <si>
    <t>forward swap</t>
  </si>
  <si>
    <t>operating lease</t>
  </si>
  <si>
    <t>Derivatives (Interest rate contracts designated as hedging instruments) (Details) - USD ($) $ in Thousands</t>
  </si>
  <si>
    <t>Interest Rate Fair Value Hedges [Abstract]</t>
  </si>
  <si>
    <t>Interest rate contracts designated as hedging instruments</t>
  </si>
  <si>
    <t>Derivatives (Effect of Interest Rate Contracts on the Statement of Operations) (Details) - USD ($) $ in Thousands</t>
  </si>
  <si>
    <t>The effect of interest rate contracts on the statement of operations:</t>
  </si>
  <si>
    <t>Loss recognized in income on interest rate contracts</t>
  </si>
  <si>
    <t>(Gain) loss recognized in AOCI on interest rate contracts (effective portion)</t>
  </si>
  <si>
    <t>(Gain) loss recognized in income on interest rate contracts (ineffective portion and amount excluded from effectiveness testing)</t>
  </si>
  <si>
    <t>Comprehensive Income (Loss) (Accumulated other comprehensive income (loss) components of net of tax) (Details) - USD ($) $ in Thousands</t>
  </si>
  <si>
    <t>Accumulated Other Comprehensive Income (Loss) Components, Net of Tax</t>
  </si>
  <si>
    <t>Balance as of March 31, 2016</t>
  </si>
  <si>
    <t>Foreign currency translation</t>
  </si>
  <si>
    <t>Unrealized net gain on investments</t>
  </si>
  <si>
    <t>Change in fair value of cash flow hedges</t>
  </si>
  <si>
    <t>Amount reclassified from AOCI</t>
  </si>
  <si>
    <t>Other comprehensive income (loss)</t>
  </si>
  <si>
    <t>Balance as of December 31, 2016</t>
  </si>
  <si>
    <t>Foreign Currency Translation [Member]</t>
  </si>
  <si>
    <t>Unrealized Net Gain on Investments [Member]</t>
  </si>
  <si>
    <t>Fair Market Value of Cash Flow Hedges [Member]</t>
  </si>
  <si>
    <t>Postretirement Benefit Obligation Gain [Member]</t>
  </si>
  <si>
    <t>Accumulated Other Comprehensive Income (Loss) [Member]</t>
  </si>
  <si>
    <t>Stockholders' Equity (Narratives) (Details) - $ / shares</t>
  </si>
  <si>
    <t>Dividends payable, date declared</t>
  </si>
  <si>
    <t>Oct. 5,
		2016</t>
  </si>
  <si>
    <t>Mar. 15,
		2016</t>
  </si>
  <si>
    <t>Declared cash dividend, paid</t>
  </si>
  <si>
    <t>Dividends payable, date of record</t>
  </si>
  <si>
    <t>Oct. 20,
		2016</t>
  </si>
  <si>
    <t>Apr. 5,
		2016</t>
  </si>
  <si>
    <t>Declared dividend, date paid</t>
  </si>
  <si>
    <t>Nov. 3,
		2016</t>
  </si>
  <si>
    <t>Apr. 21,
		2016</t>
  </si>
  <si>
    <t>Contingent Liabilities And Commitments (Narratives) (Details) $ in Millions</t>
  </si>
  <si>
    <t>Lease expiration year</t>
  </si>
  <si>
    <t>Guaranteed residual value</t>
  </si>
  <si>
    <t>Contingent Liabilities and Commitments (Lease commitments for leases having terms of more than one year) (Details) $ in Thousands</t>
  </si>
  <si>
    <t>Year-ended September 30:</t>
  </si>
  <si>
    <t>Property, Plant and Equipment [Member]</t>
  </si>
  <si>
    <t>Rental Equipment [Member]</t>
  </si>
  <si>
    <t>Contingencies (Narratives) (Details) $ in Millions</t>
  </si>
  <si>
    <t>Litigation And Legal Matters</t>
  </si>
  <si>
    <t>Name of Plaintiff</t>
  </si>
  <si>
    <t>PODS Enterprises, Inc</t>
  </si>
  <si>
    <t>Lawsuit filing date</t>
  </si>
  <si>
    <t>Jul. 3,
		2012</t>
  </si>
  <si>
    <t>Damages awarded to plaintiff</t>
  </si>
  <si>
    <t>Damages awarded, alleged profits</t>
  </si>
  <si>
    <t>Loss contingency, loss in period</t>
  </si>
  <si>
    <t>Litigation settlement, amount</t>
  </si>
  <si>
    <t>Loss contingency, interest accrual</t>
  </si>
  <si>
    <t>Related Party Transactions (Narratives) (Details) - USD ($) $ in Thousands</t>
  </si>
  <si>
    <t>1 Months Ended</t>
  </si>
  <si>
    <t>Jul. 31, 2016</t>
  </si>
  <si>
    <t>Sac Holdings [Member]</t>
  </si>
  <si>
    <t>Related party notes receivable:</t>
  </si>
  <si>
    <t>Notes receivable outstanding</t>
  </si>
  <si>
    <t>Related party costs and expenses:</t>
  </si>
  <si>
    <t>Expenses, related parties</t>
  </si>
  <si>
    <t>Commission expenses, generated from dealer agreement with related parties</t>
  </si>
  <si>
    <t>Private Mini [Member]</t>
  </si>
  <si>
    <t>Sac Holdings, Four Sac, Five Sac, Galaxy, and Private Mini [Member]</t>
  </si>
  <si>
    <t>Revenue, excluding dealer agreement commissions and expenses</t>
  </si>
  <si>
    <t>Cash flow, related party</t>
  </si>
  <si>
    <t>Revenue, generated by the dealer agreement from related parties</t>
  </si>
  <si>
    <t>AMERCO [Member] | Private Mini [Member]</t>
  </si>
  <si>
    <t>Cash interest payments</t>
  </si>
  <si>
    <t>One time cash interest proceeds</t>
  </si>
  <si>
    <t>AMERCO [Member] | Sac Holdings, Mercury, Four Sac, Five Sac, Galaxy and Private Mini [Member]</t>
  </si>
  <si>
    <t>Management fees revenue:</t>
  </si>
  <si>
    <t>Management fees received exclusive of reimbursed expenses</t>
  </si>
  <si>
    <t>AMERCO [Member] | Sac Holdings, Mercury, Four Sac, Five Sac, Galaxy and Private Mini [Member] | Minimum [Member]</t>
  </si>
  <si>
    <t>Management fee rate</t>
  </si>
  <si>
    <t>4.00%</t>
  </si>
  <si>
    <t>AMERCO [Member] | Sac Holdings, Mercury, Four Sac, Five Sac, Galaxy and Private Mini [Member] | Maximum [Member]</t>
  </si>
  <si>
    <t>10.00%</t>
  </si>
  <si>
    <t>Various Subsidiaries of Amerco [Member] | Sac Holdings [Member]</t>
  </si>
  <si>
    <t>Largest aggregate balance in reporting period</t>
  </si>
  <si>
    <t>Earliest maturity year</t>
  </si>
  <si>
    <t>Related Party Transactions (Related Party Revenue) (Details) - USD ($) $ in Thousands</t>
  </si>
  <si>
    <t>Related party transactions:</t>
  </si>
  <si>
    <t>Management fees revenue</t>
  </si>
  <si>
    <t>Revenue from related parties</t>
  </si>
  <si>
    <t>Interest income revenue</t>
  </si>
  <si>
    <t>Mercury [Member]</t>
  </si>
  <si>
    <t>Related Party Transactions (Related Party Costs and Expenses) (Details) - USD ($) $ in Thousands</t>
  </si>
  <si>
    <t>Related party cost and expense:</t>
  </si>
  <si>
    <t>Related party expenses, total</t>
  </si>
  <si>
    <t>U-Haul lease expenses</t>
  </si>
  <si>
    <t>U-Haul commission expenses</t>
  </si>
  <si>
    <t>Related Party Transactions (Related Party Assets) (Details) - USD ($) $ in Thousands</t>
  </si>
  <si>
    <t>Related party assets:</t>
  </si>
  <si>
    <t>Notes receivable</t>
  </si>
  <si>
    <t>U-Haul interest receivable</t>
  </si>
  <si>
    <t>U-Haul receivables</t>
  </si>
  <si>
    <t>Insurance Group [Member]</t>
  </si>
  <si>
    <t>Other</t>
  </si>
  <si>
    <t>Timing differences for intercompany balances with insurance subsidiaries resulting from the three month difference in reporting periods.</t>
  </si>
  <si>
    <t>Consolidating financial information by industry segment (Balance Sheets) (Details) - USD ($) $ in Thousands</t>
  </si>
  <si>
    <t>Mar. 31, 2015</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es A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Operating Segments [Member] | Property and Casualty Insurance [Member]</t>
  </si>
  <si>
    <t>[3]</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es A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es A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Consolidation, Eliminations [Member]</t>
  </si>
  <si>
    <t>[4]</t>
  </si>
  <si>
    <t>[5]</t>
  </si>
  <si>
    <t>Consolidation, Eliminations [Member] | Rental Trailers and Other Rental Equipment [Member]</t>
  </si>
  <si>
    <t>Consolidation, Eliminations [Member] | Rental Trucks [Member]</t>
  </si>
  <si>
    <t>Consolidation, Eliminations [Member] | Series A Preferred Stock [Member]</t>
  </si>
  <si>
    <t>Consolidation, Eliminations [Member] | Series B Preferred Stock [Member]</t>
  </si>
  <si>
    <t>Consolidation, Eliminations [Member] | Series A Common Stock [Member]</t>
  </si>
  <si>
    <t>Consolidation, Eliminations [Member] | Amerco Common Stock [Member]</t>
  </si>
  <si>
    <t>Consolidation, Eliminations [Member] | Common Stock in Treasury [Member]</t>
  </si>
  <si>
    <t>Consolidation, Eliminations [Member] | Preferred Stock in Treasury [Member]</t>
  </si>
  <si>
    <t>Balances as of September 30, 2016</t>
  </si>
  <si>
    <t>Balances as of December 31, 2015</t>
  </si>
  <si>
    <t>Balance for the period ended September 30, 2015</t>
  </si>
  <si>
    <t>Eliminate intercompany receivables and payables</t>
  </si>
  <si>
    <t>Eliminate investment in subsidiaries</t>
  </si>
  <si>
    <t>Consolidating financial information by industry segment (Statements of Operations) (Details) - USD ($) $ in Thousands</t>
  </si>
  <si>
    <t>Earnings (loss) from operations before equity in earnings of subsidiaries</t>
  </si>
  <si>
    <t>Equity in earnings of subsidiaries</t>
  </si>
  <si>
    <t>[6]</t>
  </si>
  <si>
    <t>[7]</t>
  </si>
  <si>
    <t>[8]</t>
  </si>
  <si>
    <t>[7],[8]</t>
  </si>
  <si>
    <t>[9]</t>
  </si>
  <si>
    <t>Balances for the quarter ended September 30, 2016</t>
  </si>
  <si>
    <t>Balances for the quarter ended September 30, 2015</t>
  </si>
  <si>
    <t>Balances for the nine months ended September 30, 2016</t>
  </si>
  <si>
    <t>Balances for the nine months ended September 30, 2015</t>
  </si>
  <si>
    <t>Balance for the period ended September 30, 2016</t>
  </si>
  <si>
    <t>Eliminate intercompany premiums</t>
  </si>
  <si>
    <t>Eliminate intercompany lease / interest income</t>
  </si>
  <si>
    <t>Eliminate equity in earnings of subsidiaries</t>
  </si>
  <si>
    <t>Consolidating financial information by industry segment (Cash Flow Statements) (Details) - USD ($) $ in Thousands</t>
  </si>
  <si>
    <t>Earnings from consolidated entities</t>
  </si>
  <si>
    <t>Elimination of intercompany investments</t>
  </si>
  <si>
    <t>Industry Segment and Geographic Area Data (Details) - USD ($) $ in Thousands</t>
  </si>
  <si>
    <t>Quarter ended:</t>
  </si>
  <si>
    <t>Depreciation and amortization, net of (gains) losses on disposals</t>
  </si>
  <si>
    <t>Identifiable assets</t>
  </si>
  <si>
    <t>United States [Member]</t>
  </si>
  <si>
    <t>Canada [Member]</t>
  </si>
  <si>
    <t>Employee Benefit Plans (Components of net periodic benefit costs post retirement benefits) (Details) - USD ($) $ in Thousands</t>
  </si>
  <si>
    <t>Postemployment Benefits [Abstract]</t>
  </si>
  <si>
    <t>Service cost for benefits earned during the period</t>
  </si>
  <si>
    <t>Interest cost on accumulated postretirement benefit</t>
  </si>
  <si>
    <t>Other components</t>
  </si>
  <si>
    <t>Net periodic postretirement benefit cost</t>
  </si>
  <si>
    <t>Fair Value Measurements (Financial instruments level within the fair value hierarchy) (Details) - USD ($) $ in Thousands</t>
  </si>
  <si>
    <t>Assets:</t>
  </si>
  <si>
    <t>Short-term investments</t>
  </si>
  <si>
    <t>Fixed maturities - available for sale</t>
  </si>
  <si>
    <t>Common stock</t>
  </si>
  <si>
    <t>Guaranteed residual values of TRAC leases</t>
  </si>
  <si>
    <t>Level 1 [Member]</t>
  </si>
  <si>
    <t>Level 2 [Member]</t>
  </si>
  <si>
    <t>Level 3 [Member]</t>
  </si>
  <si>
    <t>Fair Value Measurements (Significant Unobservable Input (Level 3) Fair Value Measurements) (Details) $ in Thousands</t>
  </si>
  <si>
    <t>Fixed Maturities - Asset Backed Securities</t>
  </si>
  <si>
    <t>Balance at March 31, 2016</t>
  </si>
  <si>
    <t>Fixed Maturities - Asset backed securities redeemed</t>
  </si>
  <si>
    <t>Fixed maturities - Asset back securities - net gain (realized)</t>
  </si>
  <si>
    <t>Fixed maturities - Asset Backed Securities - net loss (unrealized)</t>
  </si>
  <si>
    <t>Balance at December 31, 201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4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9</v>
      </c>
    </row>
    <row r="11" spans="1:3">
      <c r="A11" s="4" t="s">
        <v>17</v>
      </c>
      <c r="B11" s="5" t="n">
        <v>2017</v>
      </c>
    </row>
    <row r="12" spans="1:3">
      <c r="A12" s="4" t="s">
        <v>18</v>
      </c>
      <c r="B12" s="4" t="s">
        <v>19</v>
      </c>
    </row>
    <row r="13" spans="1:3">
      <c r="A13" s="4" t="s">
        <v>20</v>
      </c>
      <c r="B13" s="6" t="s">
        <v>21</v>
      </c>
    </row>
    <row r="14" spans="1:3">
      <c r="A14" s="4" t="s">
        <v>22</v>
      </c>
      <c r="B14" s="4" t="s">
        <v>23</v>
      </c>
    </row>
    <row r="15" spans="1:3">
      <c r="A15" s="4" t="s">
        <v>24</v>
      </c>
      <c r="B15" s="4" t="s">
        <v>25</v>
      </c>
    </row>
    <row r="16" spans="1:3">
      <c r="A16" s="4" t="s">
        <v>26</v>
      </c>
      <c r="C16" s="5" t="n">
        <v>19607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9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984185</v>
      </c>
      <c r="C3" s="7" t="n">
        <v>600646</v>
      </c>
    </row>
    <row r="4" spans="1:3">
      <c r="A4" s="4" t="s">
        <v>31</v>
      </c>
      <c r="B4" s="5" t="n">
        <v>199095</v>
      </c>
      <c r="C4" s="5" t="n">
        <v>175210</v>
      </c>
    </row>
    <row r="5" spans="1:3">
      <c r="A5" s="4" t="s">
        <v>32</v>
      </c>
      <c r="B5" s="5" t="n">
        <v>79682</v>
      </c>
      <c r="C5" s="5" t="n">
        <v>79756</v>
      </c>
    </row>
    <row r="6" spans="1:3">
      <c r="A6" s="4" t="s">
        <v>33</v>
      </c>
      <c r="B6" s="5" t="n">
        <v>54486</v>
      </c>
      <c r="C6" s="5" t="n">
        <v>134300</v>
      </c>
    </row>
    <row r="7" spans="1:3">
      <c r="A7" s="4" t="s">
        <v>34</v>
      </c>
      <c r="B7" s="5" t="n">
        <v>1700581</v>
      </c>
      <c r="C7" s="5" t="n">
        <v>1510538</v>
      </c>
    </row>
    <row r="8" spans="1:3">
      <c r="A8" s="4" t="s">
        <v>35</v>
      </c>
      <c r="B8" s="5" t="n">
        <v>376813</v>
      </c>
      <c r="C8" s="5" t="n">
        <v>310072</v>
      </c>
    </row>
    <row r="9" spans="1:3">
      <c r="A9" s="4" t="s">
        <v>36</v>
      </c>
      <c r="B9" s="5" t="n">
        <v>118040</v>
      </c>
      <c r="C9" s="5" t="n">
        <v>136386</v>
      </c>
    </row>
    <row r="10" spans="1:3">
      <c r="A10" s="4" t="s">
        <v>37</v>
      </c>
      <c r="B10" s="5" t="n">
        <v>78049</v>
      </c>
      <c r="C10" s="5" t="n">
        <v>77210</v>
      </c>
    </row>
    <row r="11" spans="1:3">
      <c r="A11" s="4" t="s">
        <v>38</v>
      </c>
      <c r="B11" s="5" t="n">
        <v>91705</v>
      </c>
      <c r="C11" s="5" t="n">
        <v>85734</v>
      </c>
    </row>
    <row r="12" spans="1:3">
      <c r="A12" s="4" t="s">
        <v>39</v>
      </c>
      <c r="B12" s="5" t="n">
        <v>3682636</v>
      </c>
      <c r="C12" s="5" t="n">
        <v>3109852</v>
      </c>
    </row>
    <row r="13" spans="1:3">
      <c r="A13" s="3" t="s">
        <v>40</v>
      </c>
    </row>
    <row r="14" spans="1:3">
      <c r="A14" s="4" t="s">
        <v>41</v>
      </c>
      <c r="B14" s="5" t="n">
        <v>633725</v>
      </c>
      <c r="C14" s="5" t="n">
        <v>587347</v>
      </c>
    </row>
    <row r="15" spans="1:3">
      <c r="A15" s="4" t="s">
        <v>42</v>
      </c>
      <c r="B15" s="5" t="n">
        <v>2509073</v>
      </c>
      <c r="C15" s="5" t="n">
        <v>2187400</v>
      </c>
    </row>
    <row r="16" spans="1:3">
      <c r="A16" s="4" t="s">
        <v>43</v>
      </c>
      <c r="B16" s="5" t="n">
        <v>477131</v>
      </c>
      <c r="C16" s="5" t="n">
        <v>399943</v>
      </c>
    </row>
    <row r="17" spans="1:3">
      <c r="A17" s="4" t="s">
        <v>44</v>
      </c>
      <c r="B17" s="5" t="n">
        <v>7919530</v>
      </c>
      <c r="C17" s="5" t="n">
        <v>7151244</v>
      </c>
    </row>
    <row r="18" spans="1:3">
      <c r="A18" s="4" t="s">
        <v>45</v>
      </c>
      <c r="B18" s="5" t="n">
        <v>-2314849</v>
      </c>
      <c r="C18" s="5" t="n">
        <v>-2133733</v>
      </c>
    </row>
    <row r="19" spans="1:3">
      <c r="A19" s="4" t="s">
        <v>46</v>
      </c>
      <c r="B19" s="5" t="n">
        <v>5604681</v>
      </c>
      <c r="C19" s="5" t="n">
        <v>5017511</v>
      </c>
    </row>
    <row r="20" spans="1:3">
      <c r="A20" s="4" t="s">
        <v>47</v>
      </c>
      <c r="B20" s="5" t="n">
        <v>9287317</v>
      </c>
      <c r="C20" s="5" t="n">
        <v>8127363</v>
      </c>
    </row>
    <row r="21" spans="1:3">
      <c r="A21" s="3" t="s">
        <v>48</v>
      </c>
    </row>
    <row r="22" spans="1:3">
      <c r="A22" s="4" t="s">
        <v>49</v>
      </c>
      <c r="B22" s="5" t="n">
        <v>435000</v>
      </c>
      <c r="C22" s="5" t="n">
        <v>502613</v>
      </c>
    </row>
    <row r="23" spans="1:3">
      <c r="A23" s="4" t="s">
        <v>50</v>
      </c>
      <c r="B23" s="5" t="n">
        <v>3198435</v>
      </c>
      <c r="C23" s="5" t="n">
        <v>2665396</v>
      </c>
    </row>
    <row r="24" spans="1:3">
      <c r="A24" s="4" t="s">
        <v>51</v>
      </c>
      <c r="B24" s="5" t="n">
        <v>1083627</v>
      </c>
      <c r="C24" s="5" t="n">
        <v>1071412</v>
      </c>
    </row>
    <row r="25" spans="1:3">
      <c r="A25" s="4" t="s">
        <v>52</v>
      </c>
      <c r="B25" s="5" t="n">
        <v>1085775</v>
      </c>
      <c r="C25" s="5" t="n">
        <v>951490</v>
      </c>
    </row>
    <row r="26" spans="1:3">
      <c r="A26" s="4" t="s">
        <v>53</v>
      </c>
      <c r="B26" s="5" t="n">
        <v>8268</v>
      </c>
      <c r="C26" s="5" t="n">
        <v>8650</v>
      </c>
    </row>
    <row r="27" spans="1:3">
      <c r="A27" s="4" t="s">
        <v>54</v>
      </c>
      <c r="B27" s="5" t="n">
        <v>23847</v>
      </c>
      <c r="C27" s="5" t="n">
        <v>22784</v>
      </c>
    </row>
    <row r="28" spans="1:3">
      <c r="A28" s="4" t="s">
        <v>55</v>
      </c>
      <c r="B28" s="5" t="n">
        <v>791661</v>
      </c>
      <c r="C28" s="5" t="n">
        <v>653612</v>
      </c>
    </row>
    <row r="29" spans="1:3">
      <c r="A29" s="4" t="s">
        <v>56</v>
      </c>
      <c r="B29" s="5" t="n">
        <v>6626613</v>
      </c>
      <c r="C29" s="5" t="n">
        <v>5875957</v>
      </c>
    </row>
    <row r="30" spans="1:3">
      <c r="A30" s="4" t="s">
        <v>57</v>
      </c>
      <c r="B30" s="4" t="s">
        <v>58</v>
      </c>
      <c r="C30" s="4" t="s">
        <v>58</v>
      </c>
    </row>
    <row r="31" spans="1:3">
      <c r="A31" s="3" t="s">
        <v>59</v>
      </c>
    </row>
    <row r="32" spans="1:3">
      <c r="A32" s="4" t="s">
        <v>60</v>
      </c>
      <c r="B32" s="5" t="n">
        <v>452014</v>
      </c>
      <c r="C32" s="5" t="n">
        <v>451629</v>
      </c>
    </row>
    <row r="33" spans="1:3">
      <c r="A33" s="4" t="s">
        <v>61</v>
      </c>
      <c r="B33" s="5" t="n">
        <v>-21034</v>
      </c>
      <c r="C33" s="5" t="n">
        <v>-60525</v>
      </c>
    </row>
    <row r="34" spans="1:3">
      <c r="A34" s="4" t="s">
        <v>62</v>
      </c>
      <c r="B34" s="5" t="n">
        <v>2902932</v>
      </c>
      <c r="C34" s="5" t="n">
        <v>2533641</v>
      </c>
    </row>
    <row r="35" spans="1:3">
      <c r="A35" s="4" t="s">
        <v>63</v>
      </c>
      <c r="B35" s="5" t="n">
        <v>-6055</v>
      </c>
      <c r="C35" s="5" t="n">
        <v>-6186</v>
      </c>
    </row>
    <row r="36" spans="1:3">
      <c r="A36" s="4" t="s">
        <v>64</v>
      </c>
      <c r="B36" s="5" t="n">
        <v>2660704</v>
      </c>
      <c r="C36" s="5" t="n">
        <v>2251406</v>
      </c>
    </row>
    <row r="37" spans="1:3">
      <c r="A37" s="4" t="s">
        <v>65</v>
      </c>
      <c r="B37" s="5" t="n">
        <v>9287317</v>
      </c>
      <c r="C37" s="5" t="n">
        <v>8127363</v>
      </c>
    </row>
    <row r="38" spans="1:3">
      <c r="A38" s="4" t="s">
        <v>66</v>
      </c>
    </row>
    <row r="39" spans="1:3">
      <c r="A39" s="3" t="s">
        <v>59</v>
      </c>
    </row>
    <row r="40" spans="1:3">
      <c r="A40" s="4" t="s">
        <v>67</v>
      </c>
      <c r="B40" s="4" t="s">
        <v>58</v>
      </c>
      <c r="C40" s="4" t="s">
        <v>58</v>
      </c>
    </row>
    <row r="41" spans="1:3">
      <c r="A41" s="4" t="s">
        <v>68</v>
      </c>
    </row>
    <row r="42" spans="1:3">
      <c r="A42" s="3" t="s">
        <v>59</v>
      </c>
    </row>
    <row r="43" spans="1:3">
      <c r="A43" s="4" t="s">
        <v>67</v>
      </c>
      <c r="B43" s="4" t="s">
        <v>58</v>
      </c>
      <c r="C43" s="4" t="s">
        <v>58</v>
      </c>
    </row>
    <row r="44" spans="1:3">
      <c r="A44" s="4" t="s">
        <v>69</v>
      </c>
    </row>
    <row r="45" spans="1:3">
      <c r="A45" s="3" t="s">
        <v>59</v>
      </c>
    </row>
    <row r="46" spans="1:3">
      <c r="A46" s="4" t="s">
        <v>70</v>
      </c>
      <c r="B46" s="4" t="s">
        <v>58</v>
      </c>
      <c r="C46" s="4" t="s">
        <v>58</v>
      </c>
    </row>
    <row r="47" spans="1:3">
      <c r="A47" s="4" t="s">
        <v>71</v>
      </c>
    </row>
    <row r="48" spans="1:3">
      <c r="A48" s="3" t="s">
        <v>59</v>
      </c>
    </row>
    <row r="49" spans="1:3">
      <c r="A49" s="4" t="s">
        <v>70</v>
      </c>
      <c r="B49" s="5" t="n">
        <v>10497</v>
      </c>
      <c r="C49" s="5" t="n">
        <v>10497</v>
      </c>
    </row>
    <row r="50" spans="1:3">
      <c r="A50" s="4" t="s">
        <v>72</v>
      </c>
    </row>
    <row r="51" spans="1:3">
      <c r="A51" s="3" t="s">
        <v>59</v>
      </c>
    </row>
    <row r="52" spans="1:3">
      <c r="A52" s="4" t="s">
        <v>73</v>
      </c>
      <c r="B52" s="5" t="n">
        <v>-525653</v>
      </c>
      <c r="C52" s="5" t="n">
        <v>-525653</v>
      </c>
    </row>
    <row r="53" spans="1:3">
      <c r="A53" s="4" t="s">
        <v>74</v>
      </c>
    </row>
    <row r="54" spans="1:3">
      <c r="A54" s="3" t="s">
        <v>59</v>
      </c>
    </row>
    <row r="55" spans="1:3">
      <c r="A55" s="4" t="s">
        <v>73</v>
      </c>
      <c r="B55" s="5" t="n">
        <v>-151997</v>
      </c>
      <c r="C55" s="5" t="n">
        <v>-151997</v>
      </c>
    </row>
    <row r="56" spans="1:3">
      <c r="A56" s="4" t="s">
        <v>75</v>
      </c>
    </row>
    <row r="57" spans="1:3">
      <c r="A57" s="3" t="s">
        <v>40</v>
      </c>
    </row>
    <row r="58" spans="1:3">
      <c r="A58" s="4" t="s">
        <v>76</v>
      </c>
      <c r="B58" s="5" t="n">
        <v>493214</v>
      </c>
      <c r="C58" s="5" t="n">
        <v>462379</v>
      </c>
    </row>
    <row r="59" spans="1:3">
      <c r="A59" s="4" t="s">
        <v>77</v>
      </c>
    </row>
    <row r="60" spans="1:3">
      <c r="A60" s="3" t="s">
        <v>40</v>
      </c>
    </row>
    <row r="61" spans="1:3">
      <c r="A61" s="4" t="s">
        <v>76</v>
      </c>
      <c r="B61" s="7" t="n">
        <v>3806387</v>
      </c>
      <c r="C61" s="7" t="n">
        <v>3514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44</v>
      </c>
      <c r="B1" s="2" t="s">
        <v>1</v>
      </c>
      <c r="C1" s="2" t="s">
        <v>245</v>
      </c>
    </row>
    <row r="2" spans="1:3">
      <c r="B2" s="2" t="s">
        <v>2</v>
      </c>
      <c r="C2" s="2" t="s">
        <v>28</v>
      </c>
    </row>
    <row r="3" spans="1:3">
      <c r="A3" s="3" t="s">
        <v>199</v>
      </c>
    </row>
    <row r="4" spans="1:3">
      <c r="A4" s="4" t="s">
        <v>246</v>
      </c>
      <c r="B4" s="4" t="s">
        <v>247</v>
      </c>
      <c r="C4" s="4" t="s">
        <v>248</v>
      </c>
    </row>
    <row r="5" spans="1:3">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s>
  <sheetData>
    <row r="1" spans="1:4">
      <c r="A1" s="1" t="s">
        <v>251</v>
      </c>
      <c r="B1" s="2" t="s">
        <v>95</v>
      </c>
      <c r="C1" s="2" t="s">
        <v>1</v>
      </c>
      <c r="D1" s="2" t="s">
        <v>245</v>
      </c>
    </row>
    <row r="2" spans="1:4">
      <c r="B2" s="2" t="s">
        <v>2</v>
      </c>
      <c r="C2" s="2" t="s">
        <v>2</v>
      </c>
      <c r="D2" s="2" t="s">
        <v>2</v>
      </c>
    </row>
    <row r="3" spans="1:4">
      <c r="A3" s="3" t="s">
        <v>252</v>
      </c>
    </row>
    <row r="4" spans="1:4">
      <c r="A4" s="4" t="s">
        <v>253</v>
      </c>
      <c r="C4" s="4" t="s">
        <v>254</v>
      </c>
    </row>
    <row r="5" spans="1:4">
      <c r="A5" s="4" t="s">
        <v>255</v>
      </c>
      <c r="D5" s="4" t="s">
        <v>256</v>
      </c>
    </row>
    <row r="6" spans="1:4">
      <c r="A6" s="4" t="s">
        <v>257</v>
      </c>
      <c r="B6" s="4" t="s">
        <v>258</v>
      </c>
      <c r="C6" s="4" t="s">
        <v>259</v>
      </c>
    </row>
    <row r="7" spans="1:4">
      <c r="A7" s="4" t="s">
        <v>260</v>
      </c>
      <c r="B7" s="4" t="s">
        <v>261</v>
      </c>
      <c r="C7"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06</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245</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78</v>
      </c>
      <c r="B1" s="2" t="s">
        <v>95</v>
      </c>
      <c r="C1" s="2" t="s">
        <v>1</v>
      </c>
    </row>
    <row r="2" spans="1:3">
      <c r="B2" s="2" t="s">
        <v>2</v>
      </c>
      <c r="C2" s="2" t="s">
        <v>2</v>
      </c>
    </row>
    <row r="3" spans="1:3">
      <c r="A3" s="3" t="s">
        <v>279</v>
      </c>
    </row>
    <row r="4" spans="1:3">
      <c r="A4" s="4" t="s">
        <v>280</v>
      </c>
      <c r="B4" s="4" t="s">
        <v>281</v>
      </c>
      <c r="C4" s="4" t="s">
        <v>282</v>
      </c>
    </row>
    <row r="5" spans="1:3">
      <c r="A5" s="4" t="s">
        <v>283</v>
      </c>
      <c r="B5" s="4" t="s">
        <v>284</v>
      </c>
      <c r="C5" s="4" t="s">
        <v>285</v>
      </c>
    </row>
    <row r="6" spans="1:3">
      <c r="A6" s="4" t="s">
        <v>38</v>
      </c>
      <c r="C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80"/>
    <col customWidth="1" max="6" min="6" width="80"/>
  </cols>
  <sheetData>
    <row r="1" spans="1:6">
      <c r="A1" s="1" t="s">
        <v>287</v>
      </c>
      <c r="B1" s="2" t="s">
        <v>95</v>
      </c>
      <c r="D1" s="2" t="s">
        <v>1</v>
      </c>
      <c r="F1" s="2" t="s">
        <v>245</v>
      </c>
    </row>
    <row r="2" spans="1:6">
      <c r="B2" s="2" t="s">
        <v>2</v>
      </c>
      <c r="C2" s="2" t="s">
        <v>96</v>
      </c>
      <c r="D2" s="2" t="s">
        <v>2</v>
      </c>
      <c r="E2" s="2" t="s">
        <v>96</v>
      </c>
      <c r="F2" s="2" t="s">
        <v>28</v>
      </c>
    </row>
    <row r="3" spans="1:6">
      <c r="A3" s="3" t="s">
        <v>271</v>
      </c>
    </row>
    <row r="4" spans="1:6">
      <c r="A4" s="4" t="s">
        <v>288</v>
      </c>
      <c r="D4" s="4" t="s">
        <v>289</v>
      </c>
      <c r="F4" s="4" t="s">
        <v>290</v>
      </c>
    </row>
    <row r="5" spans="1:6">
      <c r="A5" s="4" t="s">
        <v>291</v>
      </c>
      <c r="B5" s="4" t="s">
        <v>292</v>
      </c>
      <c r="C5" s="4" t="s">
        <v>293</v>
      </c>
      <c r="D5" s="4" t="s">
        <v>294</v>
      </c>
      <c r="E5" s="4" t="s">
        <v>295</v>
      </c>
    </row>
    <row r="6" spans="1:6">
      <c r="A6" s="4" t="s">
        <v>296</v>
      </c>
      <c r="D6" s="4" t="s">
        <v>297</v>
      </c>
      <c r="E6" s="4" t="s">
        <v>29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99</v>
      </c>
      <c r="B1" s="2" t="s">
        <v>95</v>
      </c>
      <c r="C1" s="2" t="s">
        <v>1</v>
      </c>
    </row>
    <row r="2" spans="1:3">
      <c r="B2" s="2" t="s">
        <v>2</v>
      </c>
      <c r="C2" s="2" t="s">
        <v>2</v>
      </c>
    </row>
    <row r="3" spans="1:3">
      <c r="A3" s="3" t="s">
        <v>300</v>
      </c>
    </row>
    <row r="4" spans="1:3">
      <c r="A4" s="4" t="s">
        <v>232</v>
      </c>
      <c r="B4" s="4" t="s">
        <v>301</v>
      </c>
      <c r="C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v>
      </c>
      <c r="B1" s="2" t="s">
        <v>2</v>
      </c>
      <c r="C1" s="2" t="s">
        <v>28</v>
      </c>
    </row>
    <row r="2" spans="1:3">
      <c r="A2" s="4" t="s">
        <v>79</v>
      </c>
    </row>
    <row r="3" spans="1:3">
      <c r="A3" s="3" t="s">
        <v>80</v>
      </c>
    </row>
    <row r="4" spans="1:3">
      <c r="A4" s="4" t="s">
        <v>81</v>
      </c>
      <c r="B4" s="5" t="n">
        <v>50000000</v>
      </c>
      <c r="C4" s="5" t="n">
        <v>50000000</v>
      </c>
    </row>
    <row r="5" spans="1:3">
      <c r="A5" s="4" t="s">
        <v>66</v>
      </c>
    </row>
    <row r="6" spans="1:3">
      <c r="A6" s="3" t="s">
        <v>80</v>
      </c>
    </row>
    <row r="7" spans="1:3">
      <c r="A7" s="4" t="s">
        <v>81</v>
      </c>
      <c r="B7" s="5" t="n">
        <v>6100000</v>
      </c>
      <c r="C7" s="5" t="n">
        <v>6100000</v>
      </c>
    </row>
    <row r="8" spans="1:3">
      <c r="A8" s="4" t="s">
        <v>82</v>
      </c>
      <c r="B8" s="5" t="n">
        <v>6100000</v>
      </c>
      <c r="C8" s="5" t="n">
        <v>6100000</v>
      </c>
    </row>
    <row r="9" spans="1:3">
      <c r="A9" s="4" t="s">
        <v>83</v>
      </c>
      <c r="B9" s="5" t="n">
        <v>0</v>
      </c>
      <c r="C9" s="5" t="n">
        <v>0</v>
      </c>
    </row>
    <row r="10" spans="1:3">
      <c r="A10" s="4" t="s">
        <v>84</v>
      </c>
      <c r="B10" s="7" t="n">
        <v>0</v>
      </c>
      <c r="C10" s="7" t="n">
        <v>0</v>
      </c>
    </row>
    <row r="11" spans="1:3">
      <c r="A11" s="4" t="s">
        <v>68</v>
      </c>
    </row>
    <row r="12" spans="1:3">
      <c r="A12" s="3" t="s">
        <v>80</v>
      </c>
    </row>
    <row r="13" spans="1:3">
      <c r="A13" s="4" t="s">
        <v>81</v>
      </c>
      <c r="B13" s="5" t="n">
        <v>100000</v>
      </c>
      <c r="C13" s="5" t="n">
        <v>100000</v>
      </c>
    </row>
    <row r="14" spans="1:3">
      <c r="A14" s="4" t="s">
        <v>82</v>
      </c>
      <c r="B14" s="5" t="n">
        <v>0</v>
      </c>
      <c r="C14" s="5" t="n">
        <v>0</v>
      </c>
    </row>
    <row r="15" spans="1:3">
      <c r="A15" s="4" t="s">
        <v>83</v>
      </c>
      <c r="B15" s="5" t="n">
        <v>0</v>
      </c>
      <c r="C15" s="5" t="n">
        <v>0</v>
      </c>
    </row>
    <row r="16" spans="1:3">
      <c r="A16" s="4" t="s">
        <v>84</v>
      </c>
      <c r="B16" s="7" t="n">
        <v>0</v>
      </c>
      <c r="C16" s="7" t="n">
        <v>0</v>
      </c>
    </row>
    <row r="17" spans="1:3">
      <c r="A17" s="4" t="s">
        <v>85</v>
      </c>
    </row>
    <row r="18" spans="1:3">
      <c r="A18" s="3" t="s">
        <v>86</v>
      </c>
    </row>
    <row r="19" spans="1:3">
      <c r="A19" s="4" t="s">
        <v>87</v>
      </c>
      <c r="B19" s="5" t="n">
        <v>250000000</v>
      </c>
      <c r="C19" s="5" t="n">
        <v>250000000</v>
      </c>
    </row>
    <row r="20" spans="1:3">
      <c r="A20" s="4" t="s">
        <v>69</v>
      </c>
    </row>
    <row r="21" spans="1:3">
      <c r="A21" s="3" t="s">
        <v>86</v>
      </c>
    </row>
    <row r="22" spans="1:3">
      <c r="A22" s="4" t="s">
        <v>87</v>
      </c>
      <c r="B22" s="5" t="n">
        <v>10000000</v>
      </c>
      <c r="C22" s="5" t="n">
        <v>10000000</v>
      </c>
    </row>
    <row r="23" spans="1:3">
      <c r="A23" s="4" t="s">
        <v>88</v>
      </c>
      <c r="B23" s="5" t="n">
        <v>0</v>
      </c>
      <c r="C23" s="5" t="n">
        <v>0</v>
      </c>
    </row>
    <row r="24" spans="1:3">
      <c r="A24" s="4" t="s">
        <v>89</v>
      </c>
      <c r="B24" s="5" t="n">
        <v>0</v>
      </c>
      <c r="C24" s="5" t="n">
        <v>0</v>
      </c>
    </row>
    <row r="25" spans="1:3">
      <c r="A25" s="4" t="s">
        <v>90</v>
      </c>
      <c r="B25" s="8" t="n">
        <v>0.25</v>
      </c>
      <c r="C25" s="8" t="n">
        <v>0.25</v>
      </c>
    </row>
    <row r="26" spans="1:3">
      <c r="A26" s="4" t="s">
        <v>91</v>
      </c>
    </row>
    <row r="27" spans="1:3">
      <c r="A27" s="3" t="s">
        <v>86</v>
      </c>
    </row>
    <row r="28" spans="1:3">
      <c r="A28" s="4" t="s">
        <v>87</v>
      </c>
      <c r="B28" s="5" t="n">
        <v>250000000</v>
      </c>
      <c r="C28" s="5" t="n">
        <v>250000000</v>
      </c>
    </row>
    <row r="29" spans="1:3">
      <c r="A29" s="4" t="s">
        <v>90</v>
      </c>
      <c r="B29" s="8" t="n">
        <v>0.25</v>
      </c>
      <c r="C29" s="8" t="n">
        <v>0.25</v>
      </c>
    </row>
    <row r="30" spans="1:3">
      <c r="A30" s="4" t="s">
        <v>71</v>
      </c>
    </row>
    <row r="31" spans="1:3">
      <c r="A31" s="3" t="s">
        <v>86</v>
      </c>
    </row>
    <row r="32" spans="1:3">
      <c r="A32" s="4" t="s">
        <v>87</v>
      </c>
      <c r="B32" s="5" t="n">
        <v>250000000</v>
      </c>
      <c r="C32" s="5" t="n">
        <v>250000000</v>
      </c>
    </row>
    <row r="33" spans="1:3">
      <c r="A33" s="4" t="s">
        <v>88</v>
      </c>
      <c r="B33" s="5" t="n">
        <v>41985700</v>
      </c>
      <c r="C33" s="5" t="n">
        <v>41985700</v>
      </c>
    </row>
    <row r="34" spans="1:3">
      <c r="A34" s="4" t="s">
        <v>89</v>
      </c>
      <c r="B34" s="5" t="n">
        <v>19607788</v>
      </c>
      <c r="C34" s="5" t="n">
        <v>19607788</v>
      </c>
    </row>
    <row r="35" spans="1:3">
      <c r="A35" s="4" t="s">
        <v>90</v>
      </c>
      <c r="B35" s="8" t="n">
        <v>0.25</v>
      </c>
      <c r="C35" s="8" t="n">
        <v>0.25</v>
      </c>
    </row>
    <row r="36" spans="1:3">
      <c r="A36" s="4" t="s">
        <v>72</v>
      </c>
    </row>
    <row r="37" spans="1:3">
      <c r="A37" s="3" t="s">
        <v>92</v>
      </c>
    </row>
    <row r="38" spans="1:3">
      <c r="A38" s="4" t="s">
        <v>93</v>
      </c>
      <c r="B38" s="5" t="n">
        <v>22377912</v>
      </c>
      <c r="C38" s="5" t="n">
        <v>22377912</v>
      </c>
    </row>
    <row r="39" spans="1:3">
      <c r="A39" s="4" t="s">
        <v>74</v>
      </c>
    </row>
    <row r="40" spans="1:3">
      <c r="A40" s="3" t="s">
        <v>92</v>
      </c>
    </row>
    <row r="41" spans="1:3">
      <c r="A41" s="4" t="s">
        <v>93</v>
      </c>
      <c r="B41" s="5" t="n">
        <v>6100000</v>
      </c>
      <c r="C41" s="5" t="n">
        <v>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03</v>
      </c>
      <c r="B1" s="2" t="s">
        <v>95</v>
      </c>
      <c r="C1" s="2" t="s">
        <v>1</v>
      </c>
    </row>
    <row r="2" spans="1:3">
      <c r="B2" s="2" t="s">
        <v>2</v>
      </c>
      <c r="C2" s="2" t="s">
        <v>2</v>
      </c>
    </row>
    <row r="3" spans="1:3">
      <c r="A3" s="3" t="s">
        <v>304</v>
      </c>
    </row>
    <row r="4" spans="1:3">
      <c r="A4" s="4" t="s">
        <v>305</v>
      </c>
      <c r="B4" s="4" t="s">
        <v>306</v>
      </c>
      <c r="C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8</v>
      </c>
      <c r="B1" s="2" t="s">
        <v>1</v>
      </c>
      <c r="C1" s="2" t="s">
        <v>245</v>
      </c>
    </row>
    <row r="2" spans="1:3">
      <c r="B2" s="2" t="s">
        <v>2</v>
      </c>
      <c r="C2" s="2" t="s">
        <v>28</v>
      </c>
    </row>
    <row r="3" spans="1:3">
      <c r="A3" s="3" t="s">
        <v>309</v>
      </c>
    </row>
    <row r="4" spans="1:3">
      <c r="A4" s="4" t="s">
        <v>310</v>
      </c>
      <c r="B4" s="4" t="s">
        <v>311</v>
      </c>
      <c r="C4" s="4" t="s">
        <v>312</v>
      </c>
    </row>
    <row r="5" spans="1:3">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315</v>
      </c>
      <c r="B1" s="2" t="s">
        <v>1</v>
      </c>
    </row>
    <row r="2" spans="1:2">
      <c r="B2" s="2" t="s">
        <v>2</v>
      </c>
    </row>
    <row r="3" spans="1:2">
      <c r="A3" s="3" t="s">
        <v>316</v>
      </c>
    </row>
    <row r="4" spans="1:2">
      <c r="A4" s="4" t="s">
        <v>317</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96</v>
      </c>
    </row>
    <row r="3" spans="1:3">
      <c r="A3" s="3" t="s">
        <v>319</v>
      </c>
    </row>
    <row r="4" spans="1:3">
      <c r="A4" s="4" t="s">
        <v>320</v>
      </c>
      <c r="B4" s="5" t="n">
        <v>20958</v>
      </c>
      <c r="C4" s="5" t="n">
        <v>75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21</v>
      </c>
      <c r="B1" s="2" t="s">
        <v>1</v>
      </c>
    </row>
    <row r="2" spans="1:4">
      <c r="B2" s="2" t="s">
        <v>2</v>
      </c>
      <c r="C2" s="2" t="s">
        <v>96</v>
      </c>
      <c r="D2" s="2" t="s">
        <v>28</v>
      </c>
    </row>
    <row r="3" spans="1:4">
      <c r="A3" s="3" t="s">
        <v>322</v>
      </c>
    </row>
    <row r="4" spans="1:4">
      <c r="A4" s="4" t="s">
        <v>323</v>
      </c>
      <c r="B4" s="7" t="n">
        <v>17</v>
      </c>
      <c r="D4" s="9" t="n">
        <v>17.3</v>
      </c>
    </row>
    <row r="5" spans="1:4">
      <c r="A5" s="4" t="s">
        <v>324</v>
      </c>
      <c r="B5" s="10" t="n">
        <v>147.1</v>
      </c>
    </row>
    <row r="6" spans="1:4">
      <c r="A6" s="4" t="s">
        <v>325</v>
      </c>
      <c r="B6" s="10" t="n">
        <v>3.4</v>
      </c>
    </row>
    <row r="7" spans="1:4">
      <c r="A7" s="4" t="s">
        <v>326</v>
      </c>
      <c r="B7" s="10" t="n">
        <v>1.8</v>
      </c>
    </row>
    <row r="8" spans="1:4">
      <c r="A8" s="4" t="s">
        <v>327</v>
      </c>
      <c r="B8" s="7" t="n">
        <v>0</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8</v>
      </c>
    </row>
    <row r="2" spans="1:3">
      <c r="A2" s="3" t="s">
        <v>329</v>
      </c>
    </row>
    <row r="3" spans="1:3">
      <c r="A3" s="4" t="s">
        <v>330</v>
      </c>
      <c r="B3" s="7" t="n">
        <v>1601188</v>
      </c>
      <c r="C3" s="7" t="n">
        <v>1496256</v>
      </c>
    </row>
    <row r="4" spans="1:3">
      <c r="A4" s="4" t="s">
        <v>331</v>
      </c>
      <c r="B4" s="5" t="n">
        <v>105561</v>
      </c>
      <c r="C4" s="5" t="n">
        <v>51761</v>
      </c>
    </row>
    <row r="5" spans="1:3">
      <c r="A5" s="4" t="s">
        <v>332</v>
      </c>
      <c r="B5" s="5" t="n">
        <v>-4431</v>
      </c>
      <c r="C5" s="5" t="n">
        <v>-8110</v>
      </c>
    </row>
    <row r="6" spans="1:3">
      <c r="A6" s="4" t="s">
        <v>333</v>
      </c>
      <c r="B6" s="5" t="n">
        <v>-1737</v>
      </c>
      <c r="C6" s="5" t="n">
        <v>-29369</v>
      </c>
    </row>
    <row r="7" spans="1:3">
      <c r="A7" s="4" t="s">
        <v>334</v>
      </c>
      <c r="B7" s="5" t="n">
        <v>1700581</v>
      </c>
      <c r="C7" s="5" t="n">
        <v>1510538</v>
      </c>
    </row>
    <row r="8" spans="1:3">
      <c r="A8" s="4" t="s">
        <v>335</v>
      </c>
    </row>
    <row r="9" spans="1:3">
      <c r="A9" s="3" t="s">
        <v>329</v>
      </c>
    </row>
    <row r="10" spans="1:3">
      <c r="A10" s="4" t="s">
        <v>330</v>
      </c>
      <c r="B10" s="5" t="n">
        <v>87116</v>
      </c>
      <c r="C10" s="5" t="n">
        <v>85861</v>
      </c>
    </row>
    <row r="11" spans="1:3">
      <c r="A11" s="4" t="s">
        <v>331</v>
      </c>
      <c r="B11" s="5" t="n">
        <v>6872</v>
      </c>
      <c r="C11" s="5" t="n">
        <v>3791</v>
      </c>
    </row>
    <row r="12" spans="1:3">
      <c r="A12" s="4" t="s">
        <v>332</v>
      </c>
      <c r="B12" s="4" t="s">
        <v>58</v>
      </c>
      <c r="C12" s="4" t="s">
        <v>58</v>
      </c>
    </row>
    <row r="13" spans="1:3">
      <c r="A13" s="4" t="s">
        <v>333</v>
      </c>
      <c r="B13" s="5" t="n">
        <v>-80</v>
      </c>
      <c r="C13" s="5" t="n">
        <v>-193</v>
      </c>
    </row>
    <row r="14" spans="1:3">
      <c r="A14" s="4" t="s">
        <v>334</v>
      </c>
      <c r="B14" s="5" t="n">
        <v>93908</v>
      </c>
      <c r="C14" s="5" t="n">
        <v>89459</v>
      </c>
    </row>
    <row r="15" spans="1:3">
      <c r="A15" s="4" t="s">
        <v>336</v>
      </c>
    </row>
    <row r="16" spans="1:3">
      <c r="A16" s="3" t="s">
        <v>329</v>
      </c>
    </row>
    <row r="17" spans="1:3">
      <c r="A17" s="4" t="s">
        <v>330</v>
      </c>
      <c r="B17" s="5" t="n">
        <v>28935</v>
      </c>
      <c r="C17" s="5" t="n">
        <v>21845</v>
      </c>
    </row>
    <row r="18" spans="1:3">
      <c r="A18" s="4" t="s">
        <v>331</v>
      </c>
      <c r="B18" s="5" t="n">
        <v>1940</v>
      </c>
      <c r="C18" s="5" t="n">
        <v>1596</v>
      </c>
    </row>
    <row r="19" spans="1:3">
      <c r="A19" s="4" t="s">
        <v>332</v>
      </c>
      <c r="B19" s="5" t="n">
        <v>-5</v>
      </c>
      <c r="C19" s="5" t="n">
        <v>-6</v>
      </c>
    </row>
    <row r="20" spans="1:3">
      <c r="A20" s="4" t="s">
        <v>333</v>
      </c>
      <c r="B20" s="5" t="n">
        <v>-2</v>
      </c>
      <c r="C20" s="5" t="n">
        <v>-39</v>
      </c>
    </row>
    <row r="21" spans="1:3">
      <c r="A21" s="4" t="s">
        <v>334</v>
      </c>
      <c r="B21" s="5" t="n">
        <v>30868</v>
      </c>
      <c r="C21" s="5" t="n">
        <v>23396</v>
      </c>
    </row>
    <row r="22" spans="1:3">
      <c r="A22" s="4" t="s">
        <v>337</v>
      </c>
    </row>
    <row r="23" spans="1:3">
      <c r="A23" s="3" t="s">
        <v>329</v>
      </c>
    </row>
    <row r="24" spans="1:3">
      <c r="A24" s="4" t="s">
        <v>330</v>
      </c>
      <c r="B24" s="5" t="n">
        <v>159596</v>
      </c>
      <c r="C24" s="5" t="n">
        <v>166725</v>
      </c>
    </row>
    <row r="25" spans="1:3">
      <c r="A25" s="4" t="s">
        <v>331</v>
      </c>
      <c r="B25" s="5" t="n">
        <v>15829</v>
      </c>
      <c r="C25" s="5" t="n">
        <v>10660</v>
      </c>
    </row>
    <row r="26" spans="1:3">
      <c r="A26" s="4" t="s">
        <v>332</v>
      </c>
      <c r="B26" s="5" t="n">
        <v>-12</v>
      </c>
      <c r="C26" s="5" t="n">
        <v>-81</v>
      </c>
    </row>
    <row r="27" spans="1:3">
      <c r="A27" s="4" t="s">
        <v>333</v>
      </c>
      <c r="B27" s="5" t="n">
        <v>-90</v>
      </c>
      <c r="C27" s="5" t="n">
        <v>-414</v>
      </c>
    </row>
    <row r="28" spans="1:3">
      <c r="A28" s="4" t="s">
        <v>334</v>
      </c>
      <c r="B28" s="5" t="n">
        <v>175323</v>
      </c>
      <c r="C28" s="5" t="n">
        <v>176890</v>
      </c>
    </row>
    <row r="29" spans="1:3">
      <c r="A29" s="4" t="s">
        <v>338</v>
      </c>
    </row>
    <row r="30" spans="1:3">
      <c r="A30" s="3" t="s">
        <v>329</v>
      </c>
    </row>
    <row r="31" spans="1:3">
      <c r="A31" s="4" t="s">
        <v>330</v>
      </c>
      <c r="B31" s="5" t="n">
        <v>1250266</v>
      </c>
      <c r="C31" s="5" t="n">
        <v>1143125</v>
      </c>
    </row>
    <row r="32" spans="1:3">
      <c r="A32" s="4" t="s">
        <v>331</v>
      </c>
      <c r="B32" s="5" t="n">
        <v>70953</v>
      </c>
      <c r="C32" s="5" t="n">
        <v>26861</v>
      </c>
    </row>
    <row r="33" spans="1:3">
      <c r="A33" s="4" t="s">
        <v>332</v>
      </c>
      <c r="B33" s="5" t="n">
        <v>-4404</v>
      </c>
      <c r="C33" s="5" t="n">
        <v>-8013</v>
      </c>
    </row>
    <row r="34" spans="1:3">
      <c r="A34" s="4" t="s">
        <v>333</v>
      </c>
      <c r="B34" s="5" t="n">
        <v>-1411</v>
      </c>
      <c r="C34" s="5" t="n">
        <v>-28181</v>
      </c>
    </row>
    <row r="35" spans="1:3">
      <c r="A35" s="4" t="s">
        <v>334</v>
      </c>
      <c r="B35" s="5" t="n">
        <v>1315404</v>
      </c>
      <c r="C35" s="5" t="n">
        <v>1133792</v>
      </c>
    </row>
    <row r="36" spans="1:3">
      <c r="A36" s="4" t="s">
        <v>339</v>
      </c>
    </row>
    <row r="37" spans="1:3">
      <c r="A37" s="3" t="s">
        <v>329</v>
      </c>
    </row>
    <row r="38" spans="1:3">
      <c r="A38" s="4" t="s">
        <v>330</v>
      </c>
      <c r="B38" s="5" t="n">
        <v>42665</v>
      </c>
      <c r="C38" s="5" t="n">
        <v>42991</v>
      </c>
    </row>
    <row r="39" spans="1:3">
      <c r="A39" s="4" t="s">
        <v>331</v>
      </c>
      <c r="B39" s="5" t="n">
        <v>1214</v>
      </c>
      <c r="C39" s="5" t="n">
        <v>475</v>
      </c>
    </row>
    <row r="40" spans="1:3">
      <c r="A40" s="4" t="s">
        <v>332</v>
      </c>
      <c r="B40" s="4" t="s">
        <v>58</v>
      </c>
      <c r="C40" s="4" t="s">
        <v>58</v>
      </c>
    </row>
    <row r="41" spans="1:3">
      <c r="A41" s="4" t="s">
        <v>333</v>
      </c>
      <c r="B41" s="5" t="n">
        <v>-58</v>
      </c>
      <c r="C41" s="5" t="n">
        <v>-62</v>
      </c>
    </row>
    <row r="42" spans="1:3">
      <c r="A42" s="4" t="s">
        <v>334</v>
      </c>
      <c r="B42" s="5" t="n">
        <v>43821</v>
      </c>
      <c r="C42" s="5" t="n">
        <v>43404</v>
      </c>
    </row>
    <row r="43" spans="1:3">
      <c r="A43" s="4" t="s">
        <v>340</v>
      </c>
    </row>
    <row r="44" spans="1:3">
      <c r="A44" s="3" t="s">
        <v>329</v>
      </c>
    </row>
    <row r="45" spans="1:3">
      <c r="A45" s="4" t="s">
        <v>330</v>
      </c>
      <c r="B45" s="5" t="n">
        <v>14640</v>
      </c>
      <c r="C45" s="5" t="n">
        <v>17977</v>
      </c>
    </row>
    <row r="46" spans="1:3">
      <c r="A46" s="4" t="s">
        <v>331</v>
      </c>
      <c r="B46" s="5" t="n">
        <v>492</v>
      </c>
      <c r="C46" s="5" t="n">
        <v>556</v>
      </c>
    </row>
    <row r="47" spans="1:3">
      <c r="A47" s="4" t="s">
        <v>332</v>
      </c>
      <c r="B47" s="4" t="s">
        <v>58</v>
      </c>
      <c r="C47" s="4" t="s">
        <v>58</v>
      </c>
    </row>
    <row r="48" spans="1:3">
      <c r="A48" s="4" t="s">
        <v>333</v>
      </c>
      <c r="B48" s="5" t="n">
        <v>-96</v>
      </c>
      <c r="C48" s="5" t="n">
        <v>-105</v>
      </c>
    </row>
    <row r="49" spans="1:3">
      <c r="A49" s="4" t="s">
        <v>334</v>
      </c>
      <c r="B49" s="5" t="n">
        <v>15036</v>
      </c>
      <c r="C49" s="5" t="n">
        <v>18428</v>
      </c>
    </row>
    <row r="50" spans="1:3">
      <c r="A50" s="4" t="s">
        <v>341</v>
      </c>
    </row>
    <row r="51" spans="1:3">
      <c r="A51" s="3" t="s">
        <v>329</v>
      </c>
    </row>
    <row r="52" spans="1:3">
      <c r="A52" s="4" t="s">
        <v>330</v>
      </c>
      <c r="B52" s="5" t="n">
        <v>17970</v>
      </c>
      <c r="C52" s="5" t="n">
        <v>17732</v>
      </c>
    </row>
    <row r="53" spans="1:3">
      <c r="A53" s="4" t="s">
        <v>331</v>
      </c>
      <c r="B53" s="5" t="n">
        <v>8261</v>
      </c>
      <c r="C53" s="5" t="n">
        <v>7822</v>
      </c>
    </row>
    <row r="54" spans="1:3">
      <c r="A54" s="4" t="s">
        <v>332</v>
      </c>
      <c r="B54" s="5" t="n">
        <v>-10</v>
      </c>
      <c r="C54" s="5" t="n">
        <v>-10</v>
      </c>
    </row>
    <row r="55" spans="1:3">
      <c r="A55" s="4" t="s">
        <v>333</v>
      </c>
      <c r="B55" s="4" t="s">
        <v>58</v>
      </c>
      <c r="C55" s="5" t="n">
        <v>-375</v>
      </c>
    </row>
    <row r="56" spans="1:3">
      <c r="A56" s="4" t="s">
        <v>334</v>
      </c>
      <c r="B56" s="7" t="n">
        <v>26221</v>
      </c>
      <c r="C56" s="7" t="n">
        <v>251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8</v>
      </c>
    </row>
    <row r="2" spans="1:3">
      <c r="A2" s="3" t="s">
        <v>343</v>
      </c>
    </row>
    <row r="3" spans="1:3">
      <c r="A3" s="4" t="s">
        <v>330</v>
      </c>
      <c r="B3" s="7" t="n">
        <v>1601188</v>
      </c>
      <c r="C3" s="7" t="n">
        <v>1496256</v>
      </c>
    </row>
    <row r="4" spans="1:3">
      <c r="A4" s="3" t="s">
        <v>344</v>
      </c>
    </row>
    <row r="5" spans="1:3">
      <c r="A5" s="4" t="s">
        <v>334</v>
      </c>
      <c r="B5" s="5" t="n">
        <v>1700581</v>
      </c>
      <c r="C5" s="5" t="n">
        <v>1510538</v>
      </c>
    </row>
    <row r="6" spans="1:3">
      <c r="A6" s="4" t="s">
        <v>345</v>
      </c>
    </row>
    <row r="7" spans="1:3">
      <c r="A7" s="3" t="s">
        <v>343</v>
      </c>
    </row>
    <row r="8" spans="1:3">
      <c r="A8" s="4" t="s">
        <v>346</v>
      </c>
      <c r="B8" s="5" t="n">
        <v>29111</v>
      </c>
      <c r="C8" s="5" t="n">
        <v>48679</v>
      </c>
    </row>
    <row r="9" spans="1:3">
      <c r="A9" s="4" t="s">
        <v>347</v>
      </c>
      <c r="B9" s="5" t="n">
        <v>319439</v>
      </c>
      <c r="C9" s="5" t="n">
        <v>250576</v>
      </c>
    </row>
    <row r="10" spans="1:3">
      <c r="A10" s="4" t="s">
        <v>348</v>
      </c>
      <c r="B10" s="5" t="n">
        <v>604645</v>
      </c>
      <c r="C10" s="5" t="n">
        <v>557984</v>
      </c>
    </row>
    <row r="11" spans="1:3">
      <c r="A11" s="4" t="s">
        <v>349</v>
      </c>
      <c r="B11" s="5" t="n">
        <v>572718</v>
      </c>
      <c r="C11" s="5" t="n">
        <v>560317</v>
      </c>
    </row>
    <row r="12" spans="1:3">
      <c r="A12" s="4" t="s">
        <v>330</v>
      </c>
      <c r="B12" s="5" t="n">
        <v>1525913</v>
      </c>
      <c r="C12" s="5" t="n">
        <v>1417556</v>
      </c>
    </row>
    <row r="13" spans="1:3">
      <c r="A13" s="3" t="s">
        <v>344</v>
      </c>
    </row>
    <row r="14" spans="1:3">
      <c r="A14" s="4" t="s">
        <v>346</v>
      </c>
      <c r="B14" s="5" t="n">
        <v>29500</v>
      </c>
      <c r="C14" s="5" t="n">
        <v>49146</v>
      </c>
    </row>
    <row r="15" spans="1:3">
      <c r="A15" s="4" t="s">
        <v>347</v>
      </c>
      <c r="B15" s="5" t="n">
        <v>334064</v>
      </c>
      <c r="C15" s="5" t="n">
        <v>256597</v>
      </c>
    </row>
    <row r="16" spans="1:3">
      <c r="A16" s="4" t="s">
        <v>348</v>
      </c>
      <c r="B16" s="5" t="n">
        <v>639749</v>
      </c>
      <c r="C16" s="5" t="n">
        <v>557961</v>
      </c>
    </row>
    <row r="17" spans="1:3">
      <c r="A17" s="4" t="s">
        <v>349</v>
      </c>
      <c r="B17" s="5" t="n">
        <v>612190</v>
      </c>
      <c r="C17" s="5" t="n">
        <v>559833</v>
      </c>
    </row>
    <row r="18" spans="1:3">
      <c r="A18" s="4" t="s">
        <v>334</v>
      </c>
      <c r="B18" s="5" t="n">
        <v>1615503</v>
      </c>
      <c r="C18" s="5" t="n">
        <v>1423537</v>
      </c>
    </row>
    <row r="19" spans="1:3">
      <c r="A19" s="4" t="s">
        <v>339</v>
      </c>
    </row>
    <row r="20" spans="1:3">
      <c r="A20" s="3" t="s">
        <v>343</v>
      </c>
    </row>
    <row r="21" spans="1:3">
      <c r="A21" s="4" t="s">
        <v>330</v>
      </c>
      <c r="B21" s="5" t="n">
        <v>42665</v>
      </c>
      <c r="C21" s="5" t="n">
        <v>42991</v>
      </c>
    </row>
    <row r="22" spans="1:3">
      <c r="A22" s="3" t="s">
        <v>344</v>
      </c>
    </row>
    <row r="23" spans="1:3">
      <c r="A23" s="4" t="s">
        <v>334</v>
      </c>
      <c r="B23" s="5" t="n">
        <v>43821</v>
      </c>
      <c r="C23" s="5" t="n">
        <v>43404</v>
      </c>
    </row>
    <row r="24" spans="1:3">
      <c r="A24" s="4" t="s">
        <v>340</v>
      </c>
    </row>
    <row r="25" spans="1:3">
      <c r="A25" s="3" t="s">
        <v>343</v>
      </c>
    </row>
    <row r="26" spans="1:3">
      <c r="A26" s="4" t="s">
        <v>330</v>
      </c>
      <c r="B26" s="5" t="n">
        <v>14640</v>
      </c>
      <c r="C26" s="5" t="n">
        <v>17977</v>
      </c>
    </row>
    <row r="27" spans="1:3">
      <c r="A27" s="3" t="s">
        <v>344</v>
      </c>
    </row>
    <row r="28" spans="1:3">
      <c r="A28" s="4" t="s">
        <v>334</v>
      </c>
      <c r="B28" s="5" t="n">
        <v>15036</v>
      </c>
      <c r="C28" s="5" t="n">
        <v>18428</v>
      </c>
    </row>
    <row r="29" spans="1:3">
      <c r="A29" s="4" t="s">
        <v>341</v>
      </c>
    </row>
    <row r="30" spans="1:3">
      <c r="A30" s="3" t="s">
        <v>343</v>
      </c>
    </row>
    <row r="31" spans="1:3">
      <c r="A31" s="4" t="s">
        <v>330</v>
      </c>
      <c r="B31" s="5" t="n">
        <v>17970</v>
      </c>
      <c r="C31" s="5" t="n">
        <v>17732</v>
      </c>
    </row>
    <row r="32" spans="1:3">
      <c r="A32" s="3" t="s">
        <v>344</v>
      </c>
    </row>
    <row r="33" spans="1:3">
      <c r="A33" s="4" t="s">
        <v>334</v>
      </c>
      <c r="B33" s="7" t="n">
        <v>26221</v>
      </c>
      <c r="C33" s="7" t="n">
        <v>251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22"/>
    <col customWidth="1" max="6" min="6" width="14"/>
    <col customWidth="1" max="7" min="7" width="14"/>
    <col customWidth="1" max="8" min="8" width="14"/>
  </cols>
  <sheetData>
    <row r="1" spans="1:8">
      <c r="A1" s="1" t="s">
        <v>350</v>
      </c>
      <c r="B1" s="2" t="s">
        <v>95</v>
      </c>
      <c r="E1" s="2" t="s">
        <v>1</v>
      </c>
    </row>
    <row r="2" spans="1:8">
      <c r="B2" s="2" t="s">
        <v>2</v>
      </c>
      <c r="C2" s="2" t="s">
        <v>351</v>
      </c>
      <c r="D2" s="2" t="s">
        <v>96</v>
      </c>
      <c r="E2" s="2" t="s">
        <v>2</v>
      </c>
      <c r="F2" s="2" t="s">
        <v>96</v>
      </c>
      <c r="G2" s="2" t="s">
        <v>352</v>
      </c>
      <c r="H2" s="2" t="s">
        <v>28</v>
      </c>
    </row>
    <row r="3" spans="1:8">
      <c r="A3" s="3" t="s">
        <v>353</v>
      </c>
    </row>
    <row r="4" spans="1:8">
      <c r="A4" s="4" t="s">
        <v>50</v>
      </c>
      <c r="B4" s="7" t="n">
        <v>3198435</v>
      </c>
      <c r="E4" s="7" t="n">
        <v>3198435</v>
      </c>
      <c r="H4" s="7" t="n">
        <v>2665396</v>
      </c>
    </row>
    <row r="5" spans="1:8">
      <c r="A5" s="3" t="s">
        <v>354</v>
      </c>
    </row>
    <row r="6" spans="1:8">
      <c r="A6" s="4" t="s">
        <v>355</v>
      </c>
      <c r="B6" s="5" t="n">
        <v>28700</v>
      </c>
      <c r="D6" s="7" t="n">
        <v>25000</v>
      </c>
      <c r="E6" s="5" t="n">
        <v>84000</v>
      </c>
      <c r="F6" s="7" t="n">
        <v>69600</v>
      </c>
    </row>
    <row r="7" spans="1:8">
      <c r="A7" s="4" t="s">
        <v>356</v>
      </c>
    </row>
    <row r="8" spans="1:8">
      <c r="A8" s="3" t="s">
        <v>353</v>
      </c>
    </row>
    <row r="9" spans="1:8">
      <c r="A9" s="4" t="s">
        <v>50</v>
      </c>
      <c r="B9" s="5" t="n">
        <v>171789</v>
      </c>
      <c r="E9" s="5" t="n">
        <v>171789</v>
      </c>
      <c r="H9" s="5" t="n">
        <v>205000</v>
      </c>
    </row>
    <row r="10" spans="1:8">
      <c r="A10" s="4" t="s">
        <v>357</v>
      </c>
    </row>
    <row r="11" spans="1:8">
      <c r="A11" s="3" t="s">
        <v>353</v>
      </c>
    </row>
    <row r="12" spans="1:8">
      <c r="A12" s="4" t="s">
        <v>50</v>
      </c>
      <c r="B12" s="5" t="n">
        <v>1256832</v>
      </c>
      <c r="E12" s="5" t="n">
        <v>1256832</v>
      </c>
      <c r="H12" s="5" t="n">
        <v>1121897</v>
      </c>
    </row>
    <row r="13" spans="1:8">
      <c r="A13" s="4" t="s">
        <v>358</v>
      </c>
    </row>
    <row r="14" spans="1:8">
      <c r="A14" s="3" t="s">
        <v>353</v>
      </c>
    </row>
    <row r="15" spans="1:8">
      <c r="A15" s="4" t="s">
        <v>50</v>
      </c>
      <c r="B15" s="5" t="n">
        <v>85000</v>
      </c>
      <c r="E15" s="5" t="n">
        <v>85000</v>
      </c>
    </row>
    <row r="16" spans="1:8">
      <c r="A16" s="4" t="s">
        <v>359</v>
      </c>
    </row>
    <row r="17" spans="1:8">
      <c r="A17" s="3" t="s">
        <v>353</v>
      </c>
    </row>
    <row r="18" spans="1:8">
      <c r="A18" s="4" t="s">
        <v>50</v>
      </c>
      <c r="B18" s="5" t="n">
        <v>216582</v>
      </c>
      <c r="E18" s="5" t="n">
        <v>216582</v>
      </c>
      <c r="H18" s="5" t="n">
        <v>218998</v>
      </c>
    </row>
    <row r="19" spans="1:8">
      <c r="A19" s="4" t="s">
        <v>360</v>
      </c>
    </row>
    <row r="20" spans="1:8">
      <c r="A20" s="3" t="s">
        <v>353</v>
      </c>
    </row>
    <row r="21" spans="1:8">
      <c r="A21" s="4" t="s">
        <v>50</v>
      </c>
      <c r="B21" s="5" t="n">
        <v>53876</v>
      </c>
      <c r="E21" s="5" t="n">
        <v>53876</v>
      </c>
      <c r="H21" s="5" t="n">
        <v>62838</v>
      </c>
    </row>
    <row r="22" spans="1:8">
      <c r="A22" s="4" t="s">
        <v>361</v>
      </c>
    </row>
    <row r="23" spans="1:8">
      <c r="A23" s="3" t="s">
        <v>353</v>
      </c>
    </row>
    <row r="24" spans="1:8">
      <c r="A24" s="4" t="s">
        <v>50</v>
      </c>
      <c r="B24" s="5" t="n">
        <v>917792</v>
      </c>
      <c r="E24" s="5" t="n">
        <v>917792</v>
      </c>
      <c r="H24" s="5" t="n">
        <v>672825</v>
      </c>
    </row>
    <row r="25" spans="1:8">
      <c r="A25" s="4" t="s">
        <v>362</v>
      </c>
    </row>
    <row r="26" spans="1:8">
      <c r="A26" s="3" t="s">
        <v>353</v>
      </c>
    </row>
    <row r="27" spans="1:8">
      <c r="A27" s="4" t="s">
        <v>363</v>
      </c>
      <c r="E27" s="5" t="n">
        <v>379400</v>
      </c>
    </row>
    <row r="28" spans="1:8">
      <c r="A28" s="4" t="s">
        <v>50</v>
      </c>
      <c r="B28" s="5" t="n">
        <v>917800</v>
      </c>
      <c r="E28" s="5" t="n">
        <v>917800</v>
      </c>
    </row>
    <row r="29" spans="1:8">
      <c r="A29" s="4" t="s">
        <v>364</v>
      </c>
      <c r="B29" s="5" t="n">
        <v>1256500</v>
      </c>
      <c r="E29" s="7" t="n">
        <v>1256500</v>
      </c>
    </row>
    <row r="30" spans="1:8">
      <c r="A30" s="3" t="s">
        <v>365</v>
      </c>
    </row>
    <row r="31" spans="1:8">
      <c r="A31" s="4" t="s">
        <v>366</v>
      </c>
      <c r="E31" s="4" t="s">
        <v>367</v>
      </c>
    </row>
    <row r="32" spans="1:8">
      <c r="A32" s="4" t="s">
        <v>368</v>
      </c>
    </row>
    <row r="33" spans="1:8">
      <c r="A33" s="3" t="s">
        <v>353</v>
      </c>
    </row>
    <row r="34" spans="1:8">
      <c r="A34" s="4" t="s">
        <v>50</v>
      </c>
      <c r="B34" s="7" t="n">
        <v>67318</v>
      </c>
      <c r="E34" s="7" t="n">
        <v>67318</v>
      </c>
      <c r="H34" s="7" t="n">
        <v>60200</v>
      </c>
    </row>
    <row r="35" spans="1:8">
      <c r="A35" s="4" t="s">
        <v>369</v>
      </c>
    </row>
    <row r="36" spans="1:8">
      <c r="A36" s="3" t="s">
        <v>370</v>
      </c>
    </row>
    <row r="37" spans="1:8">
      <c r="A37" s="4" t="s">
        <v>371</v>
      </c>
      <c r="B37" s="4" t="s">
        <v>372</v>
      </c>
      <c r="E37" s="4" t="s">
        <v>372</v>
      </c>
    </row>
    <row r="38" spans="1:8">
      <c r="A38" s="3" t="s">
        <v>373</v>
      </c>
    </row>
    <row r="39" spans="1:8">
      <c r="A39" s="4" t="s">
        <v>374</v>
      </c>
      <c r="B39" s="4" t="s">
        <v>375</v>
      </c>
      <c r="E39" s="4" t="s">
        <v>375</v>
      </c>
    </row>
    <row r="40" spans="1:8">
      <c r="A40" s="4" t="s">
        <v>376</v>
      </c>
      <c r="B40" s="4" t="s">
        <v>377</v>
      </c>
      <c r="E40" s="4" t="s">
        <v>377</v>
      </c>
    </row>
    <row r="41" spans="1:8">
      <c r="A41" s="4" t="s">
        <v>378</v>
      </c>
      <c r="E41" s="4" t="s">
        <v>377</v>
      </c>
    </row>
    <row r="42" spans="1:8">
      <c r="A42" s="4" t="s">
        <v>379</v>
      </c>
      <c r="B42" s="4" t="s">
        <v>380</v>
      </c>
      <c r="E42" s="4" t="s">
        <v>380</v>
      </c>
    </row>
    <row r="43" spans="1:8">
      <c r="A43" s="3" t="s">
        <v>353</v>
      </c>
    </row>
    <row r="44" spans="1:8">
      <c r="A44" s="4" t="s">
        <v>381</v>
      </c>
      <c r="B44" s="7" t="n">
        <v>131100</v>
      </c>
      <c r="E44" s="7" t="n">
        <v>131100</v>
      </c>
    </row>
    <row r="45" spans="1:8">
      <c r="A45" s="4" t="s">
        <v>382</v>
      </c>
      <c r="B45" s="5" t="n">
        <v>40700</v>
      </c>
      <c r="E45" s="5" t="n">
        <v>40700</v>
      </c>
    </row>
    <row r="46" spans="1:8">
      <c r="A46" s="4" t="s">
        <v>50</v>
      </c>
      <c r="B46" s="7" t="n">
        <v>171800</v>
      </c>
      <c r="E46" s="7" t="n">
        <v>171800</v>
      </c>
    </row>
    <row r="47" spans="1:8">
      <c r="A47" s="3" t="s">
        <v>383</v>
      </c>
    </row>
    <row r="48" spans="1:8">
      <c r="A48" s="4" t="s">
        <v>384</v>
      </c>
      <c r="E48" s="4" t="s">
        <v>385</v>
      </c>
    </row>
    <row r="49" spans="1:8">
      <c r="A49" s="4" t="s">
        <v>386</v>
      </c>
      <c r="E49" s="4" t="s">
        <v>387</v>
      </c>
    </row>
    <row r="50" spans="1:8">
      <c r="A50" s="4" t="s">
        <v>388</v>
      </c>
    </row>
    <row r="51" spans="1:8">
      <c r="A51" s="3" t="s">
        <v>373</v>
      </c>
    </row>
    <row r="52" spans="1:8">
      <c r="A52" s="4" t="s">
        <v>374</v>
      </c>
      <c r="B52" s="4" t="s">
        <v>389</v>
      </c>
      <c r="E52" s="4" t="s">
        <v>389</v>
      </c>
    </row>
    <row r="53" spans="1:8">
      <c r="A53" s="4" t="s">
        <v>390</v>
      </c>
      <c r="B53" s="4" t="s">
        <v>391</v>
      </c>
      <c r="E53" s="4" t="s">
        <v>391</v>
      </c>
    </row>
    <row r="54" spans="1:8">
      <c r="A54" s="4" t="s">
        <v>392</v>
      </c>
      <c r="B54" s="4" t="s">
        <v>393</v>
      </c>
      <c r="E54" s="4" t="s">
        <v>393</v>
      </c>
    </row>
    <row r="55" spans="1:8">
      <c r="A55" s="4" t="s">
        <v>394</v>
      </c>
      <c r="B55" s="4" t="s">
        <v>395</v>
      </c>
      <c r="E55" s="4" t="s">
        <v>395</v>
      </c>
    </row>
    <row r="56" spans="1:8">
      <c r="A56" s="4" t="s">
        <v>396</v>
      </c>
      <c r="B56" s="4" t="s">
        <v>397</v>
      </c>
      <c r="E56" s="4" t="s">
        <v>397</v>
      </c>
    </row>
    <row r="57" spans="1:8">
      <c r="A57" s="4" t="s">
        <v>379</v>
      </c>
      <c r="B57" s="4" t="s">
        <v>398</v>
      </c>
      <c r="E57" s="4" t="s">
        <v>398</v>
      </c>
    </row>
    <row r="58" spans="1:8">
      <c r="A58" s="3" t="s">
        <v>353</v>
      </c>
    </row>
    <row r="59" spans="1:8">
      <c r="A59" s="4" t="s">
        <v>382</v>
      </c>
      <c r="B59" s="7" t="n">
        <v>159000</v>
      </c>
      <c r="E59" s="7" t="n">
        <v>159000</v>
      </c>
    </row>
    <row r="60" spans="1:8">
      <c r="A60" s="4" t="s">
        <v>50</v>
      </c>
      <c r="B60" s="7" t="n">
        <v>1256800</v>
      </c>
      <c r="E60" s="7" t="n">
        <v>1256800</v>
      </c>
    </row>
    <row r="61" spans="1:8">
      <c r="A61" s="3" t="s">
        <v>383</v>
      </c>
    </row>
    <row r="62" spans="1:8">
      <c r="A62" s="4" t="s">
        <v>399</v>
      </c>
      <c r="E62" s="4" t="s">
        <v>400</v>
      </c>
    </row>
    <row r="63" spans="1:8">
      <c r="A63" s="4" t="s">
        <v>401</v>
      </c>
      <c r="E63" s="4" t="s">
        <v>402</v>
      </c>
    </row>
    <row r="64" spans="1:8">
      <c r="A64" s="4" t="s">
        <v>403</v>
      </c>
    </row>
    <row r="65" spans="1:8">
      <c r="A65" s="3" t="s">
        <v>370</v>
      </c>
    </row>
    <row r="66" spans="1:8">
      <c r="A66" s="4" t="s">
        <v>371</v>
      </c>
      <c r="B66" s="4" t="s">
        <v>404</v>
      </c>
      <c r="E66" s="4" t="s">
        <v>404</v>
      </c>
    </row>
    <row r="67" spans="1:8">
      <c r="A67" s="4" t="s">
        <v>405</v>
      </c>
    </row>
    <row r="68" spans="1:8">
      <c r="A68" s="3" t="s">
        <v>370</v>
      </c>
    </row>
    <row r="69" spans="1:8">
      <c r="A69" s="4" t="s">
        <v>371</v>
      </c>
      <c r="B69" s="4" t="s">
        <v>406</v>
      </c>
      <c r="E69" s="4" t="s">
        <v>406</v>
      </c>
    </row>
    <row r="70" spans="1:8">
      <c r="A70" s="4" t="s">
        <v>407</v>
      </c>
    </row>
    <row r="71" spans="1:8">
      <c r="A71" s="3" t="s">
        <v>373</v>
      </c>
    </row>
    <row r="72" spans="1:8">
      <c r="A72" s="4" t="s">
        <v>374</v>
      </c>
      <c r="B72" s="4" t="s">
        <v>408</v>
      </c>
      <c r="E72" s="4" t="s">
        <v>408</v>
      </c>
    </row>
    <row r="73" spans="1:8">
      <c r="A73" s="4" t="s">
        <v>390</v>
      </c>
      <c r="B73" s="4" t="s">
        <v>377</v>
      </c>
      <c r="E73" s="4" t="s">
        <v>377</v>
      </c>
    </row>
    <row r="74" spans="1:8">
      <c r="A74" s="4" t="s">
        <v>379</v>
      </c>
      <c r="B74" s="4" t="s">
        <v>409</v>
      </c>
      <c r="E74" s="4" t="s">
        <v>409</v>
      </c>
    </row>
    <row r="75" spans="1:8">
      <c r="A75" s="3" t="s">
        <v>353</v>
      </c>
    </row>
    <row r="76" spans="1:8">
      <c r="A76" s="4" t="s">
        <v>410</v>
      </c>
      <c r="B76" s="7" t="n">
        <v>85000</v>
      </c>
      <c r="E76" s="7" t="n">
        <v>85000</v>
      </c>
    </row>
    <row r="77" spans="1:8">
      <c r="A77" s="4" t="s">
        <v>50</v>
      </c>
      <c r="B77" s="7" t="n">
        <v>85000</v>
      </c>
      <c r="E77" s="7" t="n">
        <v>85000</v>
      </c>
    </row>
    <row r="78" spans="1:8">
      <c r="A78" s="3" t="s">
        <v>383</v>
      </c>
    </row>
    <row r="79" spans="1:8">
      <c r="A79" s="4" t="s">
        <v>386</v>
      </c>
      <c r="E79" s="4" t="s">
        <v>411</v>
      </c>
    </row>
    <row r="80" spans="1:8">
      <c r="A80" s="4" t="s">
        <v>412</v>
      </c>
    </row>
    <row r="81" spans="1:8">
      <c r="A81" s="3" t="s">
        <v>373</v>
      </c>
    </row>
    <row r="82" spans="1:8">
      <c r="A82" s="4" t="s">
        <v>379</v>
      </c>
      <c r="B82" s="4" t="s">
        <v>413</v>
      </c>
      <c r="E82" s="4" t="s">
        <v>413</v>
      </c>
    </row>
    <row r="83" spans="1:8">
      <c r="A83" s="3" t="s">
        <v>353</v>
      </c>
    </row>
    <row r="84" spans="1:8">
      <c r="A84" s="4" t="s">
        <v>410</v>
      </c>
      <c r="B84" s="7" t="n">
        <v>50000</v>
      </c>
      <c r="E84" s="7" t="n">
        <v>50000</v>
      </c>
    </row>
    <row r="85" spans="1:8">
      <c r="A85" s="4" t="s">
        <v>414</v>
      </c>
      <c r="B85" s="7" t="n">
        <v>50000</v>
      </c>
      <c r="E85" s="7" t="n">
        <v>50000</v>
      </c>
    </row>
    <row r="86" spans="1:8">
      <c r="A86" s="3" t="s">
        <v>383</v>
      </c>
    </row>
    <row r="87" spans="1:8">
      <c r="A87" s="4" t="s">
        <v>386</v>
      </c>
      <c r="E87" s="4" t="s">
        <v>415</v>
      </c>
    </row>
    <row r="88" spans="1:8">
      <c r="A88" s="4" t="s">
        <v>416</v>
      </c>
    </row>
    <row r="89" spans="1:8">
      <c r="A89" s="3" t="s">
        <v>373</v>
      </c>
    </row>
    <row r="90" spans="1:8">
      <c r="A90" s="4" t="s">
        <v>374</v>
      </c>
      <c r="B90" s="4" t="s">
        <v>417</v>
      </c>
      <c r="E90" s="4" t="s">
        <v>417</v>
      </c>
    </row>
    <row r="91" spans="1:8">
      <c r="A91" s="4" t="s">
        <v>390</v>
      </c>
      <c r="B91" s="4" t="s">
        <v>391</v>
      </c>
      <c r="E91" s="4" t="s">
        <v>391</v>
      </c>
    </row>
    <row r="92" spans="1:8">
      <c r="A92" s="4" t="s">
        <v>392</v>
      </c>
      <c r="B92" s="4" t="s">
        <v>418</v>
      </c>
      <c r="E92" s="4" t="s">
        <v>418</v>
      </c>
    </row>
    <row r="93" spans="1:8">
      <c r="A93" s="4" t="s">
        <v>394</v>
      </c>
      <c r="B93" s="4" t="s">
        <v>395</v>
      </c>
      <c r="E93" s="4" t="s">
        <v>395</v>
      </c>
    </row>
    <row r="94" spans="1:8">
      <c r="A94" s="3" t="s">
        <v>353</v>
      </c>
    </row>
    <row r="95" spans="1:8">
      <c r="A95" s="4" t="s">
        <v>50</v>
      </c>
      <c r="B95" s="7" t="n">
        <v>216600</v>
      </c>
      <c r="E95" s="7" t="n">
        <v>216600</v>
      </c>
    </row>
    <row r="96" spans="1:8">
      <c r="A96" s="3" t="s">
        <v>383</v>
      </c>
    </row>
    <row r="97" spans="1:8">
      <c r="A97" s="4" t="s">
        <v>399</v>
      </c>
      <c r="E97" s="4" t="s">
        <v>419</v>
      </c>
    </row>
    <row r="98" spans="1:8">
      <c r="A98" s="4" t="s">
        <v>401</v>
      </c>
      <c r="E98" s="4" t="s">
        <v>420</v>
      </c>
    </row>
    <row r="99" spans="1:8">
      <c r="A99" s="4" t="s">
        <v>421</v>
      </c>
    </row>
    <row r="100" spans="1:8">
      <c r="A100" s="3" t="s">
        <v>370</v>
      </c>
    </row>
    <row r="101" spans="1:8">
      <c r="A101" s="4" t="s">
        <v>371</v>
      </c>
      <c r="B101" s="4" t="s">
        <v>422</v>
      </c>
      <c r="E101" s="4" t="s">
        <v>422</v>
      </c>
    </row>
    <row r="102" spans="1:8">
      <c r="A102" s="4" t="s">
        <v>423</v>
      </c>
    </row>
    <row r="103" spans="1:8">
      <c r="A103" s="3" t="s">
        <v>370</v>
      </c>
    </row>
    <row r="104" spans="1:8">
      <c r="A104" s="4" t="s">
        <v>371</v>
      </c>
      <c r="B104" s="4" t="s">
        <v>424</v>
      </c>
      <c r="E104" s="4" t="s">
        <v>424</v>
      </c>
    </row>
    <row r="105" spans="1:8">
      <c r="A105" s="4" t="s">
        <v>425</v>
      </c>
    </row>
    <row r="106" spans="1:8">
      <c r="A106" s="3" t="s">
        <v>353</v>
      </c>
    </row>
    <row r="107" spans="1:8">
      <c r="A107" s="4" t="s">
        <v>50</v>
      </c>
      <c r="B107" s="7" t="n">
        <v>146900</v>
      </c>
      <c r="E107" s="7" t="n">
        <v>146900</v>
      </c>
    </row>
    <row r="108" spans="1:8">
      <c r="A108" s="4" t="s">
        <v>426</v>
      </c>
    </row>
    <row r="109" spans="1:8">
      <c r="A109" s="3" t="s">
        <v>370</v>
      </c>
    </row>
    <row r="110" spans="1:8">
      <c r="A110" s="4" t="s">
        <v>371</v>
      </c>
      <c r="B110" s="4" t="s">
        <v>427</v>
      </c>
      <c r="E110" s="4" t="s">
        <v>427</v>
      </c>
    </row>
    <row r="111" spans="1:8">
      <c r="A111" s="4" t="s">
        <v>428</v>
      </c>
    </row>
    <row r="112" spans="1:8">
      <c r="A112" s="3" t="s">
        <v>370</v>
      </c>
    </row>
    <row r="113" spans="1:8">
      <c r="A113" s="4" t="s">
        <v>371</v>
      </c>
      <c r="B113" s="4" t="s">
        <v>429</v>
      </c>
      <c r="E113" s="4" t="s">
        <v>429</v>
      </c>
    </row>
    <row r="114" spans="1:8">
      <c r="A114" s="4" t="s">
        <v>430</v>
      </c>
    </row>
    <row r="115" spans="1:8">
      <c r="A115" s="3" t="s">
        <v>373</v>
      </c>
    </row>
    <row r="116" spans="1:8">
      <c r="A116" s="4" t="s">
        <v>374</v>
      </c>
      <c r="B116" s="4" t="s">
        <v>431</v>
      </c>
      <c r="E116" s="4" t="s">
        <v>431</v>
      </c>
    </row>
    <row r="117" spans="1:8">
      <c r="A117" s="4" t="s">
        <v>376</v>
      </c>
      <c r="B117" s="4" t="s">
        <v>432</v>
      </c>
      <c r="E117" s="4" t="s">
        <v>432</v>
      </c>
    </row>
    <row r="118" spans="1:8">
      <c r="A118" s="4" t="s">
        <v>379</v>
      </c>
      <c r="B118" s="4" t="s">
        <v>433</v>
      </c>
      <c r="E118" s="4" t="s">
        <v>433</v>
      </c>
    </row>
    <row r="119" spans="1:8">
      <c r="A119" s="3" t="s">
        <v>353</v>
      </c>
    </row>
    <row r="120" spans="1:8">
      <c r="A120" s="4" t="s">
        <v>434</v>
      </c>
      <c r="B120" s="7" t="n">
        <v>150000</v>
      </c>
      <c r="E120" s="7" t="n">
        <v>150000</v>
      </c>
    </row>
    <row r="121" spans="1:8">
      <c r="A121" s="4" t="s">
        <v>410</v>
      </c>
      <c r="B121" s="5" t="n">
        <v>225000</v>
      </c>
      <c r="E121" s="5" t="n">
        <v>225000</v>
      </c>
    </row>
    <row r="122" spans="1:8">
      <c r="A122" s="4" t="s">
        <v>50</v>
      </c>
      <c r="B122" s="7" t="n">
        <v>142000</v>
      </c>
      <c r="E122" s="7" t="n">
        <v>142000</v>
      </c>
    </row>
    <row r="123" spans="1:8">
      <c r="A123" s="3" t="s">
        <v>383</v>
      </c>
    </row>
    <row r="124" spans="1:8">
      <c r="A124" s="4" t="s">
        <v>386</v>
      </c>
      <c r="E124" s="4" t="s">
        <v>415</v>
      </c>
    </row>
    <row r="125" spans="1:8">
      <c r="A125" s="4" t="s">
        <v>435</v>
      </c>
    </row>
    <row r="126" spans="1:8">
      <c r="A126" s="3" t="s">
        <v>373</v>
      </c>
    </row>
    <row r="127" spans="1:8">
      <c r="A127" s="4" t="s">
        <v>374</v>
      </c>
      <c r="B127" s="4" t="s">
        <v>417</v>
      </c>
      <c r="E127" s="4" t="s">
        <v>417</v>
      </c>
    </row>
    <row r="128" spans="1:8">
      <c r="A128" s="4" t="s">
        <v>376</v>
      </c>
      <c r="B128" s="4" t="s">
        <v>432</v>
      </c>
      <c r="E128" s="4" t="s">
        <v>432</v>
      </c>
    </row>
    <row r="129" spans="1:8">
      <c r="A129" s="4" t="s">
        <v>379</v>
      </c>
      <c r="B129" s="4" t="s">
        <v>436</v>
      </c>
      <c r="E129" s="4" t="s">
        <v>436</v>
      </c>
    </row>
    <row r="130" spans="1:8">
      <c r="A130" s="3" t="s">
        <v>353</v>
      </c>
    </row>
    <row r="131" spans="1:8">
      <c r="A131" s="4" t="s">
        <v>434</v>
      </c>
      <c r="B131" s="7" t="n">
        <v>100000</v>
      </c>
      <c r="E131" s="7" t="n">
        <v>100000</v>
      </c>
    </row>
    <row r="132" spans="1:8">
      <c r="A132" s="4" t="s">
        <v>410</v>
      </c>
      <c r="B132" s="5" t="n">
        <v>215000</v>
      </c>
      <c r="E132" s="5" t="n">
        <v>215000</v>
      </c>
    </row>
    <row r="133" spans="1:8">
      <c r="A133" s="4" t="s">
        <v>50</v>
      </c>
      <c r="B133" s="7" t="n">
        <v>147000</v>
      </c>
      <c r="E133" s="7" t="n">
        <v>147000</v>
      </c>
    </row>
    <row r="134" spans="1:8">
      <c r="A134" s="3" t="s">
        <v>383</v>
      </c>
    </row>
    <row r="135" spans="1:8">
      <c r="A135" s="4" t="s">
        <v>386</v>
      </c>
      <c r="E135" s="4" t="s">
        <v>437</v>
      </c>
    </row>
    <row r="136" spans="1:8">
      <c r="A136" s="4" t="s">
        <v>438</v>
      </c>
    </row>
    <row r="137" spans="1:8">
      <c r="A137" s="3" t="s">
        <v>373</v>
      </c>
    </row>
    <row r="138" spans="1:8">
      <c r="A138" s="4" t="s">
        <v>374</v>
      </c>
      <c r="B138" s="4" t="s">
        <v>431</v>
      </c>
      <c r="E138" s="4" t="s">
        <v>431</v>
      </c>
    </row>
    <row r="139" spans="1:8">
      <c r="A139" s="4" t="s">
        <v>376</v>
      </c>
      <c r="B139" s="4" t="s">
        <v>439</v>
      </c>
      <c r="E139" s="4" t="s">
        <v>439</v>
      </c>
    </row>
    <row r="140" spans="1:8">
      <c r="A140" s="4" t="s">
        <v>379</v>
      </c>
      <c r="B140" s="4" t="s">
        <v>440</v>
      </c>
      <c r="E140" s="4" t="s">
        <v>440</v>
      </c>
    </row>
    <row r="141" spans="1:8">
      <c r="A141" s="3" t="s">
        <v>353</v>
      </c>
    </row>
    <row r="142" spans="1:8">
      <c r="A142" s="4" t="s">
        <v>434</v>
      </c>
      <c r="B142" s="7" t="n">
        <v>50000</v>
      </c>
      <c r="E142" s="7" t="n">
        <v>50000</v>
      </c>
    </row>
    <row r="143" spans="1:8">
      <c r="A143" s="4" t="s">
        <v>50</v>
      </c>
      <c r="B143" s="7" t="n">
        <v>40000</v>
      </c>
      <c r="E143" s="7" t="n">
        <v>40000</v>
      </c>
    </row>
    <row r="144" spans="1:8">
      <c r="A144" s="3" t="s">
        <v>383</v>
      </c>
    </row>
    <row r="145" spans="1:8">
      <c r="A145" s="4" t="s">
        <v>386</v>
      </c>
      <c r="E145" s="4" t="s">
        <v>441</v>
      </c>
    </row>
    <row r="146" spans="1:8">
      <c r="A146" s="4" t="s">
        <v>442</v>
      </c>
    </row>
    <row r="147" spans="1:8">
      <c r="A147" s="3" t="s">
        <v>373</v>
      </c>
    </row>
    <row r="148" spans="1:8">
      <c r="A148" s="4" t="s">
        <v>374</v>
      </c>
      <c r="B148" s="4" t="s">
        <v>417</v>
      </c>
      <c r="E148" s="4" t="s">
        <v>417</v>
      </c>
    </row>
    <row r="149" spans="1:8">
      <c r="A149" s="4" t="s">
        <v>376</v>
      </c>
      <c r="B149" s="4" t="s">
        <v>432</v>
      </c>
      <c r="E149" s="4" t="s">
        <v>432</v>
      </c>
    </row>
    <row r="150" spans="1:8">
      <c r="A150" s="4" t="s">
        <v>379</v>
      </c>
      <c r="B150" s="4" t="s">
        <v>436</v>
      </c>
      <c r="E150" s="4" t="s">
        <v>436</v>
      </c>
    </row>
    <row r="151" spans="1:8">
      <c r="A151" s="3" t="s">
        <v>353</v>
      </c>
    </row>
    <row r="152" spans="1:8">
      <c r="A152" s="4" t="s">
        <v>434</v>
      </c>
      <c r="B152" s="7" t="n">
        <v>125000</v>
      </c>
      <c r="E152" s="7" t="n">
        <v>125000</v>
      </c>
    </row>
    <row r="153" spans="1:8">
      <c r="A153" s="4" t="s">
        <v>410</v>
      </c>
      <c r="B153" s="5" t="n">
        <v>150000</v>
      </c>
      <c r="E153" s="5" t="n">
        <v>150000</v>
      </c>
    </row>
    <row r="154" spans="1:8">
      <c r="A154" s="4" t="s">
        <v>50</v>
      </c>
      <c r="B154" s="7" t="n">
        <v>125000</v>
      </c>
      <c r="E154" s="7" t="n">
        <v>125000</v>
      </c>
    </row>
    <row r="155" spans="1:8">
      <c r="A155" s="3" t="s">
        <v>383</v>
      </c>
    </row>
    <row r="156" spans="1:8">
      <c r="A156" s="4" t="s">
        <v>386</v>
      </c>
      <c r="E156" s="4" t="s">
        <v>443</v>
      </c>
    </row>
    <row r="157" spans="1:8">
      <c r="A157" s="4" t="s">
        <v>444</v>
      </c>
    </row>
    <row r="158" spans="1:8">
      <c r="A158" s="3" t="s">
        <v>370</v>
      </c>
    </row>
    <row r="159" spans="1:8">
      <c r="A159" s="4" t="s">
        <v>371</v>
      </c>
      <c r="B159" s="4" t="s">
        <v>445</v>
      </c>
      <c r="E159" s="4" t="s">
        <v>445</v>
      </c>
    </row>
    <row r="160" spans="1:8">
      <c r="A160" s="3" t="s">
        <v>353</v>
      </c>
    </row>
    <row r="161" spans="1:8">
      <c r="A161" s="4" t="s">
        <v>434</v>
      </c>
      <c r="B161" s="7" t="n">
        <v>155000</v>
      </c>
      <c r="E161" s="7" t="n">
        <v>155000</v>
      </c>
    </row>
    <row r="162" spans="1:8">
      <c r="A162" s="4" t="s">
        <v>50</v>
      </c>
      <c r="B162" s="5" t="n">
        <v>53900</v>
      </c>
      <c r="E162" s="7" t="n">
        <v>53900</v>
      </c>
    </row>
    <row r="163" spans="1:8">
      <c r="A163" s="3" t="s">
        <v>383</v>
      </c>
    </row>
    <row r="164" spans="1:8">
      <c r="A164" s="4" t="s">
        <v>386</v>
      </c>
      <c r="E164" s="4" t="s">
        <v>446</v>
      </c>
    </row>
    <row r="165" spans="1:8">
      <c r="A165" s="4" t="s">
        <v>447</v>
      </c>
    </row>
    <row r="166" spans="1:8">
      <c r="A166" s="3" t="s">
        <v>353</v>
      </c>
    </row>
    <row r="167" spans="1:8">
      <c r="A167" s="4" t="s">
        <v>50</v>
      </c>
      <c r="B167" s="5" t="n">
        <v>71900</v>
      </c>
      <c r="E167" s="7" t="n">
        <v>71900</v>
      </c>
    </row>
    <row r="168" spans="1:8">
      <c r="A168" s="4" t="s">
        <v>448</v>
      </c>
      <c r="B168" s="7" t="n">
        <v>4600</v>
      </c>
      <c r="E168" s="7" t="n">
        <v>4600</v>
      </c>
    </row>
    <row r="169" spans="1:8">
      <c r="A169" s="3" t="s">
        <v>383</v>
      </c>
    </row>
    <row r="170" spans="1:8">
      <c r="A170" s="4" t="s">
        <v>399</v>
      </c>
      <c r="E170" s="4" t="s">
        <v>400</v>
      </c>
    </row>
    <row r="171" spans="1:8">
      <c r="A171" s="4" t="s">
        <v>401</v>
      </c>
      <c r="E171" s="4" t="s">
        <v>449</v>
      </c>
    </row>
    <row r="172" spans="1:8">
      <c r="A172" s="4" t="s">
        <v>450</v>
      </c>
      <c r="E172" s="4" t="s">
        <v>451</v>
      </c>
    </row>
    <row r="173" spans="1:8">
      <c r="A173" s="4" t="s">
        <v>452</v>
      </c>
    </row>
    <row r="174" spans="1:8">
      <c r="A174" s="3" t="s">
        <v>370</v>
      </c>
    </row>
    <row r="175" spans="1:8">
      <c r="A175" s="4" t="s">
        <v>371</v>
      </c>
      <c r="B175" s="4" t="s">
        <v>453</v>
      </c>
      <c r="E175" s="4" t="s">
        <v>453</v>
      </c>
    </row>
    <row r="176" spans="1:8">
      <c r="A176" s="4" t="s">
        <v>454</v>
      </c>
    </row>
    <row r="177" spans="1:8">
      <c r="A177" s="3" t="s">
        <v>370</v>
      </c>
    </row>
    <row r="178" spans="1:8">
      <c r="A178" s="4" t="s">
        <v>371</v>
      </c>
      <c r="B178" s="4" t="s">
        <v>455</v>
      </c>
      <c r="E178" s="4" t="s">
        <v>455</v>
      </c>
    </row>
    <row r="179" spans="1:8">
      <c r="A179" s="4" t="s">
        <v>456</v>
      </c>
    </row>
    <row r="180" spans="1:8">
      <c r="A180" s="3" t="s">
        <v>373</v>
      </c>
    </row>
    <row r="181" spans="1:8">
      <c r="A181" s="4" t="s">
        <v>457</v>
      </c>
      <c r="G181" s="4" t="s">
        <v>458</v>
      </c>
    </row>
    <row r="182" spans="1:8">
      <c r="A182" s="3" t="s">
        <v>353</v>
      </c>
    </row>
    <row r="183" spans="1:8">
      <c r="A183" s="4" t="s">
        <v>459</v>
      </c>
      <c r="G183" s="7" t="n">
        <v>30000</v>
      </c>
    </row>
    <row r="184" spans="1:8">
      <c r="A184" s="3" t="s">
        <v>383</v>
      </c>
    </row>
    <row r="185" spans="1:8">
      <c r="A185" s="4" t="s">
        <v>460</v>
      </c>
      <c r="C185" s="4" t="s">
        <v>46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2</v>
      </c>
      <c r="B1" s="2" t="s">
        <v>1</v>
      </c>
    </row>
    <row r="2" spans="1:3">
      <c r="B2" s="2" t="s">
        <v>2</v>
      </c>
      <c r="C2" s="2" t="s">
        <v>28</v>
      </c>
    </row>
    <row r="3" spans="1:3">
      <c r="A3" s="3" t="s">
        <v>463</v>
      </c>
    </row>
    <row r="4" spans="1:3">
      <c r="A4" s="4" t="s">
        <v>464</v>
      </c>
      <c r="B4" s="7" t="n">
        <v>3223189</v>
      </c>
      <c r="C4" s="7" t="n">
        <v>2688758</v>
      </c>
    </row>
    <row r="5" spans="1:3">
      <c r="A5" s="4" t="s">
        <v>465</v>
      </c>
      <c r="B5" s="5" t="n">
        <v>-24754</v>
      </c>
      <c r="C5" s="5" t="n">
        <v>-23362</v>
      </c>
    </row>
    <row r="6" spans="1:3">
      <c r="A6" s="4" t="s">
        <v>466</v>
      </c>
      <c r="B6" s="7" t="n">
        <v>3198435</v>
      </c>
      <c r="C6" s="5" t="n">
        <v>2665396</v>
      </c>
    </row>
    <row r="7" spans="1:3">
      <c r="A7" s="4" t="s">
        <v>467</v>
      </c>
    </row>
    <row r="8" spans="1:3">
      <c r="A8" s="3" t="s">
        <v>463</v>
      </c>
    </row>
    <row r="9" spans="1:3">
      <c r="A9" s="4" t="s">
        <v>468</v>
      </c>
      <c r="B9" s="5" t="n">
        <v>2023</v>
      </c>
    </row>
    <row r="10" spans="1:3">
      <c r="A10" s="4" t="s">
        <v>466</v>
      </c>
      <c r="B10" s="7" t="n">
        <v>171789</v>
      </c>
      <c r="C10" s="5" t="n">
        <v>205000</v>
      </c>
    </row>
    <row r="11" spans="1:3">
      <c r="A11" s="4" t="s">
        <v>469</v>
      </c>
    </row>
    <row r="12" spans="1:3">
      <c r="A12" s="3" t="s">
        <v>370</v>
      </c>
    </row>
    <row r="13" spans="1:3">
      <c r="A13" s="4" t="s">
        <v>371</v>
      </c>
      <c r="B13" s="4" t="s">
        <v>380</v>
      </c>
    </row>
    <row r="14" spans="1:3">
      <c r="A14" s="4" t="s">
        <v>470</v>
      </c>
    </row>
    <row r="15" spans="1:3">
      <c r="A15" s="3" t="s">
        <v>370</v>
      </c>
    </row>
    <row r="16" spans="1:3">
      <c r="A16" s="4" t="s">
        <v>371</v>
      </c>
      <c r="B16" s="4" t="s">
        <v>372</v>
      </c>
    </row>
    <row r="17" spans="1:3">
      <c r="A17" s="4" t="s">
        <v>357</v>
      </c>
    </row>
    <row r="18" spans="1:3">
      <c r="A18" s="3" t="s">
        <v>463</v>
      </c>
    </row>
    <row r="19" spans="1:3">
      <c r="A19" s="4" t="s">
        <v>471</v>
      </c>
      <c r="B19" s="5" t="n">
        <v>2017</v>
      </c>
    </row>
    <row r="20" spans="1:3">
      <c r="A20" s="4" t="s">
        <v>472</v>
      </c>
      <c r="B20" s="5" t="n">
        <v>2038</v>
      </c>
    </row>
    <row r="21" spans="1:3">
      <c r="A21" s="4" t="s">
        <v>466</v>
      </c>
      <c r="B21" s="7" t="n">
        <v>1256832</v>
      </c>
      <c r="C21" s="5" t="n">
        <v>1121897</v>
      </c>
    </row>
    <row r="22" spans="1:3">
      <c r="A22" s="4" t="s">
        <v>473</v>
      </c>
    </row>
    <row r="23" spans="1:3">
      <c r="A23" s="3" t="s">
        <v>370</v>
      </c>
    </row>
    <row r="24" spans="1:3">
      <c r="A24" s="4" t="s">
        <v>371</v>
      </c>
      <c r="B24" s="4" t="s">
        <v>409</v>
      </c>
    </row>
    <row r="25" spans="1:3">
      <c r="A25" s="4" t="s">
        <v>474</v>
      </c>
    </row>
    <row r="26" spans="1:3">
      <c r="A26" s="3" t="s">
        <v>370</v>
      </c>
    </row>
    <row r="27" spans="1:3">
      <c r="A27" s="4" t="s">
        <v>371</v>
      </c>
      <c r="B27" s="4" t="s">
        <v>406</v>
      </c>
    </row>
    <row r="28" spans="1:3">
      <c r="A28" s="4" t="s">
        <v>475</v>
      </c>
    </row>
    <row r="29" spans="1:3">
      <c r="A29" s="3" t="s">
        <v>370</v>
      </c>
    </row>
    <row r="30" spans="1:3">
      <c r="A30" s="4" t="s">
        <v>371</v>
      </c>
      <c r="B30" s="4" t="s">
        <v>409</v>
      </c>
    </row>
    <row r="31" spans="1:3">
      <c r="A31" s="3" t="s">
        <v>463</v>
      </c>
    </row>
    <row r="32" spans="1:3">
      <c r="A32" s="4" t="s">
        <v>468</v>
      </c>
      <c r="B32" s="5" t="n">
        <v>2018</v>
      </c>
    </row>
    <row r="33" spans="1:3">
      <c r="A33" s="4" t="s">
        <v>466</v>
      </c>
      <c r="B33" s="7" t="n">
        <v>85000</v>
      </c>
    </row>
    <row r="34" spans="1:3">
      <c r="A34" s="4" t="s">
        <v>476</v>
      </c>
    </row>
    <row r="35" spans="1:3">
      <c r="A35" s="3" t="s">
        <v>463</v>
      </c>
    </row>
    <row r="36" spans="1:3">
      <c r="A36" s="4" t="s">
        <v>471</v>
      </c>
      <c r="B36" s="5" t="n">
        <v>2017</v>
      </c>
    </row>
    <row r="37" spans="1:3">
      <c r="A37" s="4" t="s">
        <v>472</v>
      </c>
      <c r="B37" s="5" t="n">
        <v>2023</v>
      </c>
    </row>
    <row r="38" spans="1:3">
      <c r="A38" s="4" t="s">
        <v>466</v>
      </c>
      <c r="B38" s="7" t="n">
        <v>216582</v>
      </c>
      <c r="C38" s="5" t="n">
        <v>218998</v>
      </c>
    </row>
    <row r="39" spans="1:3">
      <c r="A39" s="4" t="s">
        <v>477</v>
      </c>
    </row>
    <row r="40" spans="1:3">
      <c r="A40" s="3" t="s">
        <v>370</v>
      </c>
    </row>
    <row r="41" spans="1:3">
      <c r="A41" s="4" t="s">
        <v>371</v>
      </c>
      <c r="B41" s="4" t="s">
        <v>427</v>
      </c>
    </row>
    <row r="42" spans="1:3">
      <c r="A42" s="4" t="s">
        <v>478</v>
      </c>
    </row>
    <row r="43" spans="1:3">
      <c r="A43" s="3" t="s">
        <v>370</v>
      </c>
    </row>
    <row r="44" spans="1:3">
      <c r="A44" s="4" t="s">
        <v>371</v>
      </c>
      <c r="B44" s="4" t="s">
        <v>424</v>
      </c>
    </row>
    <row r="45" spans="1:3">
      <c r="A45" s="4" t="s">
        <v>479</v>
      </c>
    </row>
    <row r="46" spans="1:3">
      <c r="A46" s="3" t="s">
        <v>370</v>
      </c>
    </row>
    <row r="47" spans="1:3">
      <c r="A47" s="4" t="s">
        <v>371</v>
      </c>
      <c r="B47" s="4" t="s">
        <v>445</v>
      </c>
    </row>
    <row r="48" spans="1:3">
      <c r="A48" s="3" t="s">
        <v>463</v>
      </c>
    </row>
    <row r="49" spans="1:3">
      <c r="A49" s="4" t="s">
        <v>468</v>
      </c>
      <c r="B49" s="5" t="n">
        <v>2017</v>
      </c>
    </row>
    <row r="50" spans="1:3">
      <c r="A50" s="4" t="s">
        <v>466</v>
      </c>
      <c r="B50" s="7" t="n">
        <v>53876</v>
      </c>
      <c r="C50" s="5" t="n">
        <v>62838</v>
      </c>
    </row>
    <row r="51" spans="1:3">
      <c r="A51" s="4" t="s">
        <v>480</v>
      </c>
    </row>
    <row r="52" spans="1:3">
      <c r="A52" s="3" t="s">
        <v>463</v>
      </c>
    </row>
    <row r="53" spans="1:3">
      <c r="A53" s="4" t="s">
        <v>471</v>
      </c>
      <c r="B53" s="5" t="n">
        <v>2018</v>
      </c>
    </row>
    <row r="54" spans="1:3">
      <c r="A54" s="4" t="s">
        <v>472</v>
      </c>
      <c r="B54" s="5" t="n">
        <v>2021</v>
      </c>
    </row>
    <row r="55" spans="1:3">
      <c r="A55" s="4" t="s">
        <v>466</v>
      </c>
      <c r="B55" s="7" t="n">
        <v>454000</v>
      </c>
      <c r="C55" s="5" t="n">
        <v>347000</v>
      </c>
    </row>
    <row r="56" spans="1:3">
      <c r="A56" s="4" t="s">
        <v>481</v>
      </c>
    </row>
    <row r="57" spans="1:3">
      <c r="A57" s="3" t="s">
        <v>370</v>
      </c>
    </row>
    <row r="58" spans="1:3">
      <c r="A58" s="4" t="s">
        <v>371</v>
      </c>
      <c r="B58" s="4" t="s">
        <v>433</v>
      </c>
    </row>
    <row r="59" spans="1:3">
      <c r="A59" s="4" t="s">
        <v>482</v>
      </c>
    </row>
    <row r="60" spans="1:3">
      <c r="A60" s="3" t="s">
        <v>370</v>
      </c>
    </row>
    <row r="61" spans="1:3">
      <c r="A61" s="4" t="s">
        <v>371</v>
      </c>
      <c r="B61" s="4" t="s">
        <v>440</v>
      </c>
    </row>
    <row r="62" spans="1:3">
      <c r="A62" s="4" t="s">
        <v>483</v>
      </c>
    </row>
    <row r="63" spans="1:3">
      <c r="A63" s="3" t="s">
        <v>463</v>
      </c>
    </row>
    <row r="64" spans="1:3">
      <c r="A64" s="4" t="s">
        <v>471</v>
      </c>
      <c r="B64" s="5" t="n">
        <v>2017</v>
      </c>
    </row>
    <row r="65" spans="1:3">
      <c r="A65" s="4" t="s">
        <v>472</v>
      </c>
      <c r="B65" s="5" t="n">
        <v>2024</v>
      </c>
    </row>
    <row r="66" spans="1:3">
      <c r="A66" s="4" t="s">
        <v>466</v>
      </c>
      <c r="B66" s="7" t="n">
        <v>917792</v>
      </c>
      <c r="C66" s="5" t="n">
        <v>672825</v>
      </c>
    </row>
    <row r="67" spans="1:3">
      <c r="A67" s="4" t="s">
        <v>484</v>
      </c>
    </row>
    <row r="68" spans="1:3">
      <c r="A68" s="3" t="s">
        <v>370</v>
      </c>
    </row>
    <row r="69" spans="1:3">
      <c r="A69" s="4" t="s">
        <v>371</v>
      </c>
      <c r="B69" s="4" t="s">
        <v>485</v>
      </c>
    </row>
    <row r="70" spans="1:3">
      <c r="A70" s="4" t="s">
        <v>486</v>
      </c>
    </row>
    <row r="71" spans="1:3">
      <c r="A71" s="3" t="s">
        <v>370</v>
      </c>
    </row>
    <row r="72" spans="1:3">
      <c r="A72" s="4" t="s">
        <v>371</v>
      </c>
      <c r="B72" s="4" t="s">
        <v>487</v>
      </c>
    </row>
    <row r="73" spans="1:3">
      <c r="A73" s="4" t="s">
        <v>368</v>
      </c>
    </row>
    <row r="74" spans="1:3">
      <c r="A74" s="3" t="s">
        <v>463</v>
      </c>
    </row>
    <row r="75" spans="1:3">
      <c r="A75" s="4" t="s">
        <v>471</v>
      </c>
      <c r="B75" s="5" t="n">
        <v>2017</v>
      </c>
    </row>
    <row r="76" spans="1:3">
      <c r="A76" s="4" t="s">
        <v>472</v>
      </c>
      <c r="B76" s="5" t="n">
        <v>2045</v>
      </c>
    </row>
    <row r="77" spans="1:3">
      <c r="A77" s="4" t="s">
        <v>466</v>
      </c>
      <c r="B77" s="7" t="n">
        <v>67318</v>
      </c>
      <c r="C77" s="7" t="n">
        <v>60200</v>
      </c>
    </row>
    <row r="78" spans="1:3">
      <c r="A78" s="4" t="s">
        <v>488</v>
      </c>
    </row>
    <row r="79" spans="1:3">
      <c r="A79" s="3" t="s">
        <v>370</v>
      </c>
    </row>
    <row r="80" spans="1:3">
      <c r="A80" s="4" t="s">
        <v>371</v>
      </c>
      <c r="B80" s="4" t="s">
        <v>453</v>
      </c>
    </row>
    <row r="81" spans="1:3">
      <c r="A81" s="4" t="s">
        <v>489</v>
      </c>
    </row>
    <row r="82" spans="1:3">
      <c r="A82" s="3" t="s">
        <v>370</v>
      </c>
    </row>
    <row r="83" spans="1:3">
      <c r="A83" s="4" t="s">
        <v>371</v>
      </c>
      <c r="B83" s="4" t="s">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492</v>
      </c>
    </row>
    <row r="3" spans="1:2">
      <c r="A3" s="5" t="n">
        <v>2017</v>
      </c>
      <c r="B3" s="7" t="n">
        <v>423432</v>
      </c>
    </row>
    <row r="4" spans="1:2">
      <c r="A4" s="5" t="n">
        <v>2018</v>
      </c>
      <c r="B4" s="5" t="n">
        <v>566646</v>
      </c>
    </row>
    <row r="5" spans="1:2">
      <c r="A5" s="5" t="n">
        <v>2019</v>
      </c>
      <c r="B5" s="5" t="n">
        <v>431682</v>
      </c>
    </row>
    <row r="6" spans="1:2">
      <c r="A6" s="5" t="n">
        <v>2020</v>
      </c>
      <c r="B6" s="5" t="n">
        <v>292576</v>
      </c>
    </row>
    <row r="7" spans="1:2">
      <c r="A7" s="5" t="n">
        <v>2021</v>
      </c>
      <c r="B7" s="5" t="n">
        <v>306774</v>
      </c>
    </row>
    <row r="8" spans="1:2">
      <c r="A8" s="4" t="s">
        <v>493</v>
      </c>
      <c r="B8" s="7" t="n">
        <v>12020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541473</v>
      </c>
      <c r="C4" s="7" t="n">
        <v>517403</v>
      </c>
      <c r="D4" s="7" t="n">
        <v>1899519</v>
      </c>
      <c r="E4" s="7" t="n">
        <v>1844908</v>
      </c>
    </row>
    <row r="5" spans="1:5">
      <c r="A5" s="4" t="s">
        <v>99</v>
      </c>
      <c r="B5" s="5" t="n">
        <v>72309</v>
      </c>
      <c r="C5" s="5" t="n">
        <v>63164</v>
      </c>
      <c r="D5" s="5" t="n">
        <v>212194</v>
      </c>
      <c r="E5" s="5" t="n">
        <v>182415</v>
      </c>
    </row>
    <row r="6" spans="1:5">
      <c r="A6" s="4" t="s">
        <v>100</v>
      </c>
      <c r="B6" s="5" t="n">
        <v>51562</v>
      </c>
      <c r="C6" s="5" t="n">
        <v>50038</v>
      </c>
      <c r="D6" s="5" t="n">
        <v>199195</v>
      </c>
      <c r="E6" s="5" t="n">
        <v>197999</v>
      </c>
    </row>
    <row r="7" spans="1:5">
      <c r="A7" s="4" t="s">
        <v>101</v>
      </c>
      <c r="B7" s="5" t="n">
        <v>9734</v>
      </c>
      <c r="C7" s="5" t="n">
        <v>8170</v>
      </c>
      <c r="D7" s="5" t="n">
        <v>23050</v>
      </c>
      <c r="E7" s="5" t="n">
        <v>20601</v>
      </c>
    </row>
    <row r="8" spans="1:5">
      <c r="A8" s="4" t="s">
        <v>102</v>
      </c>
      <c r="B8" s="5" t="n">
        <v>41279</v>
      </c>
      <c r="C8" s="5" t="n">
        <v>40657</v>
      </c>
      <c r="D8" s="5" t="n">
        <v>123064</v>
      </c>
      <c r="E8" s="5" t="n">
        <v>121438</v>
      </c>
    </row>
    <row r="9" spans="1:5">
      <c r="A9" s="4" t="s">
        <v>103</v>
      </c>
      <c r="B9" s="5" t="n">
        <v>14938</v>
      </c>
      <c r="C9" s="5" t="n">
        <v>14105</v>
      </c>
      <c r="D9" s="5" t="n">
        <v>40202</v>
      </c>
      <c r="E9" s="5" t="n">
        <v>38033</v>
      </c>
    </row>
    <row r="10" spans="1:5">
      <c r="A10" s="4" t="s">
        <v>104</v>
      </c>
      <c r="B10" s="5" t="n">
        <v>23054</v>
      </c>
      <c r="C10" s="5" t="n">
        <v>19026</v>
      </c>
      <c r="D10" s="5" t="n">
        <v>76419</v>
      </c>
      <c r="E10" s="5" t="n">
        <v>63149</v>
      </c>
    </row>
    <row r="11" spans="1:5">
      <c r="A11" s="4" t="s">
        <v>105</v>
      </c>
      <c r="B11" s="5" t="n">
        <v>36327</v>
      </c>
      <c r="C11" s="5" t="n">
        <v>32188</v>
      </c>
      <c r="D11" s="5" t="n">
        <v>139353</v>
      </c>
      <c r="E11" s="5" t="n">
        <v>123916</v>
      </c>
    </row>
    <row r="12" spans="1:5">
      <c r="A12" s="4" t="s">
        <v>106</v>
      </c>
      <c r="B12" s="5" t="n">
        <v>790676</v>
      </c>
      <c r="C12" s="5" t="n">
        <v>744751</v>
      </c>
      <c r="D12" s="5" t="n">
        <v>2712996</v>
      </c>
      <c r="E12" s="5" t="n">
        <v>2592459</v>
      </c>
    </row>
    <row r="13" spans="1:5">
      <c r="A13" s="3" t="s">
        <v>107</v>
      </c>
    </row>
    <row r="14" spans="1:5">
      <c r="A14" s="4" t="s">
        <v>108</v>
      </c>
      <c r="B14" s="5" t="n">
        <v>389352</v>
      </c>
      <c r="C14" s="5" t="n">
        <v>356156</v>
      </c>
      <c r="D14" s="5" t="n">
        <v>1172647</v>
      </c>
      <c r="E14" s="5" t="n">
        <v>1125607</v>
      </c>
    </row>
    <row r="15" spans="1:5">
      <c r="A15" s="4" t="s">
        <v>109</v>
      </c>
      <c r="B15" s="5" t="n">
        <v>61052</v>
      </c>
      <c r="C15" s="5" t="n">
        <v>58347</v>
      </c>
      <c r="D15" s="5" t="n">
        <v>215330</v>
      </c>
      <c r="E15" s="5" t="n">
        <v>212204</v>
      </c>
    </row>
    <row r="16" spans="1:5">
      <c r="A16" s="4" t="s">
        <v>110</v>
      </c>
      <c r="B16" s="5" t="n">
        <v>32537</v>
      </c>
      <c r="C16" s="5" t="n">
        <v>29460</v>
      </c>
      <c r="D16" s="5" t="n">
        <v>116851</v>
      </c>
      <c r="E16" s="5" t="n">
        <v>110596</v>
      </c>
    </row>
    <row r="17" spans="1:5">
      <c r="A17" s="4" t="s">
        <v>111</v>
      </c>
      <c r="B17" s="5" t="n">
        <v>45403</v>
      </c>
      <c r="C17" s="5" t="n">
        <v>41574</v>
      </c>
      <c r="D17" s="5" t="n">
        <v>139242</v>
      </c>
      <c r="E17" s="5" t="n">
        <v>128393</v>
      </c>
    </row>
    <row r="18" spans="1:5">
      <c r="A18" s="4" t="s">
        <v>112</v>
      </c>
      <c r="B18" s="5" t="n">
        <v>5200</v>
      </c>
      <c r="C18" s="5" t="n">
        <v>5138</v>
      </c>
      <c r="D18" s="5" t="n">
        <v>19131</v>
      </c>
      <c r="E18" s="5" t="n">
        <v>15559</v>
      </c>
    </row>
    <row r="19" spans="1:5">
      <c r="A19" s="4" t="s">
        <v>113</v>
      </c>
      <c r="B19" s="5" t="n">
        <v>8807</v>
      </c>
      <c r="C19" s="5" t="n">
        <v>10461</v>
      </c>
      <c r="D19" s="5" t="n">
        <v>29204</v>
      </c>
      <c r="E19" s="5" t="n">
        <v>40249</v>
      </c>
    </row>
    <row r="20" spans="1:5">
      <c r="A20" s="4" t="s">
        <v>114</v>
      </c>
      <c r="B20" s="5" t="n">
        <v>116123</v>
      </c>
      <c r="C20" s="5" t="n">
        <v>85713</v>
      </c>
      <c r="D20" s="5" t="n">
        <v>321408</v>
      </c>
      <c r="E20" s="5" t="n">
        <v>199773</v>
      </c>
    </row>
    <row r="21" spans="1:5">
      <c r="A21" s="4" t="s">
        <v>115</v>
      </c>
      <c r="B21" s="5" t="n">
        <v>658474</v>
      </c>
      <c r="C21" s="5" t="n">
        <v>586849</v>
      </c>
      <c r="D21" s="5" t="n">
        <v>2013813</v>
      </c>
      <c r="E21" s="5" t="n">
        <v>1832381</v>
      </c>
    </row>
    <row r="22" spans="1:5">
      <c r="A22" s="4" t="s">
        <v>116</v>
      </c>
      <c r="B22" s="5" t="n">
        <v>132202</v>
      </c>
      <c r="C22" s="5" t="n">
        <v>157902</v>
      </c>
      <c r="D22" s="5" t="n">
        <v>699183</v>
      </c>
      <c r="E22" s="5" t="n">
        <v>760078</v>
      </c>
    </row>
    <row r="23" spans="1:5">
      <c r="A23" s="4" t="s">
        <v>117</v>
      </c>
      <c r="B23" s="5" t="n">
        <v>-29003</v>
      </c>
      <c r="C23" s="5" t="n">
        <v>-25407</v>
      </c>
      <c r="D23" s="5" t="n">
        <v>-83862</v>
      </c>
      <c r="E23" s="5" t="n">
        <v>-71480</v>
      </c>
    </row>
    <row r="24" spans="1:5">
      <c r="A24" s="4" t="s">
        <v>118</v>
      </c>
      <c r="B24" s="5" t="n">
        <v>-499</v>
      </c>
      <c r="C24" s="4" t="s">
        <v>58</v>
      </c>
      <c r="D24" s="5" t="n">
        <v>-499</v>
      </c>
      <c r="E24" s="4" t="s">
        <v>58</v>
      </c>
    </row>
    <row r="25" spans="1:5">
      <c r="A25" s="4" t="s">
        <v>119</v>
      </c>
      <c r="B25" s="5" t="n">
        <v>102700</v>
      </c>
      <c r="C25" s="5" t="n">
        <v>132495</v>
      </c>
      <c r="D25" s="5" t="n">
        <v>614822</v>
      </c>
      <c r="E25" s="5" t="n">
        <v>688598</v>
      </c>
    </row>
    <row r="26" spans="1:5">
      <c r="A26" s="4" t="s">
        <v>120</v>
      </c>
      <c r="B26" s="5" t="n">
        <v>-37472</v>
      </c>
      <c r="C26" s="5" t="n">
        <v>-50726</v>
      </c>
      <c r="D26" s="5" t="n">
        <v>-225946</v>
      </c>
      <c r="E26" s="5" t="n">
        <v>-252165</v>
      </c>
    </row>
    <row r="27" spans="1:5">
      <c r="A27" s="4" t="s">
        <v>121</v>
      </c>
      <c r="B27" s="7" t="n">
        <v>65228</v>
      </c>
      <c r="C27" s="7" t="n">
        <v>81769</v>
      </c>
      <c r="D27" s="7" t="n">
        <v>388876</v>
      </c>
      <c r="E27" s="7" t="n">
        <v>436433</v>
      </c>
    </row>
    <row r="28" spans="1:5">
      <c r="A28" s="4" t="s">
        <v>122</v>
      </c>
      <c r="B28" s="8" t="n">
        <v>3.33</v>
      </c>
      <c r="C28" s="8" t="n">
        <v>4.17</v>
      </c>
      <c r="D28" s="8" t="n">
        <v>19.85</v>
      </c>
      <c r="E28" s="8" t="n">
        <v>22.27</v>
      </c>
    </row>
    <row r="29" spans="1:5">
      <c r="A29" s="4" t="s">
        <v>123</v>
      </c>
      <c r="B29" s="5" t="n">
        <v>19586694</v>
      </c>
      <c r="C29" s="5" t="n">
        <v>19599352</v>
      </c>
      <c r="D29" s="5" t="n">
        <v>19586389</v>
      </c>
      <c r="E29" s="5" t="n">
        <v>195977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4</v>
      </c>
      <c r="B1" s="2" t="s">
        <v>95</v>
      </c>
      <c r="D1" s="2" t="s">
        <v>1</v>
      </c>
    </row>
    <row r="2" spans="1:5">
      <c r="B2" s="2" t="s">
        <v>2</v>
      </c>
      <c r="C2" s="2" t="s">
        <v>96</v>
      </c>
      <c r="D2" s="2" t="s">
        <v>2</v>
      </c>
      <c r="E2" s="2" t="s">
        <v>96</v>
      </c>
    </row>
    <row r="3" spans="1:5">
      <c r="A3" s="3" t="s">
        <v>495</v>
      </c>
    </row>
    <row r="4" spans="1:5">
      <c r="A4" s="4" t="s">
        <v>117</v>
      </c>
      <c r="B4" s="7" t="n">
        <v>27441</v>
      </c>
      <c r="C4" s="7" t="n">
        <v>22452</v>
      </c>
      <c r="D4" s="7" t="n">
        <v>77849</v>
      </c>
      <c r="E4" s="7" t="n">
        <v>61756</v>
      </c>
    </row>
    <row r="5" spans="1:5">
      <c r="A5" s="4" t="s">
        <v>496</v>
      </c>
      <c r="B5" s="5" t="n">
        <v>-1119</v>
      </c>
      <c r="C5" s="5" t="n">
        <v>-958</v>
      </c>
      <c r="D5" s="5" t="n">
        <v>-3417</v>
      </c>
      <c r="E5" s="5" t="n">
        <v>-2380</v>
      </c>
    </row>
    <row r="6" spans="1:5">
      <c r="A6" s="4" t="s">
        <v>497</v>
      </c>
      <c r="B6" s="5" t="n">
        <v>863</v>
      </c>
      <c r="C6" s="5" t="n">
        <v>807</v>
      </c>
      <c r="D6" s="5" t="n">
        <v>2510</v>
      </c>
      <c r="E6" s="5" t="n">
        <v>2298</v>
      </c>
    </row>
    <row r="7" spans="1:5">
      <c r="A7" s="4" t="s">
        <v>498</v>
      </c>
      <c r="B7" s="5" t="n">
        <v>1818</v>
      </c>
      <c r="C7" s="5" t="n">
        <v>3106</v>
      </c>
      <c r="D7" s="5" t="n">
        <v>6920</v>
      </c>
      <c r="E7" s="5" t="n">
        <v>9806</v>
      </c>
    </row>
    <row r="8" spans="1:5">
      <c r="A8" s="4" t="s">
        <v>499</v>
      </c>
      <c r="B8" s="5" t="n">
        <v>29003</v>
      </c>
      <c r="C8" s="5" t="n">
        <v>25407</v>
      </c>
      <c r="D8" s="5" t="n">
        <v>83862</v>
      </c>
      <c r="E8" s="5" t="n">
        <v>71480</v>
      </c>
    </row>
    <row r="9" spans="1:5">
      <c r="A9" s="4" t="s">
        <v>118</v>
      </c>
      <c r="B9" s="5" t="n">
        <v>499</v>
      </c>
      <c r="C9" s="4" t="s">
        <v>58</v>
      </c>
      <c r="D9" s="5" t="n">
        <v>499</v>
      </c>
      <c r="E9" s="4" t="s">
        <v>58</v>
      </c>
    </row>
    <row r="10" spans="1:5">
      <c r="A10" s="4" t="s">
        <v>500</v>
      </c>
      <c r="B10" s="7" t="n">
        <v>29502</v>
      </c>
      <c r="C10" s="7" t="n">
        <v>25407</v>
      </c>
      <c r="D10" s="7" t="n">
        <v>84361</v>
      </c>
      <c r="E10" s="7" t="n">
        <v>714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95</v>
      </c>
      <c r="D1" s="2" t="s">
        <v>1</v>
      </c>
    </row>
    <row r="2" spans="1:5">
      <c r="B2" s="2" t="s">
        <v>2</v>
      </c>
      <c r="C2" s="2" t="s">
        <v>96</v>
      </c>
      <c r="D2" s="2" t="s">
        <v>2</v>
      </c>
      <c r="E2" s="2" t="s">
        <v>96</v>
      </c>
    </row>
    <row r="3" spans="1:5">
      <c r="A3" s="3" t="s">
        <v>502</v>
      </c>
    </row>
    <row r="4" spans="1:5">
      <c r="A4" s="4" t="s">
        <v>503</v>
      </c>
      <c r="B4" s="4" t="s">
        <v>504</v>
      </c>
      <c r="C4" s="4" t="s">
        <v>505</v>
      </c>
      <c r="D4" s="4" t="s">
        <v>433</v>
      </c>
      <c r="E4" s="4" t="s">
        <v>506</v>
      </c>
    </row>
    <row r="5" spans="1:5">
      <c r="A5" s="4" t="s">
        <v>507</v>
      </c>
      <c r="B5" s="4" t="s">
        <v>508</v>
      </c>
      <c r="C5" s="4" t="s">
        <v>509</v>
      </c>
      <c r="D5" s="4" t="s">
        <v>508</v>
      </c>
      <c r="E5" s="4" t="s">
        <v>509</v>
      </c>
    </row>
    <row r="6" spans="1:5">
      <c r="A6" s="4" t="s">
        <v>510</v>
      </c>
      <c r="B6" s="7" t="n">
        <v>597000</v>
      </c>
      <c r="C6" s="7" t="n">
        <v>265000</v>
      </c>
      <c r="D6" s="7" t="n">
        <v>597000</v>
      </c>
      <c r="E6" s="7" t="n">
        <v>265000</v>
      </c>
    </row>
    <row r="7" spans="1:5">
      <c r="A7" s="4" t="s">
        <v>511</v>
      </c>
      <c r="B7" s="5" t="n">
        <v>550304</v>
      </c>
      <c r="C7" s="5" t="n">
        <v>258207</v>
      </c>
      <c r="D7" s="5" t="n">
        <v>450880</v>
      </c>
      <c r="E7" s="5" t="n">
        <v>224582</v>
      </c>
    </row>
    <row r="8" spans="1:5">
      <c r="A8" s="4" t="s">
        <v>512</v>
      </c>
      <c r="B8" s="7" t="n">
        <v>10</v>
      </c>
      <c r="C8" s="7" t="n">
        <v>25</v>
      </c>
      <c r="D8" s="7" t="n">
        <v>99</v>
      </c>
      <c r="E8" s="7" t="n">
        <v>1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95</v>
      </c>
      <c r="D1" s="2" t="s">
        <v>1</v>
      </c>
    </row>
    <row r="2" spans="1:5">
      <c r="B2" s="2" t="s">
        <v>2</v>
      </c>
      <c r="C2" s="2" t="s">
        <v>96</v>
      </c>
      <c r="D2" s="2" t="s">
        <v>2</v>
      </c>
      <c r="E2" s="2" t="s">
        <v>96</v>
      </c>
    </row>
    <row r="3" spans="1:5">
      <c r="A3" s="3" t="s">
        <v>514</v>
      </c>
    </row>
    <row r="4" spans="1:5">
      <c r="A4" s="4" t="s">
        <v>515</v>
      </c>
      <c r="B4" s="7" t="n">
        <v>202000</v>
      </c>
      <c r="D4" s="7" t="n">
        <v>202000</v>
      </c>
    </row>
    <row r="5" spans="1:5">
      <c r="A5" s="4" t="s">
        <v>516</v>
      </c>
      <c r="B5" s="5" t="n">
        <v>8200</v>
      </c>
      <c r="D5" s="5" t="n">
        <v>8200</v>
      </c>
    </row>
    <row r="6" spans="1:5">
      <c r="A6" s="4" t="s">
        <v>517</v>
      </c>
      <c r="B6" s="7" t="n">
        <v>1922</v>
      </c>
      <c r="C6" s="7" t="n">
        <v>2699</v>
      </c>
      <c r="D6" s="5" t="n">
        <v>5138</v>
      </c>
      <c r="E6" s="7" t="n">
        <v>5554</v>
      </c>
    </row>
    <row r="7" spans="1:5">
      <c r="A7" s="4" t="s">
        <v>518</v>
      </c>
      <c r="D7" s="5" t="n">
        <v>6940</v>
      </c>
      <c r="E7" s="7" t="n">
        <v>9736</v>
      </c>
    </row>
    <row r="8" spans="1:5">
      <c r="A8" s="4" t="s">
        <v>519</v>
      </c>
      <c r="D8" s="7" t="n">
        <v>5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21"/>
    <col customWidth="1" max="3" min="3" width="4"/>
  </cols>
  <sheetData>
    <row r="1" spans="1:3">
      <c r="A1" s="1" t="s">
        <v>520</v>
      </c>
      <c r="B1" s="2" t="s">
        <v>1</v>
      </c>
    </row>
    <row r="2" spans="1:3">
      <c r="B2" s="2" t="s">
        <v>491</v>
      </c>
    </row>
    <row r="3" spans="1:3">
      <c r="A3" s="4" t="s">
        <v>521</v>
      </c>
    </row>
    <row r="4" spans="1:3">
      <c r="A4" s="3" t="s">
        <v>522</v>
      </c>
    </row>
    <row r="5" spans="1:3">
      <c r="A5" s="4" t="s">
        <v>523</v>
      </c>
      <c r="B5" s="7" t="n">
        <v>300</v>
      </c>
    </row>
    <row r="6" spans="1:3">
      <c r="A6" s="4" t="s">
        <v>524</v>
      </c>
      <c r="B6" s="4" t="s">
        <v>525</v>
      </c>
    </row>
    <row r="7" spans="1:3">
      <c r="A7" s="4" t="s">
        <v>526</v>
      </c>
      <c r="B7" s="4" t="s">
        <v>527</v>
      </c>
    </row>
    <row r="8" spans="1:3">
      <c r="A8" s="4" t="s">
        <v>528</v>
      </c>
      <c r="B8" s="4" t="s">
        <v>529</v>
      </c>
    </row>
    <row r="9" spans="1:3">
      <c r="A9" s="4" t="s">
        <v>530</v>
      </c>
      <c r="B9" s="4" t="s">
        <v>531</v>
      </c>
    </row>
    <row r="10" spans="1:3">
      <c r="A10" s="4" t="s">
        <v>532</v>
      </c>
    </row>
    <row r="11" spans="1:3">
      <c r="A11" s="3" t="s">
        <v>522</v>
      </c>
    </row>
    <row r="12" spans="1:3">
      <c r="A12" s="4" t="s">
        <v>523</v>
      </c>
      <c r="B12" s="9" t="n">
        <v>14.7</v>
      </c>
      <c r="C12" s="4" t="s">
        <v>533</v>
      </c>
    </row>
    <row r="13" spans="1:3">
      <c r="A13" s="4" t="s">
        <v>524</v>
      </c>
      <c r="B13" s="4" t="s">
        <v>534</v>
      </c>
    </row>
    <row r="14" spans="1:3">
      <c r="A14" s="4" t="s">
        <v>526</v>
      </c>
      <c r="B14" s="4" t="s">
        <v>535</v>
      </c>
    </row>
    <row r="15" spans="1:3">
      <c r="A15" s="4" t="s">
        <v>528</v>
      </c>
      <c r="B15" s="4" t="s">
        <v>536</v>
      </c>
    </row>
    <row r="16" spans="1:3">
      <c r="A16" s="4" t="s">
        <v>530</v>
      </c>
      <c r="B16" s="4" t="s">
        <v>534</v>
      </c>
    </row>
    <row r="17" spans="1:3">
      <c r="A17" s="4" t="s">
        <v>537</v>
      </c>
    </row>
    <row r="18" spans="1:3">
      <c r="A18" s="3" t="s">
        <v>522</v>
      </c>
    </row>
    <row r="19" spans="1:3">
      <c r="A19" s="4" t="s">
        <v>523</v>
      </c>
      <c r="B19" s="7" t="n">
        <v>25</v>
      </c>
      <c r="C19" s="4" t="s">
        <v>533</v>
      </c>
    </row>
    <row r="20" spans="1:3">
      <c r="A20" s="4" t="s">
        <v>524</v>
      </c>
      <c r="B20" s="4" t="s">
        <v>538</v>
      </c>
    </row>
    <row r="21" spans="1:3">
      <c r="A21" s="4" t="s">
        <v>526</v>
      </c>
      <c r="B21" s="4" t="s">
        <v>539</v>
      </c>
    </row>
    <row r="22" spans="1:3">
      <c r="A22" s="4" t="s">
        <v>528</v>
      </c>
      <c r="B22" s="4" t="s">
        <v>540</v>
      </c>
    </row>
    <row r="23" spans="1:3">
      <c r="A23" s="4" t="s">
        <v>530</v>
      </c>
      <c r="B23" s="4" t="s">
        <v>539</v>
      </c>
    </row>
    <row r="24" spans="1:3">
      <c r="A24" s="4" t="s">
        <v>541</v>
      </c>
    </row>
    <row r="25" spans="1:3">
      <c r="A25" s="3" t="s">
        <v>522</v>
      </c>
    </row>
    <row r="26" spans="1:3">
      <c r="A26" s="4" t="s">
        <v>523</v>
      </c>
      <c r="B26" s="7" t="n">
        <v>50</v>
      </c>
      <c r="C26" s="4" t="s">
        <v>533</v>
      </c>
    </row>
    <row r="27" spans="1:3">
      <c r="A27" s="4" t="s">
        <v>524</v>
      </c>
      <c r="B27" s="4" t="s">
        <v>542</v>
      </c>
    </row>
    <row r="28" spans="1:3">
      <c r="A28" s="4" t="s">
        <v>526</v>
      </c>
      <c r="B28" s="4" t="s">
        <v>543</v>
      </c>
    </row>
    <row r="29" spans="1:3">
      <c r="A29" s="4" t="s">
        <v>528</v>
      </c>
      <c r="B29" s="4" t="s">
        <v>544</v>
      </c>
    </row>
    <row r="30" spans="1:3">
      <c r="A30" s="4" t="s">
        <v>530</v>
      </c>
      <c r="B30" s="4" t="s">
        <v>542</v>
      </c>
    </row>
    <row r="31" spans="1:3">
      <c r="A31" s="4" t="s">
        <v>545</v>
      </c>
    </row>
    <row r="32" spans="1:3">
      <c r="A32" s="3" t="s">
        <v>522</v>
      </c>
    </row>
    <row r="33" spans="1:3">
      <c r="A33" s="4" t="s">
        <v>523</v>
      </c>
      <c r="B33" s="7" t="n">
        <v>20</v>
      </c>
      <c r="C33" s="4" t="s">
        <v>533</v>
      </c>
    </row>
    <row r="34" spans="1:3">
      <c r="A34" s="4" t="s">
        <v>524</v>
      </c>
      <c r="B34" s="4" t="s">
        <v>546</v>
      </c>
    </row>
    <row r="35" spans="1:3">
      <c r="A35" s="4" t="s">
        <v>526</v>
      </c>
      <c r="B35" s="4" t="s">
        <v>547</v>
      </c>
    </row>
    <row r="36" spans="1:3">
      <c r="A36" s="4" t="s">
        <v>528</v>
      </c>
      <c r="B36" s="4" t="s">
        <v>548</v>
      </c>
    </row>
    <row r="37" spans="1:3">
      <c r="A37" s="4" t="s">
        <v>530</v>
      </c>
      <c r="B37" s="4" t="s">
        <v>546</v>
      </c>
    </row>
    <row r="38" spans="1:3">
      <c r="A38" s="4" t="s">
        <v>549</v>
      </c>
    </row>
    <row r="39" spans="1:3">
      <c r="A39" s="3" t="s">
        <v>522</v>
      </c>
    </row>
    <row r="40" spans="1:3">
      <c r="A40" s="4" t="s">
        <v>523</v>
      </c>
      <c r="B40" s="9" t="n">
        <v>15.1</v>
      </c>
      <c r="C40" s="4" t="s">
        <v>550</v>
      </c>
    </row>
    <row r="41" spans="1:3">
      <c r="A41" s="4" t="s">
        <v>524</v>
      </c>
      <c r="B41" s="4" t="s">
        <v>551</v>
      </c>
    </row>
    <row r="42" spans="1:3">
      <c r="A42" s="4" t="s">
        <v>526</v>
      </c>
      <c r="B42" s="4" t="s">
        <v>552</v>
      </c>
    </row>
    <row r="43" spans="1:3">
      <c r="A43" s="4" t="s">
        <v>528</v>
      </c>
      <c r="B43" s="4" t="s">
        <v>553</v>
      </c>
    </row>
    <row r="44" spans="1:3">
      <c r="A44" s="4" t="s">
        <v>530</v>
      </c>
      <c r="B44" s="4" t="s">
        <v>554</v>
      </c>
    </row>
    <row r="45" spans="1:3">
      <c r="A45" s="4" t="s">
        <v>555</v>
      </c>
    </row>
    <row r="46" spans="1:3">
      <c r="A46" s="3" t="s">
        <v>522</v>
      </c>
    </row>
    <row r="47" spans="1:3">
      <c r="A47" s="4" t="s">
        <v>523</v>
      </c>
      <c r="B47" s="7" t="n">
        <v>25</v>
      </c>
    </row>
    <row r="48" spans="1:3">
      <c r="A48" s="4" t="s">
        <v>524</v>
      </c>
      <c r="B48" s="4" t="s">
        <v>556</v>
      </c>
    </row>
    <row r="49" spans="1:3">
      <c r="A49" s="4" t="s">
        <v>526</v>
      </c>
      <c r="B49" s="4" t="s">
        <v>557</v>
      </c>
    </row>
    <row r="50" spans="1:3">
      <c r="A50" s="4" t="s">
        <v>528</v>
      </c>
      <c r="B50" s="4" t="s">
        <v>558</v>
      </c>
    </row>
    <row r="51" spans="1:3">
      <c r="A51" s="4" t="s">
        <v>530</v>
      </c>
      <c r="B51" s="4" t="s">
        <v>559</v>
      </c>
    </row>
    <row r="52" spans="1:3">
      <c r="A52" s="4" t="s">
        <v>560</v>
      </c>
    </row>
    <row r="53" spans="1:3">
      <c r="A53" s="3" t="s">
        <v>522</v>
      </c>
    </row>
    <row r="54" spans="1:3">
      <c r="A54" s="4" t="s">
        <v>523</v>
      </c>
      <c r="B54" s="9" t="n">
        <v>44.3</v>
      </c>
    </row>
    <row r="55" spans="1:3">
      <c r="A55" s="4" t="s">
        <v>524</v>
      </c>
      <c r="B55" s="4" t="s">
        <v>561</v>
      </c>
    </row>
    <row r="56" spans="1:3">
      <c r="A56" s="4" t="s">
        <v>526</v>
      </c>
      <c r="B56" s="4" t="s">
        <v>562</v>
      </c>
    </row>
    <row r="57" spans="1:3">
      <c r="A57" s="4" t="s">
        <v>528</v>
      </c>
      <c r="B57" s="4" t="s">
        <v>563</v>
      </c>
    </row>
    <row r="58" spans="1:3">
      <c r="A58" s="4" t="s">
        <v>530</v>
      </c>
      <c r="B58" s="4" t="s">
        <v>561</v>
      </c>
    </row>
    <row r="59" spans="1:3"/>
    <row r="60" spans="1:3">
      <c r="A60" s="4" t="s">
        <v>533</v>
      </c>
      <c r="B60" s="4" t="s">
        <v>564</v>
      </c>
    </row>
    <row r="61" spans="1:3">
      <c r="A61" s="4" t="s">
        <v>550</v>
      </c>
      <c r="B61" s="4" t="s">
        <v>565</v>
      </c>
    </row>
  </sheetData>
  <mergeCells count="6">
    <mergeCell ref="A1:A2"/>
    <mergeCell ref="B1:C1"/>
    <mergeCell ref="B2:C2"/>
    <mergeCell ref="A59:C59"/>
    <mergeCell ref="B60:C60"/>
    <mergeCell ref="B61:C6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8</v>
      </c>
    </row>
    <row r="2" spans="1:3">
      <c r="A2" s="3" t="s">
        <v>567</v>
      </c>
    </row>
    <row r="3" spans="1:3">
      <c r="A3" s="4" t="s">
        <v>568</v>
      </c>
      <c r="B3" s="7" t="n">
        <v>6785</v>
      </c>
      <c r="C3" s="7" t="n">
        <v>14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95</v>
      </c>
      <c r="D1" s="2" t="s">
        <v>1</v>
      </c>
    </row>
    <row r="2" spans="1:5">
      <c r="B2" s="2" t="s">
        <v>2</v>
      </c>
      <c r="C2" s="2" t="s">
        <v>96</v>
      </c>
      <c r="D2" s="2" t="s">
        <v>2</v>
      </c>
      <c r="E2" s="2" t="s">
        <v>96</v>
      </c>
    </row>
    <row r="3" spans="1:5">
      <c r="A3" s="3" t="s">
        <v>570</v>
      </c>
    </row>
    <row r="4" spans="1:5">
      <c r="A4" s="4" t="s">
        <v>571</v>
      </c>
      <c r="B4" s="7" t="n">
        <v>1818</v>
      </c>
      <c r="C4" s="7" t="n">
        <v>3106</v>
      </c>
      <c r="D4" s="7" t="n">
        <v>6920</v>
      </c>
      <c r="E4" s="7" t="n">
        <v>9806</v>
      </c>
    </row>
    <row r="5" spans="1:5">
      <c r="A5" s="4" t="s">
        <v>572</v>
      </c>
      <c r="D5" s="5" t="n">
        <v>-8039</v>
      </c>
      <c r="E5" s="5" t="n">
        <v>-8958</v>
      </c>
    </row>
    <row r="6" spans="1:5">
      <c r="A6" s="4" t="s">
        <v>518</v>
      </c>
      <c r="D6" s="5" t="n">
        <v>6940</v>
      </c>
      <c r="E6" s="5" t="n">
        <v>9736</v>
      </c>
    </row>
    <row r="7" spans="1:5">
      <c r="A7" s="4" t="s">
        <v>573</v>
      </c>
      <c r="D7" s="7" t="n">
        <v>-20</v>
      </c>
      <c r="E7" s="7" t="n">
        <v>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95</v>
      </c>
      <c r="D1" s="2" t="s">
        <v>1</v>
      </c>
    </row>
    <row r="2" spans="1:5">
      <c r="B2" s="2" t="s">
        <v>2</v>
      </c>
      <c r="C2" s="2" t="s">
        <v>96</v>
      </c>
      <c r="D2" s="2" t="s">
        <v>2</v>
      </c>
      <c r="E2" s="2" t="s">
        <v>96</v>
      </c>
    </row>
    <row r="3" spans="1:5">
      <c r="A3" s="3" t="s">
        <v>575</v>
      </c>
    </row>
    <row r="4" spans="1:5">
      <c r="A4" s="4" t="s">
        <v>576</v>
      </c>
      <c r="D4" s="7" t="n">
        <v>-60525</v>
      </c>
    </row>
    <row r="5" spans="1:5">
      <c r="A5" s="4" t="s">
        <v>577</v>
      </c>
      <c r="B5" s="7" t="n">
        <v>-5821</v>
      </c>
      <c r="C5" s="7" t="n">
        <v>-6727</v>
      </c>
      <c r="D5" s="5" t="n">
        <v>-7803</v>
      </c>
      <c r="E5" s="7" t="n">
        <v>-17292</v>
      </c>
    </row>
    <row r="6" spans="1:5">
      <c r="A6" s="4" t="s">
        <v>578</v>
      </c>
      <c r="B6" s="5" t="n">
        <v>2755</v>
      </c>
      <c r="C6" s="5" t="n">
        <v>666</v>
      </c>
      <c r="D6" s="5" t="n">
        <v>42156</v>
      </c>
      <c r="E6" s="5" t="n">
        <v>-12965</v>
      </c>
    </row>
    <row r="7" spans="1:5">
      <c r="A7" s="4" t="s">
        <v>579</v>
      </c>
      <c r="B7" s="5" t="n">
        <v>1922</v>
      </c>
      <c r="C7" s="5" t="n">
        <v>2699</v>
      </c>
      <c r="D7" s="5" t="n">
        <v>5138</v>
      </c>
      <c r="E7" s="5" t="n">
        <v>5554</v>
      </c>
    </row>
    <row r="8" spans="1:5">
      <c r="A8" s="4" t="s">
        <v>580</v>
      </c>
      <c r="D8" s="5" t="n">
        <v>6940</v>
      </c>
      <c r="E8" s="5" t="n">
        <v>9736</v>
      </c>
    </row>
    <row r="9" spans="1:5">
      <c r="A9" s="4" t="s">
        <v>581</v>
      </c>
      <c r="B9" s="5" t="n">
        <v>64084</v>
      </c>
      <c r="C9" s="7" t="n">
        <v>78407</v>
      </c>
      <c r="D9" s="5" t="n">
        <v>428367</v>
      </c>
      <c r="E9" s="7" t="n">
        <v>411730</v>
      </c>
    </row>
    <row r="10" spans="1:5">
      <c r="A10" s="4" t="s">
        <v>582</v>
      </c>
      <c r="B10" s="5" t="n">
        <v>-21034</v>
      </c>
      <c r="D10" s="5" t="n">
        <v>-21034</v>
      </c>
    </row>
    <row r="11" spans="1:5">
      <c r="A11" s="4" t="s">
        <v>583</v>
      </c>
    </row>
    <row r="12" spans="1:5">
      <c r="A12" s="3" t="s">
        <v>575</v>
      </c>
    </row>
    <row r="13" spans="1:5">
      <c r="A13" s="4" t="s">
        <v>576</v>
      </c>
      <c r="D13" s="5" t="n">
        <v>-63643</v>
      </c>
    </row>
    <row r="14" spans="1:5">
      <c r="A14" s="4" t="s">
        <v>577</v>
      </c>
      <c r="D14" s="5" t="n">
        <v>-7803</v>
      </c>
    </row>
    <row r="15" spans="1:5">
      <c r="A15" s="4" t="s">
        <v>578</v>
      </c>
      <c r="D15" s="4" t="s">
        <v>58</v>
      </c>
    </row>
    <row r="16" spans="1:5">
      <c r="A16" s="4" t="s">
        <v>579</v>
      </c>
      <c r="D16" s="4" t="s">
        <v>58</v>
      </c>
    </row>
    <row r="17" spans="1:5">
      <c r="A17" s="4" t="s">
        <v>580</v>
      </c>
      <c r="D17" s="4" t="s">
        <v>58</v>
      </c>
    </row>
    <row r="18" spans="1:5">
      <c r="A18" s="4" t="s">
        <v>581</v>
      </c>
      <c r="D18" s="5" t="n">
        <v>-7803</v>
      </c>
    </row>
    <row r="19" spans="1:5">
      <c r="A19" s="4" t="s">
        <v>582</v>
      </c>
      <c r="B19" s="5" t="n">
        <v>-71446</v>
      </c>
      <c r="D19" s="5" t="n">
        <v>-71446</v>
      </c>
    </row>
    <row r="20" spans="1:5">
      <c r="A20" s="4" t="s">
        <v>584</v>
      </c>
    </row>
    <row r="21" spans="1:5">
      <c r="A21" s="3" t="s">
        <v>575</v>
      </c>
    </row>
    <row r="22" spans="1:5">
      <c r="A22" s="4" t="s">
        <v>576</v>
      </c>
      <c r="D22" s="5" t="n">
        <v>14115</v>
      </c>
    </row>
    <row r="23" spans="1:5">
      <c r="A23" s="4" t="s">
        <v>577</v>
      </c>
      <c r="D23" s="4" t="s">
        <v>58</v>
      </c>
    </row>
    <row r="24" spans="1:5">
      <c r="A24" s="4" t="s">
        <v>578</v>
      </c>
      <c r="D24" s="5" t="n">
        <v>42156</v>
      </c>
    </row>
    <row r="25" spans="1:5">
      <c r="A25" s="4" t="s">
        <v>579</v>
      </c>
      <c r="D25" s="4" t="s">
        <v>58</v>
      </c>
    </row>
    <row r="26" spans="1:5">
      <c r="A26" s="4" t="s">
        <v>580</v>
      </c>
      <c r="D26" s="4" t="s">
        <v>58</v>
      </c>
    </row>
    <row r="27" spans="1:5">
      <c r="A27" s="4" t="s">
        <v>581</v>
      </c>
      <c r="D27" s="5" t="n">
        <v>42156</v>
      </c>
    </row>
    <row r="28" spans="1:5">
      <c r="A28" s="4" t="s">
        <v>582</v>
      </c>
      <c r="B28" s="5" t="n">
        <v>56271</v>
      </c>
      <c r="D28" s="5" t="n">
        <v>56271</v>
      </c>
    </row>
    <row r="29" spans="1:5">
      <c r="A29" s="4" t="s">
        <v>585</v>
      </c>
    </row>
    <row r="30" spans="1:5">
      <c r="A30" s="3" t="s">
        <v>575</v>
      </c>
    </row>
    <row r="31" spans="1:5">
      <c r="A31" s="4" t="s">
        <v>576</v>
      </c>
      <c r="D31" s="5" t="n">
        <v>-9208</v>
      </c>
    </row>
    <row r="32" spans="1:5">
      <c r="A32" s="4" t="s">
        <v>577</v>
      </c>
      <c r="D32" s="4" t="s">
        <v>58</v>
      </c>
    </row>
    <row r="33" spans="1:5">
      <c r="A33" s="4" t="s">
        <v>578</v>
      </c>
      <c r="D33" s="4" t="s">
        <v>58</v>
      </c>
    </row>
    <row r="34" spans="1:5">
      <c r="A34" s="4" t="s">
        <v>579</v>
      </c>
      <c r="D34" s="5" t="n">
        <v>12078</v>
      </c>
    </row>
    <row r="35" spans="1:5">
      <c r="A35" s="4" t="s">
        <v>580</v>
      </c>
      <c r="D35" s="5" t="n">
        <v>-6940</v>
      </c>
    </row>
    <row r="36" spans="1:5">
      <c r="A36" s="4" t="s">
        <v>581</v>
      </c>
      <c r="D36" s="5" t="n">
        <v>5138</v>
      </c>
    </row>
    <row r="37" spans="1:5">
      <c r="A37" s="4" t="s">
        <v>582</v>
      </c>
      <c r="B37" s="5" t="n">
        <v>-4070</v>
      </c>
      <c r="D37" s="5" t="n">
        <v>-4070</v>
      </c>
    </row>
    <row r="38" spans="1:5">
      <c r="A38" s="4" t="s">
        <v>586</v>
      </c>
    </row>
    <row r="39" spans="1:5">
      <c r="A39" s="3" t="s">
        <v>575</v>
      </c>
    </row>
    <row r="40" spans="1:5">
      <c r="A40" s="4" t="s">
        <v>576</v>
      </c>
      <c r="D40" s="5" t="n">
        <v>-1789</v>
      </c>
    </row>
    <row r="41" spans="1:5">
      <c r="A41" s="4" t="s">
        <v>577</v>
      </c>
      <c r="D41" s="4" t="s">
        <v>58</v>
      </c>
    </row>
    <row r="42" spans="1:5">
      <c r="A42" s="4" t="s">
        <v>578</v>
      </c>
      <c r="D42" s="4" t="s">
        <v>58</v>
      </c>
    </row>
    <row r="43" spans="1:5">
      <c r="A43" s="4" t="s">
        <v>579</v>
      </c>
      <c r="D43" s="4" t="s">
        <v>58</v>
      </c>
    </row>
    <row r="44" spans="1:5">
      <c r="A44" s="4" t="s">
        <v>580</v>
      </c>
      <c r="D44" s="4" t="s">
        <v>58</v>
      </c>
    </row>
    <row r="45" spans="1:5">
      <c r="A45" s="4" t="s">
        <v>581</v>
      </c>
      <c r="D45" s="4" t="s">
        <v>58</v>
      </c>
    </row>
    <row r="46" spans="1:5">
      <c r="A46" s="4" t="s">
        <v>582</v>
      </c>
      <c r="B46" s="5" t="n">
        <v>-1789</v>
      </c>
      <c r="D46" s="5" t="n">
        <v>-1789</v>
      </c>
    </row>
    <row r="47" spans="1:5">
      <c r="A47" s="4" t="s">
        <v>587</v>
      </c>
    </row>
    <row r="48" spans="1:5">
      <c r="A48" s="3" t="s">
        <v>575</v>
      </c>
    </row>
    <row r="49" spans="1:5">
      <c r="A49" s="4" t="s">
        <v>576</v>
      </c>
      <c r="D49" s="5" t="n">
        <v>-60525</v>
      </c>
    </row>
    <row r="50" spans="1:5">
      <c r="A50" s="4" t="s">
        <v>577</v>
      </c>
      <c r="D50" s="5" t="n">
        <v>-7803</v>
      </c>
    </row>
    <row r="51" spans="1:5">
      <c r="A51" s="4" t="s">
        <v>578</v>
      </c>
      <c r="D51" s="5" t="n">
        <v>42156</v>
      </c>
    </row>
    <row r="52" spans="1:5">
      <c r="A52" s="4" t="s">
        <v>579</v>
      </c>
      <c r="D52" s="5" t="n">
        <v>12078</v>
      </c>
    </row>
    <row r="53" spans="1:5">
      <c r="A53" s="4" t="s">
        <v>580</v>
      </c>
      <c r="D53" s="5" t="n">
        <v>-6940</v>
      </c>
    </row>
    <row r="54" spans="1:5">
      <c r="A54" s="4" t="s">
        <v>581</v>
      </c>
      <c r="D54" s="5" t="n">
        <v>39491</v>
      </c>
    </row>
    <row r="55" spans="1:5">
      <c r="A55" s="4" t="s">
        <v>582</v>
      </c>
      <c r="B55" s="7" t="n">
        <v>-21034</v>
      </c>
      <c r="D55" s="7" t="n">
        <v>-210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588</v>
      </c>
      <c r="B1" s="2" t="s">
        <v>95</v>
      </c>
    </row>
    <row r="2" spans="1:3">
      <c r="B2" s="2" t="s">
        <v>2</v>
      </c>
      <c r="C2" s="2" t="s">
        <v>351</v>
      </c>
    </row>
    <row r="3" spans="1:3">
      <c r="A3" s="3" t="s">
        <v>214</v>
      </c>
    </row>
    <row r="4" spans="1:3">
      <c r="A4" s="4" t="s">
        <v>589</v>
      </c>
      <c r="B4" s="4" t="s">
        <v>590</v>
      </c>
      <c r="C4" s="4" t="s">
        <v>591</v>
      </c>
    </row>
    <row r="5" spans="1:3">
      <c r="A5" s="4" t="s">
        <v>592</v>
      </c>
      <c r="B5" s="7" t="n">
        <v>1</v>
      </c>
      <c r="C5" s="7" t="n">
        <v>1</v>
      </c>
    </row>
    <row r="6" spans="1:3">
      <c r="A6" s="4" t="s">
        <v>593</v>
      </c>
      <c r="B6" s="4" t="s">
        <v>594</v>
      </c>
      <c r="C6" s="4" t="s">
        <v>595</v>
      </c>
    </row>
    <row r="7" spans="1:3">
      <c r="A7" s="4" t="s">
        <v>596</v>
      </c>
      <c r="B7" s="4" t="s">
        <v>597</v>
      </c>
      <c r="C7" s="4" t="s">
        <v>5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99</v>
      </c>
      <c r="B1" s="2" t="s">
        <v>1</v>
      </c>
    </row>
    <row r="2" spans="1:2">
      <c r="B2" s="2" t="s">
        <v>491</v>
      </c>
    </row>
    <row r="3" spans="1:2">
      <c r="A3" s="3" t="s">
        <v>275</v>
      </c>
    </row>
    <row r="4" spans="1:2">
      <c r="A4" s="4" t="s">
        <v>600</v>
      </c>
      <c r="B4" s="5" t="n">
        <v>2019</v>
      </c>
    </row>
    <row r="5" spans="1:2">
      <c r="A5" s="4" t="s">
        <v>601</v>
      </c>
      <c r="B5" s="9" t="n">
        <v>1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91</v>
      </c>
    </row>
    <row r="2" spans="1:2">
      <c r="A2" s="3" t="s">
        <v>603</v>
      </c>
    </row>
    <row r="3" spans="1:2">
      <c r="A3" s="5" t="n">
        <v>2017</v>
      </c>
      <c r="B3" s="7" t="n">
        <v>27660</v>
      </c>
    </row>
    <row r="4" spans="1:2">
      <c r="A4" s="5" t="n">
        <v>2018</v>
      </c>
      <c r="B4" s="5" t="n">
        <v>24560</v>
      </c>
    </row>
    <row r="5" spans="1:2">
      <c r="A5" s="5" t="n">
        <v>2019</v>
      </c>
      <c r="B5" s="5" t="n">
        <v>18162</v>
      </c>
    </row>
    <row r="6" spans="1:2">
      <c r="A6" s="5" t="n">
        <v>2020</v>
      </c>
      <c r="B6" s="5" t="n">
        <v>15543</v>
      </c>
    </row>
    <row r="7" spans="1:2">
      <c r="A7" s="5" t="n">
        <v>2021</v>
      </c>
      <c r="B7" s="5" t="n">
        <v>15315</v>
      </c>
    </row>
    <row r="8" spans="1:2">
      <c r="A8" s="4" t="s">
        <v>493</v>
      </c>
      <c r="B8" s="5" t="n">
        <v>41320</v>
      </c>
    </row>
    <row r="9" spans="1:2">
      <c r="A9" s="4" t="s">
        <v>500</v>
      </c>
      <c r="B9" s="5" t="n">
        <v>142560</v>
      </c>
    </row>
    <row r="10" spans="1:2">
      <c r="A10" s="4" t="s">
        <v>604</v>
      </c>
    </row>
    <row r="11" spans="1:2">
      <c r="A11" s="3" t="s">
        <v>603</v>
      </c>
    </row>
    <row r="12" spans="1:2">
      <c r="A12" s="5" t="n">
        <v>2017</v>
      </c>
      <c r="B12" s="5" t="n">
        <v>16445</v>
      </c>
    </row>
    <row r="13" spans="1:2">
      <c r="A13" s="5" t="n">
        <v>2018</v>
      </c>
      <c r="B13" s="5" t="n">
        <v>14592</v>
      </c>
    </row>
    <row r="14" spans="1:2">
      <c r="A14" s="5" t="n">
        <v>2019</v>
      </c>
      <c r="B14" s="5" t="n">
        <v>15063</v>
      </c>
    </row>
    <row r="15" spans="1:2">
      <c r="A15" s="5" t="n">
        <v>2020</v>
      </c>
      <c r="B15" s="5" t="n">
        <v>15543</v>
      </c>
    </row>
    <row r="16" spans="1:2">
      <c r="A16" s="5" t="n">
        <v>2021</v>
      </c>
      <c r="B16" s="5" t="n">
        <v>15315</v>
      </c>
    </row>
    <row r="17" spans="1:2">
      <c r="A17" s="4" t="s">
        <v>493</v>
      </c>
      <c r="B17" s="5" t="n">
        <v>41320</v>
      </c>
    </row>
    <row r="18" spans="1:2">
      <c r="A18" s="4" t="s">
        <v>500</v>
      </c>
      <c r="B18" s="5" t="n">
        <v>118278</v>
      </c>
    </row>
    <row r="19" spans="1:2">
      <c r="A19" s="4" t="s">
        <v>605</v>
      </c>
    </row>
    <row r="20" spans="1:2">
      <c r="A20" s="3" t="s">
        <v>603</v>
      </c>
    </row>
    <row r="21" spans="1:2">
      <c r="A21" s="5" t="n">
        <v>2017</v>
      </c>
      <c r="B21" s="5" t="n">
        <v>11215</v>
      </c>
    </row>
    <row r="22" spans="1:2">
      <c r="A22" s="5" t="n">
        <v>2018</v>
      </c>
      <c r="B22" s="5" t="n">
        <v>9968</v>
      </c>
    </row>
    <row r="23" spans="1:2">
      <c r="A23" s="5" t="n">
        <v>2019</v>
      </c>
      <c r="B23" s="5" t="n">
        <v>3099</v>
      </c>
    </row>
    <row r="24" spans="1:2">
      <c r="A24" s="5" t="n">
        <v>2020</v>
      </c>
      <c r="B24" s="4" t="s">
        <v>58</v>
      </c>
    </row>
    <row r="25" spans="1:2">
      <c r="A25" s="5" t="n">
        <v>2021</v>
      </c>
      <c r="B25" s="4" t="s">
        <v>58</v>
      </c>
    </row>
    <row r="26" spans="1:2">
      <c r="A26" s="4" t="s">
        <v>493</v>
      </c>
      <c r="B26" s="4" t="s">
        <v>58</v>
      </c>
    </row>
    <row r="27" spans="1:2">
      <c r="A27" s="4" t="s">
        <v>500</v>
      </c>
      <c r="B27" s="7" t="n">
        <v>24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5</v>
      </c>
      <c r="D1" s="2" t="s">
        <v>1</v>
      </c>
    </row>
    <row r="2" spans="1:5">
      <c r="B2" s="2" t="s">
        <v>2</v>
      </c>
      <c r="C2" s="2" t="s">
        <v>96</v>
      </c>
      <c r="D2" s="2" t="s">
        <v>2</v>
      </c>
      <c r="E2" s="2" t="s">
        <v>96</v>
      </c>
    </row>
    <row r="3" spans="1:5">
      <c r="A3" s="3" t="s">
        <v>125</v>
      </c>
    </row>
    <row r="4" spans="1:5">
      <c r="A4" s="4" t="s">
        <v>126</v>
      </c>
      <c r="B4" s="7" t="n">
        <v>-4517</v>
      </c>
      <c r="C4" s="7" t="n">
        <v>-8984</v>
      </c>
      <c r="D4" s="7" t="n">
        <v>-32775</v>
      </c>
      <c r="E4" s="7" t="n">
        <v>-87789</v>
      </c>
    </row>
    <row r="5" spans="1:5">
      <c r="A5" s="3" t="s">
        <v>127</v>
      </c>
    </row>
    <row r="6" spans="1:5">
      <c r="A6" s="4" t="s">
        <v>128</v>
      </c>
      <c r="B6" s="5" t="n">
        <v>10960</v>
      </c>
      <c r="C6" s="5" t="n">
        <v>9415</v>
      </c>
      <c r="D6" s="5" t="n">
        <v>26731</v>
      </c>
      <c r="E6" s="5" t="n">
        <v>25460</v>
      </c>
    </row>
    <row r="7" spans="1:5">
      <c r="A7" s="4" t="s">
        <v>129</v>
      </c>
      <c r="B7" s="7" t="n">
        <v>13667</v>
      </c>
      <c r="C7" s="7" t="n">
        <v>13016</v>
      </c>
      <c r="D7" s="7" t="n">
        <v>47920</v>
      </c>
      <c r="E7" s="7" t="n">
        <v>456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2"/>
  </cols>
  <sheetData>
    <row r="1" spans="1:2">
      <c r="A1" s="1" t="s">
        <v>606</v>
      </c>
      <c r="B1" s="2" t="s">
        <v>1</v>
      </c>
    </row>
    <row r="2" spans="1:2">
      <c r="B2" s="2" t="s">
        <v>491</v>
      </c>
    </row>
    <row r="3" spans="1:2">
      <c r="A3" s="3" t="s">
        <v>607</v>
      </c>
    </row>
    <row r="4" spans="1:2">
      <c r="A4" s="4" t="s">
        <v>608</v>
      </c>
      <c r="B4" s="4" t="s">
        <v>609</v>
      </c>
    </row>
    <row r="5" spans="1:2">
      <c r="A5" s="4" t="s">
        <v>610</v>
      </c>
      <c r="B5" s="4" t="s">
        <v>611</v>
      </c>
    </row>
    <row r="6" spans="1:2">
      <c r="A6" s="4" t="s">
        <v>612</v>
      </c>
      <c r="B6" s="7" t="n">
        <v>45</v>
      </c>
    </row>
    <row r="7" spans="1:2">
      <c r="A7" s="4" t="s">
        <v>613</v>
      </c>
      <c r="B7" s="10" t="n">
        <v>15.7</v>
      </c>
    </row>
    <row r="8" spans="1:2">
      <c r="A8" s="4" t="s">
        <v>614</v>
      </c>
      <c r="B8" s="10" t="n">
        <v>60.7</v>
      </c>
    </row>
    <row r="9" spans="1:2">
      <c r="A9" s="4" t="s">
        <v>615</v>
      </c>
      <c r="B9" s="10" t="n">
        <v>41.4</v>
      </c>
    </row>
    <row r="10" spans="1:2">
      <c r="A10" s="4" t="s">
        <v>616</v>
      </c>
      <c r="B10" s="7"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17</v>
      </c>
      <c r="B1" s="2" t="s">
        <v>618</v>
      </c>
      <c r="C1" s="2" t="s">
        <v>95</v>
      </c>
      <c r="E1" s="2" t="s">
        <v>1</v>
      </c>
    </row>
    <row r="2" spans="1:7">
      <c r="B2" s="2" t="s">
        <v>619</v>
      </c>
      <c r="C2" s="2" t="s">
        <v>2</v>
      </c>
      <c r="D2" s="2" t="s">
        <v>96</v>
      </c>
      <c r="E2" s="2" t="s">
        <v>2</v>
      </c>
      <c r="F2" s="2" t="s">
        <v>96</v>
      </c>
      <c r="G2" s="2" t="s">
        <v>28</v>
      </c>
    </row>
    <row r="3" spans="1:7">
      <c r="A3" s="4" t="s">
        <v>620</v>
      </c>
    </row>
    <row r="4" spans="1:7">
      <c r="A4" s="3" t="s">
        <v>621</v>
      </c>
    </row>
    <row r="5" spans="1:7">
      <c r="A5" s="4" t="s">
        <v>622</v>
      </c>
      <c r="C5" s="7" t="n">
        <v>48429</v>
      </c>
      <c r="E5" s="7" t="n">
        <v>48429</v>
      </c>
      <c r="G5" s="7" t="n">
        <v>49322</v>
      </c>
    </row>
    <row r="6" spans="1:7">
      <c r="A6" s="3" t="s">
        <v>623</v>
      </c>
    </row>
    <row r="7" spans="1:7">
      <c r="A7" s="4" t="s">
        <v>624</v>
      </c>
      <c r="C7" s="5" t="n">
        <v>684</v>
      </c>
      <c r="D7" s="7" t="n">
        <v>654</v>
      </c>
      <c r="E7" s="5" t="n">
        <v>2056</v>
      </c>
      <c r="F7" s="7" t="n">
        <v>1962</v>
      </c>
    </row>
    <row r="8" spans="1:7">
      <c r="A8" s="4" t="s">
        <v>625</v>
      </c>
      <c r="C8" s="5" t="n">
        <v>12135</v>
      </c>
      <c r="D8" s="5" t="n">
        <v>11521</v>
      </c>
      <c r="E8" s="5" t="n">
        <v>42843</v>
      </c>
      <c r="F8" s="5" t="n">
        <v>40780</v>
      </c>
    </row>
    <row r="9" spans="1:7">
      <c r="A9" s="4" t="s">
        <v>626</v>
      </c>
    </row>
    <row r="10" spans="1:7">
      <c r="A10" s="3" t="s">
        <v>623</v>
      </c>
    </row>
    <row r="11" spans="1:7">
      <c r="A11" s="4" t="s">
        <v>625</v>
      </c>
      <c r="C11" s="5" t="n">
        <v>848</v>
      </c>
      <c r="D11" s="7" t="n">
        <v>841</v>
      </c>
      <c r="E11" s="5" t="n">
        <v>3021</v>
      </c>
      <c r="F11" s="5" t="n">
        <v>2879</v>
      </c>
    </row>
    <row r="12" spans="1:7">
      <c r="A12" s="4" t="s">
        <v>627</v>
      </c>
    </row>
    <row r="13" spans="1:7">
      <c r="A13" s="3" t="s">
        <v>623</v>
      </c>
    </row>
    <row r="14" spans="1:7">
      <c r="A14" s="4" t="s">
        <v>628</v>
      </c>
      <c r="E14" s="5" t="n">
        <v>21400</v>
      </c>
    </row>
    <row r="15" spans="1:7">
      <c r="A15" s="4" t="s">
        <v>624</v>
      </c>
      <c r="E15" s="5" t="n">
        <v>2100</v>
      </c>
    </row>
    <row r="16" spans="1:7">
      <c r="A16" s="4" t="s">
        <v>629</v>
      </c>
      <c r="E16" s="5" t="n">
        <v>19900</v>
      </c>
    </row>
    <row r="17" spans="1:7">
      <c r="A17" s="4" t="s">
        <v>630</v>
      </c>
      <c r="E17" s="5" t="n">
        <v>212800</v>
      </c>
    </row>
    <row r="18" spans="1:7">
      <c r="A18" s="4" t="s">
        <v>625</v>
      </c>
      <c r="E18" s="5" t="n">
        <v>45900</v>
      </c>
    </row>
    <row r="19" spans="1:7">
      <c r="A19" s="4" t="s">
        <v>631</v>
      </c>
    </row>
    <row r="20" spans="1:7">
      <c r="A20" s="3" t="s">
        <v>621</v>
      </c>
    </row>
    <row r="21" spans="1:7">
      <c r="A21" s="4" t="s">
        <v>632</v>
      </c>
      <c r="E21" s="5" t="n">
        <v>1500</v>
      </c>
    </row>
    <row r="22" spans="1:7">
      <c r="A22" s="4" t="s">
        <v>633</v>
      </c>
      <c r="B22" s="7" t="n">
        <v>56800</v>
      </c>
    </row>
    <row r="23" spans="1:7">
      <c r="A23" s="4" t="s">
        <v>634</v>
      </c>
    </row>
    <row r="24" spans="1:7">
      <c r="A24" s="3" t="s">
        <v>635</v>
      </c>
    </row>
    <row r="25" spans="1:7">
      <c r="A25" s="4" t="s">
        <v>636</v>
      </c>
      <c r="E25" s="7" t="n">
        <v>21800</v>
      </c>
      <c r="F25" s="7" t="n">
        <v>21400</v>
      </c>
    </row>
    <row r="26" spans="1:7">
      <c r="A26" s="4" t="s">
        <v>637</v>
      </c>
    </row>
    <row r="27" spans="1:7">
      <c r="A27" s="3" t="s">
        <v>635</v>
      </c>
    </row>
    <row r="28" spans="1:7">
      <c r="A28" s="4" t="s">
        <v>638</v>
      </c>
      <c r="E28" s="4" t="s">
        <v>639</v>
      </c>
      <c r="F28" s="4" t="s">
        <v>639</v>
      </c>
    </row>
    <row r="29" spans="1:7">
      <c r="A29" s="4" t="s">
        <v>640</v>
      </c>
    </row>
    <row r="30" spans="1:7">
      <c r="A30" s="3" t="s">
        <v>635</v>
      </c>
    </row>
    <row r="31" spans="1:7">
      <c r="A31" s="4" t="s">
        <v>638</v>
      </c>
      <c r="E31" s="4" t="s">
        <v>641</v>
      </c>
      <c r="F31" s="4" t="s">
        <v>641</v>
      </c>
    </row>
    <row r="32" spans="1:7">
      <c r="A32" s="4" t="s">
        <v>642</v>
      </c>
    </row>
    <row r="33" spans="1:7">
      <c r="A33" s="3" t="s">
        <v>621</v>
      </c>
    </row>
    <row r="34" spans="1:7">
      <c r="A34" s="4" t="s">
        <v>632</v>
      </c>
      <c r="E34" s="7" t="n">
        <v>3400</v>
      </c>
      <c r="F34" s="7" t="n">
        <v>3400</v>
      </c>
    </row>
    <row r="35" spans="1:7">
      <c r="A35" s="4" t="s">
        <v>643</v>
      </c>
      <c r="C35" s="5" t="n">
        <v>49300</v>
      </c>
      <c r="E35" s="5" t="n">
        <v>49300</v>
      </c>
    </row>
    <row r="36" spans="1:7">
      <c r="A36" s="4" t="s">
        <v>622</v>
      </c>
      <c r="C36" s="7" t="n">
        <v>48400</v>
      </c>
      <c r="E36" s="7" t="n">
        <v>48400</v>
      </c>
    </row>
    <row r="37" spans="1:7">
      <c r="A37" s="4" t="s">
        <v>644</v>
      </c>
      <c r="E37" s="5" t="n">
        <v>2017</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95</v>
      </c>
      <c r="D1" s="2" t="s">
        <v>1</v>
      </c>
    </row>
    <row r="2" spans="1:5">
      <c r="B2" s="2" t="s">
        <v>2</v>
      </c>
      <c r="C2" s="2" t="s">
        <v>96</v>
      </c>
      <c r="D2" s="2" t="s">
        <v>2</v>
      </c>
      <c r="E2" s="2" t="s">
        <v>96</v>
      </c>
    </row>
    <row r="3" spans="1:5">
      <c r="A3" s="3" t="s">
        <v>646</v>
      </c>
    </row>
    <row r="4" spans="1:5">
      <c r="A4" s="4" t="s">
        <v>647</v>
      </c>
      <c r="B4" s="7" t="n">
        <v>9734</v>
      </c>
      <c r="C4" s="7" t="n">
        <v>8170</v>
      </c>
      <c r="D4" s="7" t="n">
        <v>23050</v>
      </c>
      <c r="E4" s="7" t="n">
        <v>20601</v>
      </c>
    </row>
    <row r="5" spans="1:5">
      <c r="A5" s="4" t="s">
        <v>648</v>
      </c>
      <c r="B5" s="5" t="n">
        <v>10960</v>
      </c>
      <c r="C5" s="5" t="n">
        <v>9415</v>
      </c>
      <c r="D5" s="5" t="n">
        <v>26731</v>
      </c>
      <c r="E5" s="5" t="n">
        <v>25460</v>
      </c>
    </row>
    <row r="6" spans="1:5">
      <c r="A6" s="4" t="s">
        <v>620</v>
      </c>
    </row>
    <row r="7" spans="1:5">
      <c r="A7" s="3" t="s">
        <v>646</v>
      </c>
    </row>
    <row r="8" spans="1:5">
      <c r="A8" s="4" t="s">
        <v>649</v>
      </c>
      <c r="B8" s="5" t="n">
        <v>1226</v>
      </c>
      <c r="C8" s="5" t="n">
        <v>1245</v>
      </c>
      <c r="D8" s="5" t="n">
        <v>3681</v>
      </c>
      <c r="E8" s="5" t="n">
        <v>3733</v>
      </c>
    </row>
    <row r="9" spans="1:5">
      <c r="A9" s="4" t="s">
        <v>647</v>
      </c>
      <c r="B9" s="5" t="n">
        <v>4687</v>
      </c>
      <c r="C9" s="5" t="n">
        <v>4461</v>
      </c>
      <c r="D9" s="5" t="n">
        <v>14995</v>
      </c>
      <c r="E9" s="5" t="n">
        <v>14158</v>
      </c>
    </row>
    <row r="10" spans="1:5">
      <c r="A10" s="4" t="s">
        <v>626</v>
      </c>
    </row>
    <row r="11" spans="1:5">
      <c r="A11" s="3" t="s">
        <v>646</v>
      </c>
    </row>
    <row r="12" spans="1:5">
      <c r="A12" s="4" t="s">
        <v>649</v>
      </c>
      <c r="D12" s="4" t="s">
        <v>58</v>
      </c>
      <c r="E12" s="5" t="n">
        <v>1126</v>
      </c>
    </row>
    <row r="13" spans="1:5">
      <c r="A13" s="4" t="s">
        <v>647</v>
      </c>
      <c r="B13" s="5" t="n">
        <v>875</v>
      </c>
      <c r="C13" s="5" t="n">
        <v>849</v>
      </c>
      <c r="D13" s="5" t="n">
        <v>2707</v>
      </c>
      <c r="E13" s="5" t="n">
        <v>2473</v>
      </c>
    </row>
    <row r="14" spans="1:5">
      <c r="A14" s="4" t="s">
        <v>650</v>
      </c>
    </row>
    <row r="15" spans="1:5">
      <c r="A15" s="3" t="s">
        <v>646</v>
      </c>
    </row>
    <row r="16" spans="1:5">
      <c r="A16" s="4" t="s">
        <v>647</v>
      </c>
      <c r="B16" s="7" t="n">
        <v>4172</v>
      </c>
      <c r="C16" s="7" t="n">
        <v>2860</v>
      </c>
      <c r="D16" s="7" t="n">
        <v>5348</v>
      </c>
      <c r="E16" s="7" t="n">
        <v>39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95</v>
      </c>
      <c r="D1" s="2" t="s">
        <v>1</v>
      </c>
    </row>
    <row r="2" spans="1:5">
      <c r="B2" s="2" t="s">
        <v>2</v>
      </c>
      <c r="C2" s="2" t="s">
        <v>96</v>
      </c>
      <c r="D2" s="2" t="s">
        <v>2</v>
      </c>
      <c r="E2" s="2" t="s">
        <v>96</v>
      </c>
    </row>
    <row r="3" spans="1:5">
      <c r="A3" s="3" t="s">
        <v>652</v>
      </c>
    </row>
    <row r="4" spans="1:5">
      <c r="A4" s="4" t="s">
        <v>653</v>
      </c>
      <c r="B4" s="7" t="n">
        <v>13667</v>
      </c>
      <c r="C4" s="7" t="n">
        <v>13016</v>
      </c>
      <c r="D4" s="7" t="n">
        <v>47920</v>
      </c>
      <c r="E4" s="7" t="n">
        <v>45621</v>
      </c>
    </row>
    <row r="5" spans="1:5">
      <c r="A5" s="4" t="s">
        <v>620</v>
      </c>
    </row>
    <row r="6" spans="1:5">
      <c r="A6" s="3" t="s">
        <v>652</v>
      </c>
    </row>
    <row r="7" spans="1:5">
      <c r="A7" s="4" t="s">
        <v>654</v>
      </c>
      <c r="B7" s="5" t="n">
        <v>684</v>
      </c>
      <c r="C7" s="5" t="n">
        <v>654</v>
      </c>
      <c r="D7" s="5" t="n">
        <v>2056</v>
      </c>
      <c r="E7" s="5" t="n">
        <v>1962</v>
      </c>
    </row>
    <row r="8" spans="1:5">
      <c r="A8" s="4" t="s">
        <v>655</v>
      </c>
      <c r="B8" s="5" t="n">
        <v>12135</v>
      </c>
      <c r="C8" s="5" t="n">
        <v>11521</v>
      </c>
      <c r="D8" s="5" t="n">
        <v>42843</v>
      </c>
      <c r="E8" s="5" t="n">
        <v>40780</v>
      </c>
    </row>
    <row r="9" spans="1:5">
      <c r="A9" s="4" t="s">
        <v>626</v>
      </c>
    </row>
    <row r="10" spans="1:5">
      <c r="A10" s="3" t="s">
        <v>652</v>
      </c>
    </row>
    <row r="11" spans="1:5">
      <c r="A11" s="4" t="s">
        <v>655</v>
      </c>
      <c r="B11" s="7" t="n">
        <v>848</v>
      </c>
      <c r="C11" s="7" t="n">
        <v>841</v>
      </c>
      <c r="D11" s="7" t="n">
        <v>3021</v>
      </c>
      <c r="E11" s="7" t="n">
        <v>28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2</v>
      </c>
      <c r="D1" s="2" t="s">
        <v>28</v>
      </c>
    </row>
    <row r="2" spans="1:4">
      <c r="A2" s="3" t="s">
        <v>657</v>
      </c>
    </row>
    <row r="3" spans="1:4">
      <c r="A3" s="4" t="s">
        <v>38</v>
      </c>
      <c r="C3" s="7" t="n">
        <v>91705</v>
      </c>
      <c r="D3" s="7" t="n">
        <v>85734</v>
      </c>
    </row>
    <row r="4" spans="1:4">
      <c r="A4" s="4" t="s">
        <v>620</v>
      </c>
    </row>
    <row r="5" spans="1:4">
      <c r="A5" s="3" t="s">
        <v>657</v>
      </c>
    </row>
    <row r="6" spans="1:4">
      <c r="A6" s="4" t="s">
        <v>658</v>
      </c>
      <c r="C6" s="5" t="n">
        <v>48429</v>
      </c>
      <c r="D6" s="5" t="n">
        <v>49322</v>
      </c>
    </row>
    <row r="7" spans="1:4">
      <c r="A7" s="4" t="s">
        <v>659</v>
      </c>
      <c r="C7" s="5" t="n">
        <v>5288</v>
      </c>
      <c r="D7" s="5" t="n">
        <v>4970</v>
      </c>
    </row>
    <row r="8" spans="1:4">
      <c r="A8" s="4" t="s">
        <v>660</v>
      </c>
      <c r="C8" s="5" t="n">
        <v>27466</v>
      </c>
      <c r="D8" s="5" t="n">
        <v>23127</v>
      </c>
    </row>
    <row r="9" spans="1:4">
      <c r="A9" s="4" t="s">
        <v>650</v>
      </c>
    </row>
    <row r="10" spans="1:4">
      <c r="A10" s="3" t="s">
        <v>657</v>
      </c>
    </row>
    <row r="11" spans="1:4">
      <c r="A11" s="4" t="s">
        <v>660</v>
      </c>
      <c r="C11" s="5" t="n">
        <v>9930</v>
      </c>
      <c r="D11" s="5" t="n">
        <v>8016</v>
      </c>
    </row>
    <row r="12" spans="1:4">
      <c r="A12" s="4" t="s">
        <v>661</v>
      </c>
    </row>
    <row r="13" spans="1:4">
      <c r="A13" s="3" t="s">
        <v>657</v>
      </c>
    </row>
    <row r="14" spans="1:4">
      <c r="A14" s="4" t="s">
        <v>662</v>
      </c>
      <c r="B14" s="4" t="s">
        <v>533</v>
      </c>
      <c r="C14" s="7" t="n">
        <v>592</v>
      </c>
      <c r="D14" s="7" t="n">
        <v>299</v>
      </c>
    </row>
    <row r="15" spans="1:4"/>
    <row r="16" spans="1:4">
      <c r="A16" s="4" t="s">
        <v>533</v>
      </c>
      <c r="B16" s="4" t="s">
        <v>663</v>
      </c>
    </row>
  </sheetData>
  <mergeCells count="3">
    <mergeCell ref="A1:B1"/>
    <mergeCell ref="A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16"/>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664</v>
      </c>
      <c r="C1" s="2" t="s">
        <v>2</v>
      </c>
      <c r="E1" s="2" t="s">
        <v>28</v>
      </c>
      <c r="G1" s="2" t="s">
        <v>96</v>
      </c>
      <c r="I1" s="2" t="s">
        <v>665</v>
      </c>
    </row>
    <row r="2" spans="1:10">
      <c r="A2" s="3" t="s">
        <v>29</v>
      </c>
    </row>
    <row r="3" spans="1:10">
      <c r="A3" s="4" t="s">
        <v>30</v>
      </c>
      <c r="C3" s="7" t="n">
        <v>984185</v>
      </c>
      <c r="E3" s="7" t="n">
        <v>600646</v>
      </c>
      <c r="G3" s="7" t="n">
        <v>674627</v>
      </c>
      <c r="I3" s="7" t="n">
        <v>441850</v>
      </c>
    </row>
    <row r="4" spans="1:10">
      <c r="A4" s="4" t="s">
        <v>31</v>
      </c>
      <c r="C4" s="5" t="n">
        <v>199095</v>
      </c>
      <c r="E4" s="5" t="n">
        <v>175210</v>
      </c>
    </row>
    <row r="5" spans="1:10">
      <c r="A5" s="4" t="s">
        <v>32</v>
      </c>
      <c r="C5" s="5" t="n">
        <v>79682</v>
      </c>
      <c r="E5" s="5" t="n">
        <v>79756</v>
      </c>
    </row>
    <row r="6" spans="1:10">
      <c r="A6" s="4" t="s">
        <v>33</v>
      </c>
      <c r="C6" s="5" t="n">
        <v>54486</v>
      </c>
      <c r="E6" s="5" t="n">
        <v>134300</v>
      </c>
    </row>
    <row r="7" spans="1:10">
      <c r="A7" s="4" t="s">
        <v>34</v>
      </c>
      <c r="C7" s="5" t="n">
        <v>1700581</v>
      </c>
      <c r="E7" s="5" t="n">
        <v>1510538</v>
      </c>
    </row>
    <row r="8" spans="1:10">
      <c r="A8" s="4" t="s">
        <v>35</v>
      </c>
      <c r="C8" s="5" t="n">
        <v>376813</v>
      </c>
      <c r="E8" s="5" t="n">
        <v>310072</v>
      </c>
    </row>
    <row r="9" spans="1:10">
      <c r="A9" s="4" t="s">
        <v>36</v>
      </c>
      <c r="C9" s="5" t="n">
        <v>118040</v>
      </c>
      <c r="E9" s="5" t="n">
        <v>136386</v>
      </c>
    </row>
    <row r="10" spans="1:10">
      <c r="A10" s="4" t="s">
        <v>37</v>
      </c>
      <c r="C10" s="5" t="n">
        <v>78049</v>
      </c>
      <c r="E10" s="5" t="n">
        <v>77210</v>
      </c>
    </row>
    <row r="11" spans="1:10">
      <c r="A11" s="4" t="s">
        <v>38</v>
      </c>
      <c r="C11" s="5" t="n">
        <v>91705</v>
      </c>
      <c r="E11" s="5" t="n">
        <v>85734</v>
      </c>
    </row>
    <row r="12" spans="1:10">
      <c r="A12" s="4" t="s">
        <v>39</v>
      </c>
      <c r="C12" s="5" t="n">
        <v>3682636</v>
      </c>
      <c r="E12" s="5" t="n">
        <v>3109852</v>
      </c>
    </row>
    <row r="13" spans="1:10">
      <c r="A13" s="4" t="s">
        <v>666</v>
      </c>
      <c r="C13" s="4" t="s">
        <v>58</v>
      </c>
      <c r="E13" s="4" t="s">
        <v>58</v>
      </c>
    </row>
    <row r="14" spans="1:10">
      <c r="A14" s="3" t="s">
        <v>40</v>
      </c>
    </row>
    <row r="15" spans="1:10">
      <c r="A15" s="4" t="s">
        <v>41</v>
      </c>
      <c r="C15" s="5" t="n">
        <v>633725</v>
      </c>
      <c r="E15" s="5" t="n">
        <v>587347</v>
      </c>
    </row>
    <row r="16" spans="1:10">
      <c r="A16" s="4" t="s">
        <v>42</v>
      </c>
      <c r="C16" s="5" t="n">
        <v>2509073</v>
      </c>
      <c r="E16" s="5" t="n">
        <v>2187400</v>
      </c>
    </row>
    <row r="17" spans="1:10">
      <c r="A17" s="4" t="s">
        <v>43</v>
      </c>
      <c r="C17" s="5" t="n">
        <v>477131</v>
      </c>
      <c r="E17" s="5" t="n">
        <v>399943</v>
      </c>
    </row>
    <row r="18" spans="1:10">
      <c r="A18" s="4" t="s">
        <v>44</v>
      </c>
      <c r="C18" s="5" t="n">
        <v>7919530</v>
      </c>
      <c r="E18" s="5" t="n">
        <v>7151244</v>
      </c>
    </row>
    <row r="19" spans="1:10">
      <c r="A19" s="4" t="s">
        <v>45</v>
      </c>
      <c r="C19" s="5" t="n">
        <v>-2314849</v>
      </c>
      <c r="E19" s="5" t="n">
        <v>-2133733</v>
      </c>
    </row>
    <row r="20" spans="1:10">
      <c r="A20" s="4" t="s">
        <v>46</v>
      </c>
      <c r="C20" s="5" t="n">
        <v>5604681</v>
      </c>
      <c r="E20" s="5" t="n">
        <v>5017511</v>
      </c>
    </row>
    <row r="21" spans="1:10">
      <c r="A21" s="4" t="s">
        <v>47</v>
      </c>
      <c r="C21" s="5" t="n">
        <v>9287317</v>
      </c>
      <c r="E21" s="5" t="n">
        <v>8127363</v>
      </c>
      <c r="G21" s="5" t="n">
        <v>7762534</v>
      </c>
    </row>
    <row r="22" spans="1:10">
      <c r="A22" s="3" t="s">
        <v>48</v>
      </c>
    </row>
    <row r="23" spans="1:10">
      <c r="A23" s="4" t="s">
        <v>49</v>
      </c>
      <c r="C23" s="5" t="n">
        <v>435000</v>
      </c>
      <c r="E23" s="5" t="n">
        <v>502613</v>
      </c>
    </row>
    <row r="24" spans="1:10">
      <c r="A24" s="4" t="s">
        <v>50</v>
      </c>
      <c r="C24" s="5" t="n">
        <v>3198435</v>
      </c>
      <c r="E24" s="5" t="n">
        <v>2665396</v>
      </c>
    </row>
    <row r="25" spans="1:10">
      <c r="A25" s="4" t="s">
        <v>51</v>
      </c>
      <c r="C25" s="5" t="n">
        <v>1083627</v>
      </c>
      <c r="E25" s="5" t="n">
        <v>1071412</v>
      </c>
    </row>
    <row r="26" spans="1:10">
      <c r="A26" s="4" t="s">
        <v>52</v>
      </c>
      <c r="C26" s="5" t="n">
        <v>1085775</v>
      </c>
      <c r="E26" s="5" t="n">
        <v>951490</v>
      </c>
    </row>
    <row r="27" spans="1:10">
      <c r="A27" s="4" t="s">
        <v>53</v>
      </c>
      <c r="C27" s="5" t="n">
        <v>8268</v>
      </c>
      <c r="E27" s="5" t="n">
        <v>8650</v>
      </c>
    </row>
    <row r="28" spans="1:10">
      <c r="A28" s="4" t="s">
        <v>54</v>
      </c>
      <c r="C28" s="5" t="n">
        <v>23847</v>
      </c>
      <c r="E28" s="5" t="n">
        <v>22784</v>
      </c>
    </row>
    <row r="29" spans="1:10">
      <c r="A29" s="4" t="s">
        <v>55</v>
      </c>
      <c r="C29" s="5" t="n">
        <v>791661</v>
      </c>
      <c r="E29" s="5" t="n">
        <v>653612</v>
      </c>
    </row>
    <row r="30" spans="1:10">
      <c r="A30" s="4" t="s">
        <v>163</v>
      </c>
      <c r="C30" s="4" t="s">
        <v>58</v>
      </c>
    </row>
    <row r="31" spans="1:10">
      <c r="A31" s="4" t="s">
        <v>56</v>
      </c>
      <c r="C31" s="5" t="n">
        <v>6626613</v>
      </c>
      <c r="E31" s="5" t="n">
        <v>5875957</v>
      </c>
    </row>
    <row r="32" spans="1:10">
      <c r="A32" s="3" t="s">
        <v>59</v>
      </c>
    </row>
    <row r="33" spans="1:10">
      <c r="A33" s="4" t="s">
        <v>60</v>
      </c>
      <c r="C33" s="5" t="n">
        <v>452014</v>
      </c>
      <c r="E33" s="5" t="n">
        <v>451629</v>
      </c>
    </row>
    <row r="34" spans="1:10">
      <c r="A34" s="4" t="s">
        <v>61</v>
      </c>
      <c r="C34" s="5" t="n">
        <v>-21034</v>
      </c>
      <c r="E34" s="5" t="n">
        <v>-60525</v>
      </c>
    </row>
    <row r="35" spans="1:10">
      <c r="A35" s="4" t="s">
        <v>62</v>
      </c>
      <c r="C35" s="5" t="n">
        <v>2902932</v>
      </c>
      <c r="E35" s="5" t="n">
        <v>2533641</v>
      </c>
    </row>
    <row r="36" spans="1:10">
      <c r="A36" s="4" t="s">
        <v>63</v>
      </c>
      <c r="C36" s="5" t="n">
        <v>-6055</v>
      </c>
      <c r="E36" s="5" t="n">
        <v>-6186</v>
      </c>
    </row>
    <row r="37" spans="1:10">
      <c r="A37" s="4" t="s">
        <v>64</v>
      </c>
      <c r="C37" s="5" t="n">
        <v>2660704</v>
      </c>
      <c r="E37" s="5" t="n">
        <v>2251406</v>
      </c>
    </row>
    <row r="38" spans="1:10">
      <c r="A38" s="4" t="s">
        <v>65</v>
      </c>
      <c r="C38" s="5" t="n">
        <v>9287317</v>
      </c>
      <c r="E38" s="5" t="n">
        <v>8127363</v>
      </c>
    </row>
    <row r="39" spans="1:10">
      <c r="A39" s="4" t="s">
        <v>75</v>
      </c>
    </row>
    <row r="40" spans="1:10">
      <c r="A40" s="3" t="s">
        <v>40</v>
      </c>
    </row>
    <row r="41" spans="1:10">
      <c r="A41" s="4" t="s">
        <v>76</v>
      </c>
      <c r="C41" s="5" t="n">
        <v>493214</v>
      </c>
      <c r="E41" s="5" t="n">
        <v>462379</v>
      </c>
    </row>
    <row r="42" spans="1:10">
      <c r="A42" s="4" t="s">
        <v>77</v>
      </c>
    </row>
    <row r="43" spans="1:10">
      <c r="A43" s="3" t="s">
        <v>40</v>
      </c>
    </row>
    <row r="44" spans="1:10">
      <c r="A44" s="4" t="s">
        <v>76</v>
      </c>
      <c r="C44" s="5" t="n">
        <v>3806387</v>
      </c>
      <c r="E44" s="5" t="n">
        <v>3514175</v>
      </c>
    </row>
    <row r="45" spans="1:10">
      <c r="A45" s="4" t="s">
        <v>66</v>
      </c>
    </row>
    <row r="46" spans="1:10">
      <c r="A46" s="3" t="s">
        <v>59</v>
      </c>
    </row>
    <row r="47" spans="1:10">
      <c r="A47" s="4" t="s">
        <v>67</v>
      </c>
      <c r="C47" s="4" t="s">
        <v>58</v>
      </c>
      <c r="E47" s="4" t="s">
        <v>58</v>
      </c>
    </row>
    <row r="48" spans="1:10">
      <c r="A48" s="4" t="s">
        <v>68</v>
      </c>
    </row>
    <row r="49" spans="1:10">
      <c r="A49" s="3" t="s">
        <v>59</v>
      </c>
    </row>
    <row r="50" spans="1:10">
      <c r="A50" s="4" t="s">
        <v>67</v>
      </c>
      <c r="C50" s="4" t="s">
        <v>58</v>
      </c>
      <c r="E50" s="4" t="s">
        <v>58</v>
      </c>
    </row>
    <row r="51" spans="1:10">
      <c r="A51" s="4" t="s">
        <v>69</v>
      </c>
    </row>
    <row r="52" spans="1:10">
      <c r="A52" s="3" t="s">
        <v>59</v>
      </c>
    </row>
    <row r="53" spans="1:10">
      <c r="A53" s="4" t="s">
        <v>70</v>
      </c>
      <c r="C53" s="4" t="s">
        <v>58</v>
      </c>
      <c r="E53" s="4" t="s">
        <v>58</v>
      </c>
    </row>
    <row r="54" spans="1:10">
      <c r="A54" s="4" t="s">
        <v>71</v>
      </c>
    </row>
    <row r="55" spans="1:10">
      <c r="A55" s="3" t="s">
        <v>59</v>
      </c>
    </row>
    <row r="56" spans="1:10">
      <c r="A56" s="4" t="s">
        <v>70</v>
      </c>
      <c r="C56" s="5" t="n">
        <v>10497</v>
      </c>
      <c r="E56" s="5" t="n">
        <v>10497</v>
      </c>
    </row>
    <row r="57" spans="1:10">
      <c r="A57" s="4" t="s">
        <v>72</v>
      </c>
    </row>
    <row r="58" spans="1:10">
      <c r="A58" s="3" t="s">
        <v>59</v>
      </c>
    </row>
    <row r="59" spans="1:10">
      <c r="A59" s="4" t="s">
        <v>73</v>
      </c>
      <c r="C59" s="5" t="n">
        <v>-525653</v>
      </c>
      <c r="E59" s="5" t="n">
        <v>-525653</v>
      </c>
    </row>
    <row r="60" spans="1:10">
      <c r="A60" s="4" t="s">
        <v>74</v>
      </c>
    </row>
    <row r="61" spans="1:10">
      <c r="A61" s="3" t="s">
        <v>59</v>
      </c>
    </row>
    <row r="62" spans="1:10">
      <c r="A62" s="4" t="s">
        <v>73</v>
      </c>
      <c r="C62" s="5" t="n">
        <v>-151997</v>
      </c>
      <c r="E62" s="5" t="n">
        <v>-151997</v>
      </c>
    </row>
    <row r="63" spans="1:10">
      <c r="A63" s="4" t="s">
        <v>667</v>
      </c>
    </row>
    <row r="64" spans="1:10">
      <c r="A64" s="3" t="s">
        <v>29</v>
      </c>
    </row>
    <row r="65" spans="1:10">
      <c r="A65" s="4" t="s">
        <v>30</v>
      </c>
      <c r="C65" s="5" t="n">
        <v>971002</v>
      </c>
      <c r="E65" s="5" t="n">
        <v>585666</v>
      </c>
      <c r="G65" s="5" t="n">
        <v>649191</v>
      </c>
      <c r="I65" s="5" t="n">
        <v>431873</v>
      </c>
    </row>
    <row r="66" spans="1:10">
      <c r="A66" s="4" t="s">
        <v>31</v>
      </c>
      <c r="C66" s="5" t="n">
        <v>58514</v>
      </c>
      <c r="E66" s="5" t="n">
        <v>34451</v>
      </c>
    </row>
    <row r="67" spans="1:10">
      <c r="A67" s="4" t="s">
        <v>32</v>
      </c>
      <c r="C67" s="5" t="n">
        <v>79682</v>
      </c>
      <c r="E67" s="5" t="n">
        <v>79756</v>
      </c>
    </row>
    <row r="68" spans="1:10">
      <c r="A68" s="4" t="s">
        <v>33</v>
      </c>
      <c r="C68" s="5" t="n">
        <v>54486</v>
      </c>
      <c r="E68" s="5" t="n">
        <v>134300</v>
      </c>
    </row>
    <row r="69" spans="1:10">
      <c r="A69" s="4" t="s">
        <v>34</v>
      </c>
      <c r="C69" s="4" t="s">
        <v>58</v>
      </c>
      <c r="E69" s="4" t="s">
        <v>58</v>
      </c>
    </row>
    <row r="70" spans="1:10">
      <c r="A70" s="4" t="s">
        <v>35</v>
      </c>
      <c r="C70" s="5" t="n">
        <v>29694</v>
      </c>
      <c r="E70" s="5" t="n">
        <v>21431</v>
      </c>
    </row>
    <row r="71" spans="1:10">
      <c r="A71" s="4" t="s">
        <v>36</v>
      </c>
      <c r="C71" s="4" t="s">
        <v>58</v>
      </c>
      <c r="E71" s="4" t="s">
        <v>58</v>
      </c>
    </row>
    <row r="72" spans="1:10">
      <c r="A72" s="4" t="s">
        <v>37</v>
      </c>
      <c r="C72" s="5" t="n">
        <v>74960</v>
      </c>
      <c r="E72" s="5" t="n">
        <v>71719</v>
      </c>
    </row>
    <row r="73" spans="1:10">
      <c r="A73" s="4" t="s">
        <v>38</v>
      </c>
      <c r="C73" s="5" t="n">
        <v>93873</v>
      </c>
      <c r="E73" s="5" t="n">
        <v>88022</v>
      </c>
    </row>
    <row r="74" spans="1:10">
      <c r="A74" s="4" t="s">
        <v>39</v>
      </c>
      <c r="C74" s="5" t="n">
        <v>1362211</v>
      </c>
      <c r="E74" s="5" t="n">
        <v>1015345</v>
      </c>
    </row>
    <row r="75" spans="1:10">
      <c r="A75" s="4" t="s">
        <v>666</v>
      </c>
      <c r="C75" s="5" t="n">
        <v>500358</v>
      </c>
      <c r="E75" s="5" t="n">
        <v>432277</v>
      </c>
    </row>
    <row r="76" spans="1:10">
      <c r="A76" s="3" t="s">
        <v>40</v>
      </c>
    </row>
    <row r="77" spans="1:10">
      <c r="A77" s="4" t="s">
        <v>41</v>
      </c>
      <c r="C77" s="5" t="n">
        <v>633725</v>
      </c>
      <c r="E77" s="5" t="n">
        <v>587347</v>
      </c>
    </row>
    <row r="78" spans="1:10">
      <c r="A78" s="4" t="s">
        <v>42</v>
      </c>
      <c r="C78" s="5" t="n">
        <v>2509073</v>
      </c>
      <c r="E78" s="5" t="n">
        <v>2187400</v>
      </c>
    </row>
    <row r="79" spans="1:10">
      <c r="A79" s="4" t="s">
        <v>43</v>
      </c>
      <c r="C79" s="5" t="n">
        <v>477131</v>
      </c>
      <c r="E79" s="5" t="n">
        <v>399943</v>
      </c>
    </row>
    <row r="80" spans="1:10">
      <c r="A80" s="4" t="s">
        <v>44</v>
      </c>
      <c r="C80" s="5" t="n">
        <v>7919530</v>
      </c>
      <c r="E80" s="5" t="n">
        <v>7151244</v>
      </c>
    </row>
    <row r="81" spans="1:10">
      <c r="A81" s="4" t="s">
        <v>45</v>
      </c>
      <c r="C81" s="5" t="n">
        <v>-2314849</v>
      </c>
      <c r="E81" s="5" t="n">
        <v>-2133733</v>
      </c>
    </row>
    <row r="82" spans="1:10">
      <c r="A82" s="4" t="s">
        <v>46</v>
      </c>
      <c r="C82" s="5" t="n">
        <v>5604681</v>
      </c>
      <c r="E82" s="5" t="n">
        <v>5017511</v>
      </c>
    </row>
    <row r="83" spans="1:10">
      <c r="A83" s="4" t="s">
        <v>47</v>
      </c>
      <c r="C83" s="5" t="n">
        <v>7467250</v>
      </c>
      <c r="E83" s="5" t="n">
        <v>6465133</v>
      </c>
    </row>
    <row r="84" spans="1:10">
      <c r="A84" s="3" t="s">
        <v>48</v>
      </c>
    </row>
    <row r="85" spans="1:10">
      <c r="A85" s="4" t="s">
        <v>49</v>
      </c>
      <c r="C85" s="5" t="n">
        <v>424621</v>
      </c>
      <c r="E85" s="5" t="n">
        <v>492982</v>
      </c>
    </row>
    <row r="86" spans="1:10">
      <c r="A86" s="4" t="s">
        <v>50</v>
      </c>
      <c r="C86" s="5" t="n">
        <v>3198435</v>
      </c>
      <c r="E86" s="5" t="n">
        <v>2665396</v>
      </c>
    </row>
    <row r="87" spans="1:10">
      <c r="A87" s="4" t="s">
        <v>51</v>
      </c>
      <c r="C87" s="5" t="n">
        <v>397542</v>
      </c>
      <c r="E87" s="5" t="n">
        <v>386366</v>
      </c>
    </row>
    <row r="88" spans="1:10">
      <c r="A88" s="4" t="s">
        <v>52</v>
      </c>
      <c r="C88" s="4" t="s">
        <v>58</v>
      </c>
      <c r="E88" s="4" t="s">
        <v>58</v>
      </c>
    </row>
    <row r="89" spans="1:10">
      <c r="A89" s="4" t="s">
        <v>53</v>
      </c>
      <c r="C89" s="4" t="s">
        <v>58</v>
      </c>
      <c r="E89" s="4" t="s">
        <v>58</v>
      </c>
    </row>
    <row r="90" spans="1:10">
      <c r="A90" s="4" t="s">
        <v>54</v>
      </c>
      <c r="C90" s="5" t="n">
        <v>23847</v>
      </c>
      <c r="E90" s="5" t="n">
        <v>22784</v>
      </c>
    </row>
    <row r="91" spans="1:10">
      <c r="A91" s="4" t="s">
        <v>55</v>
      </c>
      <c r="C91" s="5" t="n">
        <v>749979</v>
      </c>
      <c r="E91" s="5" t="n">
        <v>633061</v>
      </c>
    </row>
    <row r="92" spans="1:10">
      <c r="A92" s="4" t="s">
        <v>163</v>
      </c>
      <c r="C92" s="5" t="n">
        <v>12122</v>
      </c>
      <c r="E92" s="5" t="n">
        <v>13138</v>
      </c>
    </row>
    <row r="93" spans="1:10">
      <c r="A93" s="4" t="s">
        <v>56</v>
      </c>
      <c r="C93" s="5" t="n">
        <v>4806546</v>
      </c>
      <c r="E93" s="5" t="n">
        <v>4213727</v>
      </c>
    </row>
    <row r="94" spans="1:10">
      <c r="A94" s="3" t="s">
        <v>59</v>
      </c>
    </row>
    <row r="95" spans="1:10">
      <c r="A95" s="4" t="s">
        <v>60</v>
      </c>
      <c r="C95" s="5" t="n">
        <v>452224</v>
      </c>
      <c r="E95" s="5" t="n">
        <v>451839</v>
      </c>
    </row>
    <row r="96" spans="1:10">
      <c r="A96" s="4" t="s">
        <v>61</v>
      </c>
      <c r="C96" s="5" t="n">
        <v>-21034</v>
      </c>
      <c r="E96" s="5" t="n">
        <v>-60525</v>
      </c>
    </row>
    <row r="97" spans="1:10">
      <c r="A97" s="4" t="s">
        <v>62</v>
      </c>
      <c r="C97" s="5" t="n">
        <v>2902722</v>
      </c>
      <c r="E97" s="5" t="n">
        <v>2533431</v>
      </c>
    </row>
    <row r="98" spans="1:10">
      <c r="A98" s="4" t="s">
        <v>63</v>
      </c>
      <c r="C98" s="5" t="n">
        <v>-6055</v>
      </c>
      <c r="E98" s="5" t="n">
        <v>-6186</v>
      </c>
    </row>
    <row r="99" spans="1:10">
      <c r="A99" s="4" t="s">
        <v>64</v>
      </c>
      <c r="C99" s="5" t="n">
        <v>2660704</v>
      </c>
      <c r="E99" s="5" t="n">
        <v>2251406</v>
      </c>
    </row>
    <row r="100" spans="1:10">
      <c r="A100" s="4" t="s">
        <v>65</v>
      </c>
      <c r="C100" s="5" t="n">
        <v>7467250</v>
      </c>
      <c r="E100" s="5" t="n">
        <v>6465133</v>
      </c>
    </row>
    <row r="101" spans="1:10">
      <c r="A101" s="4" t="s">
        <v>668</v>
      </c>
    </row>
    <row r="102" spans="1:10">
      <c r="A102" s="3" t="s">
        <v>40</v>
      </c>
    </row>
    <row r="103" spans="1:10">
      <c r="A103" s="4" t="s">
        <v>76</v>
      </c>
      <c r="C103" s="5" t="n">
        <v>493214</v>
      </c>
      <c r="E103" s="5" t="n">
        <v>462379</v>
      </c>
    </row>
    <row r="104" spans="1:10">
      <c r="A104" s="4" t="s">
        <v>669</v>
      </c>
    </row>
    <row r="105" spans="1:10">
      <c r="A105" s="3" t="s">
        <v>40</v>
      </c>
    </row>
    <row r="106" spans="1:10">
      <c r="A106" s="4" t="s">
        <v>76</v>
      </c>
      <c r="C106" s="5" t="n">
        <v>3806387</v>
      </c>
      <c r="E106" s="5" t="n">
        <v>3514175</v>
      </c>
    </row>
    <row r="107" spans="1:10">
      <c r="A107" s="4" t="s">
        <v>670</v>
      </c>
    </row>
    <row r="108" spans="1:10">
      <c r="A108" s="3" t="s">
        <v>59</v>
      </c>
    </row>
    <row r="109" spans="1:10">
      <c r="A109" s="4" t="s">
        <v>67</v>
      </c>
      <c r="C109" s="4" t="s">
        <v>58</v>
      </c>
      <c r="E109" s="4" t="s">
        <v>58</v>
      </c>
    </row>
    <row r="110" spans="1:10">
      <c r="A110" s="4" t="s">
        <v>671</v>
      </c>
    </row>
    <row r="111" spans="1:10">
      <c r="A111" s="3" t="s">
        <v>59</v>
      </c>
    </row>
    <row r="112" spans="1:10">
      <c r="A112" s="4" t="s">
        <v>67</v>
      </c>
      <c r="C112" s="4" t="s">
        <v>58</v>
      </c>
      <c r="E112" s="4" t="s">
        <v>58</v>
      </c>
    </row>
    <row r="113" spans="1:10">
      <c r="A113" s="4" t="s">
        <v>672</v>
      </c>
    </row>
    <row r="114" spans="1:10">
      <c r="A114" s="3" t="s">
        <v>59</v>
      </c>
    </row>
    <row r="115" spans="1:10">
      <c r="A115" s="4" t="s">
        <v>70</v>
      </c>
      <c r="C115" s="4" t="s">
        <v>58</v>
      </c>
      <c r="E115" s="4" t="s">
        <v>58</v>
      </c>
    </row>
    <row r="116" spans="1:10">
      <c r="A116" s="4" t="s">
        <v>673</v>
      </c>
    </row>
    <row r="117" spans="1:10">
      <c r="A117" s="3" t="s">
        <v>59</v>
      </c>
    </row>
    <row r="118" spans="1:10">
      <c r="A118" s="4" t="s">
        <v>70</v>
      </c>
      <c r="C118" s="5" t="n">
        <v>10497</v>
      </c>
      <c r="E118" s="5" t="n">
        <v>10497</v>
      </c>
    </row>
    <row r="119" spans="1:10">
      <c r="A119" s="4" t="s">
        <v>674</v>
      </c>
    </row>
    <row r="120" spans="1:10">
      <c r="A120" s="3" t="s">
        <v>59</v>
      </c>
    </row>
    <row r="121" spans="1:10">
      <c r="A121" s="4" t="s">
        <v>73</v>
      </c>
      <c r="C121" s="5" t="n">
        <v>-525653</v>
      </c>
      <c r="E121" s="5" t="n">
        <v>-525653</v>
      </c>
    </row>
    <row r="122" spans="1:10">
      <c r="A122" s="4" t="s">
        <v>675</v>
      </c>
    </row>
    <row r="123" spans="1:10">
      <c r="A123" s="3" t="s">
        <v>59</v>
      </c>
    </row>
    <row r="124" spans="1:10">
      <c r="A124" s="4" t="s">
        <v>73</v>
      </c>
      <c r="C124" s="5" t="n">
        <v>-151997</v>
      </c>
      <c r="E124" s="5" t="n">
        <v>-151997</v>
      </c>
    </row>
    <row r="125" spans="1:10">
      <c r="A125" s="4" t="s">
        <v>676</v>
      </c>
    </row>
    <row r="126" spans="1:10">
      <c r="A126" s="3" t="s">
        <v>29</v>
      </c>
    </row>
    <row r="127" spans="1:10">
      <c r="A127" s="4" t="s">
        <v>30</v>
      </c>
      <c r="C127" s="5" t="n">
        <v>11258</v>
      </c>
      <c r="D127" s="4" t="s">
        <v>533</v>
      </c>
      <c r="E127" s="5" t="n">
        <v>14049</v>
      </c>
      <c r="F127" s="4" t="s">
        <v>550</v>
      </c>
      <c r="G127" s="5" t="n">
        <v>13882</v>
      </c>
      <c r="H127" s="4" t="s">
        <v>677</v>
      </c>
      <c r="I127" s="5" t="n">
        <v>8495</v>
      </c>
      <c r="J127" s="4" t="s">
        <v>677</v>
      </c>
    </row>
    <row r="128" spans="1:10">
      <c r="A128" s="4" t="s">
        <v>31</v>
      </c>
      <c r="C128" s="5" t="n">
        <v>109590</v>
      </c>
      <c r="D128" s="4" t="s">
        <v>533</v>
      </c>
      <c r="E128" s="5" t="n">
        <v>111978</v>
      </c>
      <c r="F128" s="4" t="s">
        <v>550</v>
      </c>
    </row>
    <row r="129" spans="1:10">
      <c r="A129" s="4" t="s">
        <v>32</v>
      </c>
      <c r="C129" s="4" t="s">
        <v>58</v>
      </c>
      <c r="D129" s="4" t="s">
        <v>533</v>
      </c>
      <c r="E129" s="4" t="s">
        <v>58</v>
      </c>
      <c r="F129" s="4" t="s">
        <v>550</v>
      </c>
    </row>
    <row r="130" spans="1:10">
      <c r="A130" s="4" t="s">
        <v>33</v>
      </c>
      <c r="C130" s="4" t="s">
        <v>58</v>
      </c>
      <c r="D130" s="4" t="s">
        <v>533</v>
      </c>
      <c r="E130" s="4" t="s">
        <v>58</v>
      </c>
      <c r="F130" s="4" t="s">
        <v>550</v>
      </c>
    </row>
    <row r="131" spans="1:10">
      <c r="A131" s="4" t="s">
        <v>34</v>
      </c>
      <c r="C131" s="5" t="n">
        <v>249780</v>
      </c>
      <c r="D131" s="4" t="s">
        <v>533</v>
      </c>
      <c r="E131" s="5" t="n">
        <v>238570</v>
      </c>
      <c r="F131" s="4" t="s">
        <v>550</v>
      </c>
    </row>
    <row r="132" spans="1:10">
      <c r="A132" s="4" t="s">
        <v>35</v>
      </c>
      <c r="C132" s="5" t="n">
        <v>68997</v>
      </c>
      <c r="D132" s="4" t="s">
        <v>533</v>
      </c>
      <c r="E132" s="5" t="n">
        <v>47374</v>
      </c>
      <c r="F132" s="4" t="s">
        <v>550</v>
      </c>
    </row>
    <row r="133" spans="1:10">
      <c r="A133" s="4" t="s">
        <v>36</v>
      </c>
      <c r="C133" s="4" t="s">
        <v>58</v>
      </c>
      <c r="D133" s="4" t="s">
        <v>533</v>
      </c>
      <c r="E133" s="4" t="s">
        <v>58</v>
      </c>
      <c r="F133" s="4" t="s">
        <v>550</v>
      </c>
    </row>
    <row r="134" spans="1:10">
      <c r="A134" s="4" t="s">
        <v>37</v>
      </c>
      <c r="C134" s="5" t="n">
        <v>768</v>
      </c>
      <c r="D134" s="4" t="s">
        <v>533</v>
      </c>
      <c r="E134" s="5" t="n">
        <v>3088</v>
      </c>
      <c r="F134" s="4" t="s">
        <v>550</v>
      </c>
    </row>
    <row r="135" spans="1:10">
      <c r="A135" s="4" t="s">
        <v>38</v>
      </c>
      <c r="C135" s="5" t="n">
        <v>12290</v>
      </c>
      <c r="D135" s="4" t="s">
        <v>533</v>
      </c>
      <c r="E135" s="5" t="n">
        <v>12465</v>
      </c>
      <c r="F135" s="4" t="s">
        <v>550</v>
      </c>
    </row>
    <row r="136" spans="1:10">
      <c r="A136" s="4" t="s">
        <v>39</v>
      </c>
      <c r="C136" s="5" t="n">
        <v>452683</v>
      </c>
      <c r="D136" s="4" t="s">
        <v>533</v>
      </c>
      <c r="E136" s="5" t="n">
        <v>427524</v>
      </c>
      <c r="F136" s="4" t="s">
        <v>550</v>
      </c>
    </row>
    <row r="137" spans="1:10">
      <c r="A137" s="4" t="s">
        <v>666</v>
      </c>
      <c r="C137" s="4" t="s">
        <v>58</v>
      </c>
      <c r="D137" s="4" t="s">
        <v>533</v>
      </c>
      <c r="E137" s="4" t="s">
        <v>58</v>
      </c>
      <c r="F137" s="4" t="s">
        <v>550</v>
      </c>
    </row>
    <row r="138" spans="1:10">
      <c r="A138" s="3" t="s">
        <v>40</v>
      </c>
    </row>
    <row r="139" spans="1:10">
      <c r="A139" s="4" t="s">
        <v>41</v>
      </c>
      <c r="C139" s="4" t="s">
        <v>58</v>
      </c>
      <c r="D139" s="4" t="s">
        <v>533</v>
      </c>
      <c r="E139" s="4" t="s">
        <v>58</v>
      </c>
      <c r="F139" s="4" t="s">
        <v>550</v>
      </c>
    </row>
    <row r="140" spans="1:10">
      <c r="A140" s="4" t="s">
        <v>42</v>
      </c>
      <c r="C140" s="4" t="s">
        <v>58</v>
      </c>
      <c r="D140" s="4" t="s">
        <v>533</v>
      </c>
      <c r="E140" s="4" t="s">
        <v>58</v>
      </c>
      <c r="F140" s="4" t="s">
        <v>550</v>
      </c>
    </row>
    <row r="141" spans="1:10">
      <c r="A141" s="4" t="s">
        <v>43</v>
      </c>
      <c r="C141" s="4" t="s">
        <v>58</v>
      </c>
      <c r="D141" s="4" t="s">
        <v>533</v>
      </c>
      <c r="E141" s="4" t="s">
        <v>58</v>
      </c>
      <c r="F141" s="4" t="s">
        <v>550</v>
      </c>
    </row>
    <row r="142" spans="1:10">
      <c r="A142" s="4" t="s">
        <v>44</v>
      </c>
      <c r="C142" s="4" t="s">
        <v>58</v>
      </c>
      <c r="D142" s="4" t="s">
        <v>533</v>
      </c>
      <c r="E142" s="4" t="s">
        <v>58</v>
      </c>
      <c r="F142" s="4" t="s">
        <v>550</v>
      </c>
    </row>
    <row r="143" spans="1:10">
      <c r="A143" s="4" t="s">
        <v>45</v>
      </c>
      <c r="C143" s="4" t="s">
        <v>58</v>
      </c>
      <c r="D143" s="4" t="s">
        <v>533</v>
      </c>
      <c r="E143" s="4" t="s">
        <v>58</v>
      </c>
      <c r="F143" s="4" t="s">
        <v>550</v>
      </c>
    </row>
    <row r="144" spans="1:10">
      <c r="A144" s="4" t="s">
        <v>46</v>
      </c>
      <c r="C144" s="4" t="s">
        <v>58</v>
      </c>
      <c r="D144" s="4" t="s">
        <v>533</v>
      </c>
      <c r="E144" s="4" t="s">
        <v>58</v>
      </c>
      <c r="F144" s="4" t="s">
        <v>550</v>
      </c>
    </row>
    <row r="145" spans="1:10">
      <c r="A145" s="4" t="s">
        <v>47</v>
      </c>
      <c r="C145" s="5" t="n">
        <v>452683</v>
      </c>
      <c r="D145" s="4" t="s">
        <v>533</v>
      </c>
      <c r="E145" s="5" t="n">
        <v>427524</v>
      </c>
      <c r="F145" s="4" t="s">
        <v>550</v>
      </c>
    </row>
    <row r="146" spans="1:10">
      <c r="A146" s="3" t="s">
        <v>48</v>
      </c>
    </row>
    <row r="147" spans="1:10">
      <c r="A147" s="4" t="s">
        <v>49</v>
      </c>
      <c r="C147" s="5" t="n">
        <v>3899</v>
      </c>
      <c r="D147" s="4" t="s">
        <v>533</v>
      </c>
      <c r="E147" s="5" t="n">
        <v>1535</v>
      </c>
      <c r="F147" s="4" t="s">
        <v>550</v>
      </c>
    </row>
    <row r="148" spans="1:10">
      <c r="A148" s="4" t="s">
        <v>50</v>
      </c>
      <c r="C148" s="4" t="s">
        <v>58</v>
      </c>
      <c r="D148" s="4" t="s">
        <v>533</v>
      </c>
      <c r="E148" s="4" t="s">
        <v>58</v>
      </c>
      <c r="F148" s="4" t="s">
        <v>550</v>
      </c>
    </row>
    <row r="149" spans="1:10">
      <c r="A149" s="4" t="s">
        <v>51</v>
      </c>
      <c r="C149" s="5" t="n">
        <v>247169</v>
      </c>
      <c r="D149" s="4" t="s">
        <v>533</v>
      </c>
      <c r="E149" s="5" t="n">
        <v>252819</v>
      </c>
      <c r="F149" s="4" t="s">
        <v>550</v>
      </c>
    </row>
    <row r="150" spans="1:10">
      <c r="A150" s="4" t="s">
        <v>52</v>
      </c>
      <c r="C150" s="4" t="s">
        <v>58</v>
      </c>
      <c r="D150" s="4" t="s">
        <v>533</v>
      </c>
      <c r="E150" s="4" t="s">
        <v>58</v>
      </c>
      <c r="F150" s="4" t="s">
        <v>550</v>
      </c>
    </row>
    <row r="151" spans="1:10">
      <c r="A151" s="4" t="s">
        <v>53</v>
      </c>
      <c r="C151" s="5" t="n">
        <v>4040</v>
      </c>
      <c r="D151" s="4" t="s">
        <v>533</v>
      </c>
      <c r="E151" s="5" t="n">
        <v>3017</v>
      </c>
      <c r="F151" s="4" t="s">
        <v>550</v>
      </c>
    </row>
    <row r="152" spans="1:10">
      <c r="A152" s="4" t="s">
        <v>54</v>
      </c>
      <c r="C152" s="4" t="s">
        <v>58</v>
      </c>
      <c r="D152" s="4" t="s">
        <v>533</v>
      </c>
      <c r="E152" s="4" t="s">
        <v>58</v>
      </c>
      <c r="F152" s="4" t="s">
        <v>550</v>
      </c>
    </row>
    <row r="153" spans="1:10">
      <c r="A153" s="4" t="s">
        <v>55</v>
      </c>
      <c r="C153" s="5" t="n">
        <v>11542</v>
      </c>
      <c r="D153" s="4" t="s">
        <v>533</v>
      </c>
      <c r="E153" s="5" t="n">
        <v>7526</v>
      </c>
      <c r="F153" s="4" t="s">
        <v>550</v>
      </c>
    </row>
    <row r="154" spans="1:10">
      <c r="A154" s="4" t="s">
        <v>163</v>
      </c>
      <c r="C154" s="5" t="n">
        <v>2700</v>
      </c>
      <c r="D154" s="4" t="s">
        <v>533</v>
      </c>
      <c r="E154" s="5" t="n">
        <v>2067</v>
      </c>
      <c r="F154" s="4" t="s">
        <v>550</v>
      </c>
    </row>
    <row r="155" spans="1:10">
      <c r="A155" s="4" t="s">
        <v>56</v>
      </c>
      <c r="C155" s="5" t="n">
        <v>269350</v>
      </c>
      <c r="D155" s="4" t="s">
        <v>533</v>
      </c>
      <c r="E155" s="5" t="n">
        <v>266964</v>
      </c>
      <c r="F155" s="4" t="s">
        <v>550</v>
      </c>
    </row>
    <row r="156" spans="1:10">
      <c r="A156" s="3" t="s">
        <v>59</v>
      </c>
    </row>
    <row r="157" spans="1:10">
      <c r="A157" s="4" t="s">
        <v>60</v>
      </c>
      <c r="C157" s="5" t="n">
        <v>91120</v>
      </c>
      <c r="D157" s="4" t="s">
        <v>533</v>
      </c>
      <c r="E157" s="5" t="n">
        <v>91120</v>
      </c>
      <c r="F157" s="4" t="s">
        <v>550</v>
      </c>
    </row>
    <row r="158" spans="1:10">
      <c r="A158" s="4" t="s">
        <v>61</v>
      </c>
      <c r="C158" s="5" t="n">
        <v>12088</v>
      </c>
      <c r="D158" s="4" t="s">
        <v>533</v>
      </c>
      <c r="E158" s="5" t="n">
        <v>3611</v>
      </c>
      <c r="F158" s="4" t="s">
        <v>550</v>
      </c>
    </row>
    <row r="159" spans="1:10">
      <c r="A159" s="4" t="s">
        <v>62</v>
      </c>
      <c r="C159" s="5" t="n">
        <v>76824</v>
      </c>
      <c r="D159" s="4" t="s">
        <v>533</v>
      </c>
      <c r="E159" s="5" t="n">
        <v>62528</v>
      </c>
      <c r="F159" s="4" t="s">
        <v>550</v>
      </c>
    </row>
    <row r="160" spans="1:10">
      <c r="A160" s="4" t="s">
        <v>63</v>
      </c>
      <c r="C160" s="4" t="s">
        <v>58</v>
      </c>
      <c r="D160" s="4" t="s">
        <v>533</v>
      </c>
      <c r="E160" s="4" t="s">
        <v>58</v>
      </c>
      <c r="F160" s="4" t="s">
        <v>550</v>
      </c>
    </row>
    <row r="161" spans="1:10">
      <c r="A161" s="4" t="s">
        <v>64</v>
      </c>
      <c r="C161" s="5" t="n">
        <v>183333</v>
      </c>
      <c r="D161" s="4" t="s">
        <v>533</v>
      </c>
      <c r="E161" s="5" t="n">
        <v>160560</v>
      </c>
      <c r="F161" s="4" t="s">
        <v>550</v>
      </c>
    </row>
    <row r="162" spans="1:10">
      <c r="A162" s="4" t="s">
        <v>65</v>
      </c>
      <c r="C162" s="5" t="n">
        <v>452683</v>
      </c>
      <c r="D162" s="4" t="s">
        <v>533</v>
      </c>
      <c r="E162" s="5" t="n">
        <v>427524</v>
      </c>
      <c r="F162" s="4" t="s">
        <v>550</v>
      </c>
    </row>
    <row r="163" spans="1:10">
      <c r="A163" s="4" t="s">
        <v>678</v>
      </c>
    </row>
    <row r="164" spans="1:10">
      <c r="A164" s="3" t="s">
        <v>40</v>
      </c>
    </row>
    <row r="165" spans="1:10">
      <c r="A165" s="4" t="s">
        <v>76</v>
      </c>
      <c r="C165" s="4" t="s">
        <v>58</v>
      </c>
      <c r="D165" s="4" t="s">
        <v>533</v>
      </c>
      <c r="E165" s="4" t="s">
        <v>58</v>
      </c>
      <c r="F165" s="4" t="s">
        <v>550</v>
      </c>
    </row>
    <row r="166" spans="1:10">
      <c r="A166" s="4" t="s">
        <v>679</v>
      </c>
    </row>
    <row r="167" spans="1:10">
      <c r="A167" s="3" t="s">
        <v>40</v>
      </c>
    </row>
    <row r="168" spans="1:10">
      <c r="A168" s="4" t="s">
        <v>76</v>
      </c>
      <c r="C168" s="4" t="s">
        <v>58</v>
      </c>
      <c r="D168" s="4" t="s">
        <v>533</v>
      </c>
      <c r="E168" s="4" t="s">
        <v>58</v>
      </c>
      <c r="F168" s="4" t="s">
        <v>550</v>
      </c>
    </row>
    <row r="169" spans="1:10">
      <c r="A169" s="4" t="s">
        <v>680</v>
      </c>
    </row>
    <row r="170" spans="1:10">
      <c r="A170" s="3" t="s">
        <v>59</v>
      </c>
    </row>
    <row r="171" spans="1:10">
      <c r="A171" s="4" t="s">
        <v>67</v>
      </c>
      <c r="C171" s="4" t="s">
        <v>58</v>
      </c>
      <c r="D171" s="4" t="s">
        <v>533</v>
      </c>
      <c r="E171" s="4" t="s">
        <v>58</v>
      </c>
      <c r="F171" s="4" t="s">
        <v>550</v>
      </c>
    </row>
    <row r="172" spans="1:10">
      <c r="A172" s="4" t="s">
        <v>681</v>
      </c>
    </row>
    <row r="173" spans="1:10">
      <c r="A173" s="3" t="s">
        <v>59</v>
      </c>
    </row>
    <row r="174" spans="1:10">
      <c r="A174" s="4" t="s">
        <v>67</v>
      </c>
      <c r="C174" s="4" t="s">
        <v>58</v>
      </c>
      <c r="D174" s="4" t="s">
        <v>533</v>
      </c>
      <c r="E174" s="4" t="s">
        <v>58</v>
      </c>
      <c r="F174" s="4" t="s">
        <v>550</v>
      </c>
    </row>
    <row r="175" spans="1:10">
      <c r="A175" s="4" t="s">
        <v>682</v>
      </c>
    </row>
    <row r="176" spans="1:10">
      <c r="A176" s="3" t="s">
        <v>59</v>
      </c>
    </row>
    <row r="177" spans="1:10">
      <c r="A177" s="4" t="s">
        <v>70</v>
      </c>
      <c r="C177" s="4" t="s">
        <v>58</v>
      </c>
      <c r="D177" s="4" t="s">
        <v>533</v>
      </c>
      <c r="E177" s="4" t="s">
        <v>58</v>
      </c>
      <c r="F177" s="4" t="s">
        <v>550</v>
      </c>
    </row>
    <row r="178" spans="1:10">
      <c r="A178" s="4" t="s">
        <v>683</v>
      </c>
    </row>
    <row r="179" spans="1:10">
      <c r="A179" s="3" t="s">
        <v>59</v>
      </c>
    </row>
    <row r="180" spans="1:10">
      <c r="A180" s="4" t="s">
        <v>70</v>
      </c>
      <c r="C180" s="5" t="n">
        <v>3301</v>
      </c>
      <c r="D180" s="4" t="s">
        <v>533</v>
      </c>
      <c r="E180" s="5" t="n">
        <v>3301</v>
      </c>
      <c r="F180" s="4" t="s">
        <v>550</v>
      </c>
    </row>
    <row r="181" spans="1:10">
      <c r="A181" s="4" t="s">
        <v>684</v>
      </c>
    </row>
    <row r="182" spans="1:10">
      <c r="A182" s="3" t="s">
        <v>59</v>
      </c>
    </row>
    <row r="183" spans="1:10">
      <c r="A183" s="4" t="s">
        <v>73</v>
      </c>
      <c r="C183" s="4" t="s">
        <v>58</v>
      </c>
      <c r="D183" s="4" t="s">
        <v>533</v>
      </c>
      <c r="E183" s="4" t="s">
        <v>58</v>
      </c>
      <c r="F183" s="4" t="s">
        <v>550</v>
      </c>
    </row>
    <row r="184" spans="1:10">
      <c r="A184" s="4" t="s">
        <v>685</v>
      </c>
    </row>
    <row r="185" spans="1:10">
      <c r="A185" s="3" t="s">
        <v>59</v>
      </c>
    </row>
    <row r="186" spans="1:10">
      <c r="A186" s="4" t="s">
        <v>73</v>
      </c>
      <c r="C186" s="4" t="s">
        <v>58</v>
      </c>
      <c r="D186" s="4" t="s">
        <v>533</v>
      </c>
      <c r="E186" s="4" t="s">
        <v>58</v>
      </c>
      <c r="F186" s="4" t="s">
        <v>550</v>
      </c>
    </row>
    <row r="187" spans="1:10">
      <c r="A187" s="4" t="s">
        <v>686</v>
      </c>
    </row>
    <row r="188" spans="1:10">
      <c r="A188" s="3" t="s">
        <v>29</v>
      </c>
    </row>
    <row r="189" spans="1:10">
      <c r="A189" s="4" t="s">
        <v>30</v>
      </c>
      <c r="C189" s="5" t="n">
        <v>1925</v>
      </c>
      <c r="D189" s="4" t="s">
        <v>533</v>
      </c>
      <c r="E189" s="5" t="n">
        <v>931</v>
      </c>
      <c r="F189" s="4" t="s">
        <v>550</v>
      </c>
      <c r="G189" s="5" t="n">
        <v>11554</v>
      </c>
      <c r="H189" s="4" t="s">
        <v>677</v>
      </c>
      <c r="I189" s="5" t="n">
        <v>1482</v>
      </c>
      <c r="J189" s="4" t="s">
        <v>677</v>
      </c>
    </row>
    <row r="190" spans="1:10">
      <c r="A190" s="4" t="s">
        <v>31</v>
      </c>
      <c r="C190" s="5" t="n">
        <v>30991</v>
      </c>
      <c r="D190" s="4" t="s">
        <v>533</v>
      </c>
      <c r="E190" s="5" t="n">
        <v>28781</v>
      </c>
      <c r="F190" s="4" t="s">
        <v>550</v>
      </c>
    </row>
    <row r="191" spans="1:10">
      <c r="A191" s="4" t="s">
        <v>32</v>
      </c>
      <c r="C191" s="4" t="s">
        <v>58</v>
      </c>
      <c r="D191" s="4" t="s">
        <v>533</v>
      </c>
      <c r="E191" s="4" t="s">
        <v>58</v>
      </c>
      <c r="F191" s="4" t="s">
        <v>550</v>
      </c>
    </row>
    <row r="192" spans="1:10">
      <c r="A192" s="4" t="s">
        <v>33</v>
      </c>
      <c r="C192" s="4" t="s">
        <v>58</v>
      </c>
      <c r="D192" s="4" t="s">
        <v>533</v>
      </c>
      <c r="E192" s="4" t="s">
        <v>58</v>
      </c>
      <c r="F192" s="4" t="s">
        <v>550</v>
      </c>
    </row>
    <row r="193" spans="1:10">
      <c r="A193" s="4" t="s">
        <v>34</v>
      </c>
      <c r="C193" s="5" t="n">
        <v>1450801</v>
      </c>
      <c r="D193" s="4" t="s">
        <v>533</v>
      </c>
      <c r="E193" s="5" t="n">
        <v>1271968</v>
      </c>
      <c r="F193" s="4" t="s">
        <v>550</v>
      </c>
    </row>
    <row r="194" spans="1:10">
      <c r="A194" s="4" t="s">
        <v>35</v>
      </c>
      <c r="C194" s="5" t="n">
        <v>278122</v>
      </c>
      <c r="D194" s="4" t="s">
        <v>533</v>
      </c>
      <c r="E194" s="5" t="n">
        <v>241267</v>
      </c>
      <c r="F194" s="4" t="s">
        <v>550</v>
      </c>
    </row>
    <row r="195" spans="1:10">
      <c r="A195" s="4" t="s">
        <v>36</v>
      </c>
      <c r="C195" s="5" t="n">
        <v>118040</v>
      </c>
      <c r="D195" s="4" t="s">
        <v>533</v>
      </c>
      <c r="E195" s="5" t="n">
        <v>136386</v>
      </c>
      <c r="F195" s="4" t="s">
        <v>550</v>
      </c>
    </row>
    <row r="196" spans="1:10">
      <c r="A196" s="4" t="s">
        <v>37</v>
      </c>
      <c r="C196" s="5" t="n">
        <v>2321</v>
      </c>
      <c r="D196" s="4" t="s">
        <v>533</v>
      </c>
      <c r="E196" s="5" t="n">
        <v>2403</v>
      </c>
      <c r="F196" s="4" t="s">
        <v>550</v>
      </c>
    </row>
    <row r="197" spans="1:10">
      <c r="A197" s="4" t="s">
        <v>38</v>
      </c>
      <c r="C197" s="5" t="n">
        <v>461</v>
      </c>
      <c r="D197" s="4" t="s">
        <v>533</v>
      </c>
      <c r="E197" s="5" t="n">
        <v>613</v>
      </c>
      <c r="F197" s="4" t="s">
        <v>550</v>
      </c>
    </row>
    <row r="198" spans="1:10">
      <c r="A198" s="4" t="s">
        <v>39</v>
      </c>
      <c r="C198" s="5" t="n">
        <v>1882661</v>
      </c>
      <c r="D198" s="4" t="s">
        <v>533</v>
      </c>
      <c r="E198" s="5" t="n">
        <v>1682349</v>
      </c>
      <c r="F198" s="4" t="s">
        <v>550</v>
      </c>
    </row>
    <row r="199" spans="1:10">
      <c r="A199" s="4" t="s">
        <v>666</v>
      </c>
      <c r="C199" s="4" t="s">
        <v>58</v>
      </c>
      <c r="D199" s="4" t="s">
        <v>533</v>
      </c>
      <c r="E199" s="4" t="s">
        <v>58</v>
      </c>
      <c r="F199" s="4" t="s">
        <v>550</v>
      </c>
    </row>
    <row r="200" spans="1:10">
      <c r="A200" s="3" t="s">
        <v>40</v>
      </c>
    </row>
    <row r="201" spans="1:10">
      <c r="A201" s="4" t="s">
        <v>41</v>
      </c>
      <c r="C201" s="4" t="s">
        <v>58</v>
      </c>
      <c r="D201" s="4" t="s">
        <v>533</v>
      </c>
      <c r="E201" s="4" t="s">
        <v>58</v>
      </c>
      <c r="F201" s="4" t="s">
        <v>550</v>
      </c>
    </row>
    <row r="202" spans="1:10">
      <c r="A202" s="4" t="s">
        <v>42</v>
      </c>
      <c r="C202" s="4" t="s">
        <v>58</v>
      </c>
      <c r="D202" s="4" t="s">
        <v>533</v>
      </c>
      <c r="E202" s="4" t="s">
        <v>58</v>
      </c>
      <c r="F202" s="4" t="s">
        <v>550</v>
      </c>
    </row>
    <row r="203" spans="1:10">
      <c r="A203" s="4" t="s">
        <v>43</v>
      </c>
      <c r="C203" s="4" t="s">
        <v>58</v>
      </c>
      <c r="D203" s="4" t="s">
        <v>533</v>
      </c>
      <c r="E203" s="4" t="s">
        <v>58</v>
      </c>
      <c r="F203" s="4" t="s">
        <v>550</v>
      </c>
    </row>
    <row r="204" spans="1:10">
      <c r="A204" s="4" t="s">
        <v>44</v>
      </c>
      <c r="C204" s="4" t="s">
        <v>58</v>
      </c>
      <c r="D204" s="4" t="s">
        <v>533</v>
      </c>
      <c r="E204" s="4" t="s">
        <v>58</v>
      </c>
      <c r="F204" s="4" t="s">
        <v>550</v>
      </c>
    </row>
    <row r="205" spans="1:10">
      <c r="A205" s="4" t="s">
        <v>45</v>
      </c>
      <c r="C205" s="4" t="s">
        <v>58</v>
      </c>
      <c r="D205" s="4" t="s">
        <v>533</v>
      </c>
      <c r="E205" s="4" t="s">
        <v>58</v>
      </c>
      <c r="F205" s="4" t="s">
        <v>550</v>
      </c>
    </row>
    <row r="206" spans="1:10">
      <c r="A206" s="4" t="s">
        <v>46</v>
      </c>
      <c r="C206" s="4" t="s">
        <v>58</v>
      </c>
      <c r="D206" s="4" t="s">
        <v>533</v>
      </c>
      <c r="E206" s="4" t="s">
        <v>58</v>
      </c>
      <c r="F206" s="4" t="s">
        <v>550</v>
      </c>
    </row>
    <row r="207" spans="1:10">
      <c r="A207" s="4" t="s">
        <v>47</v>
      </c>
      <c r="C207" s="5" t="n">
        <v>1882661</v>
      </c>
      <c r="D207" s="4" t="s">
        <v>533</v>
      </c>
      <c r="E207" s="5" t="n">
        <v>1682349</v>
      </c>
      <c r="F207" s="4" t="s">
        <v>550</v>
      </c>
    </row>
    <row r="208" spans="1:10">
      <c r="A208" s="3" t="s">
        <v>48</v>
      </c>
    </row>
    <row r="209" spans="1:10">
      <c r="A209" s="4" t="s">
        <v>49</v>
      </c>
      <c r="C209" s="5" t="n">
        <v>6480</v>
      </c>
      <c r="D209" s="4" t="s">
        <v>533</v>
      </c>
      <c r="E209" s="5" t="n">
        <v>8096</v>
      </c>
      <c r="F209" s="4" t="s">
        <v>550</v>
      </c>
    </row>
    <row r="210" spans="1:10">
      <c r="A210" s="4" t="s">
        <v>50</v>
      </c>
      <c r="C210" s="4" t="s">
        <v>58</v>
      </c>
      <c r="D210" s="4" t="s">
        <v>533</v>
      </c>
      <c r="E210" s="4" t="s">
        <v>58</v>
      </c>
      <c r="F210" s="4" t="s">
        <v>550</v>
      </c>
    </row>
    <row r="211" spans="1:10">
      <c r="A211" s="4" t="s">
        <v>51</v>
      </c>
      <c r="C211" s="5" t="n">
        <v>438916</v>
      </c>
      <c r="D211" s="4" t="s">
        <v>533</v>
      </c>
      <c r="E211" s="5" t="n">
        <v>432227</v>
      </c>
      <c r="F211" s="4" t="s">
        <v>550</v>
      </c>
    </row>
    <row r="212" spans="1:10">
      <c r="A212" s="4" t="s">
        <v>52</v>
      </c>
      <c r="C212" s="5" t="n">
        <v>1085775</v>
      </c>
      <c r="D212" s="4" t="s">
        <v>533</v>
      </c>
      <c r="E212" s="5" t="n">
        <v>951490</v>
      </c>
      <c r="F212" s="4" t="s">
        <v>550</v>
      </c>
    </row>
    <row r="213" spans="1:10">
      <c r="A213" s="4" t="s">
        <v>53</v>
      </c>
      <c r="C213" s="5" t="n">
        <v>4228</v>
      </c>
      <c r="D213" s="4" t="s">
        <v>533</v>
      </c>
      <c r="E213" s="5" t="n">
        <v>5633</v>
      </c>
      <c r="F213" s="4" t="s">
        <v>550</v>
      </c>
    </row>
    <row r="214" spans="1:10">
      <c r="A214" s="4" t="s">
        <v>54</v>
      </c>
      <c r="C214" s="4" t="s">
        <v>58</v>
      </c>
      <c r="D214" s="4" t="s">
        <v>533</v>
      </c>
      <c r="E214" s="4" t="s">
        <v>58</v>
      </c>
      <c r="F214" s="4" t="s">
        <v>550</v>
      </c>
    </row>
    <row r="215" spans="1:10">
      <c r="A215" s="4" t="s">
        <v>55</v>
      </c>
      <c r="C215" s="5" t="n">
        <v>30140</v>
      </c>
      <c r="D215" s="4" t="s">
        <v>533</v>
      </c>
      <c r="E215" s="5" t="n">
        <v>13025</v>
      </c>
      <c r="F215" s="4" t="s">
        <v>550</v>
      </c>
    </row>
    <row r="216" spans="1:10">
      <c r="A216" s="4" t="s">
        <v>163</v>
      </c>
      <c r="C216" s="5" t="n">
        <v>97</v>
      </c>
      <c r="D216" s="4" t="s">
        <v>533</v>
      </c>
      <c r="E216" s="5" t="n">
        <v>161</v>
      </c>
      <c r="F216" s="4" t="s">
        <v>550</v>
      </c>
    </row>
    <row r="217" spans="1:10">
      <c r="A217" s="4" t="s">
        <v>56</v>
      </c>
      <c r="C217" s="5" t="n">
        <v>1565636</v>
      </c>
      <c r="D217" s="4" t="s">
        <v>533</v>
      </c>
      <c r="E217" s="5" t="n">
        <v>1410632</v>
      </c>
      <c r="F217" s="4" t="s">
        <v>550</v>
      </c>
    </row>
    <row r="218" spans="1:10">
      <c r="A218" s="3" t="s">
        <v>59</v>
      </c>
    </row>
    <row r="219" spans="1:10">
      <c r="A219" s="4" t="s">
        <v>60</v>
      </c>
      <c r="C219" s="5" t="n">
        <v>26271</v>
      </c>
      <c r="D219" s="4" t="s">
        <v>533</v>
      </c>
      <c r="E219" s="5" t="n">
        <v>26271</v>
      </c>
      <c r="F219" s="4" t="s">
        <v>550</v>
      </c>
    </row>
    <row r="220" spans="1:10">
      <c r="A220" s="4" t="s">
        <v>61</v>
      </c>
      <c r="C220" s="5" t="n">
        <v>44183</v>
      </c>
      <c r="D220" s="4" t="s">
        <v>533</v>
      </c>
      <c r="E220" s="5" t="n">
        <v>10504</v>
      </c>
      <c r="F220" s="4" t="s">
        <v>550</v>
      </c>
    </row>
    <row r="221" spans="1:10">
      <c r="A221" s="4" t="s">
        <v>62</v>
      </c>
      <c r="C221" s="5" t="n">
        <v>244071</v>
      </c>
      <c r="D221" s="4" t="s">
        <v>533</v>
      </c>
      <c r="E221" s="5" t="n">
        <v>232442</v>
      </c>
      <c r="F221" s="4" t="s">
        <v>550</v>
      </c>
    </row>
    <row r="222" spans="1:10">
      <c r="A222" s="4" t="s">
        <v>63</v>
      </c>
      <c r="C222" s="4" t="s">
        <v>58</v>
      </c>
      <c r="D222" s="4" t="s">
        <v>533</v>
      </c>
      <c r="E222" s="4" t="s">
        <v>58</v>
      </c>
      <c r="F222" s="4" t="s">
        <v>550</v>
      </c>
    </row>
    <row r="223" spans="1:10">
      <c r="A223" s="4" t="s">
        <v>64</v>
      </c>
      <c r="C223" s="5" t="n">
        <v>317025</v>
      </c>
      <c r="D223" s="4" t="s">
        <v>533</v>
      </c>
      <c r="E223" s="5" t="n">
        <v>271717</v>
      </c>
      <c r="F223" s="4" t="s">
        <v>550</v>
      </c>
    </row>
    <row r="224" spans="1:10">
      <c r="A224" s="4" t="s">
        <v>65</v>
      </c>
      <c r="C224" s="5" t="n">
        <v>1882661</v>
      </c>
      <c r="D224" s="4" t="s">
        <v>533</v>
      </c>
      <c r="E224" s="5" t="n">
        <v>1682349</v>
      </c>
      <c r="F224" s="4" t="s">
        <v>550</v>
      </c>
    </row>
    <row r="225" spans="1:10">
      <c r="A225" s="4" t="s">
        <v>687</v>
      </c>
    </row>
    <row r="226" spans="1:10">
      <c r="A226" s="3" t="s">
        <v>40</v>
      </c>
    </row>
    <row r="227" spans="1:10">
      <c r="A227" s="4" t="s">
        <v>76</v>
      </c>
      <c r="C227" s="4" t="s">
        <v>58</v>
      </c>
      <c r="D227" s="4" t="s">
        <v>533</v>
      </c>
      <c r="E227" s="4" t="s">
        <v>58</v>
      </c>
      <c r="F227" s="4" t="s">
        <v>550</v>
      </c>
    </row>
    <row r="228" spans="1:10">
      <c r="A228" s="4" t="s">
        <v>688</v>
      </c>
    </row>
    <row r="229" spans="1:10">
      <c r="A229" s="3" t="s">
        <v>40</v>
      </c>
    </row>
    <row r="230" spans="1:10">
      <c r="A230" s="4" t="s">
        <v>76</v>
      </c>
      <c r="C230" s="4" t="s">
        <v>58</v>
      </c>
      <c r="D230" s="4" t="s">
        <v>533</v>
      </c>
      <c r="E230" s="4" t="s">
        <v>58</v>
      </c>
      <c r="F230" s="4" t="s">
        <v>550</v>
      </c>
    </row>
    <row r="231" spans="1:10">
      <c r="A231" s="4" t="s">
        <v>689</v>
      </c>
    </row>
    <row r="232" spans="1:10">
      <c r="A232" s="3" t="s">
        <v>59</v>
      </c>
    </row>
    <row r="233" spans="1:10">
      <c r="A233" s="4" t="s">
        <v>67</v>
      </c>
      <c r="C233" s="4" t="s">
        <v>58</v>
      </c>
      <c r="D233" s="4" t="s">
        <v>533</v>
      </c>
      <c r="E233" s="4" t="s">
        <v>58</v>
      </c>
      <c r="F233" s="4" t="s">
        <v>550</v>
      </c>
    </row>
    <row r="234" spans="1:10">
      <c r="A234" s="4" t="s">
        <v>690</v>
      </c>
    </row>
    <row r="235" spans="1:10">
      <c r="A235" s="3" t="s">
        <v>59</v>
      </c>
    </row>
    <row r="236" spans="1:10">
      <c r="A236" s="4" t="s">
        <v>67</v>
      </c>
      <c r="C236" s="4" t="s">
        <v>58</v>
      </c>
      <c r="D236" s="4" t="s">
        <v>533</v>
      </c>
      <c r="E236" s="4" t="s">
        <v>58</v>
      </c>
      <c r="F236" s="4" t="s">
        <v>550</v>
      </c>
    </row>
    <row r="237" spans="1:10">
      <c r="A237" s="4" t="s">
        <v>691</v>
      </c>
    </row>
    <row r="238" spans="1:10">
      <c r="A238" s="3" t="s">
        <v>59</v>
      </c>
    </row>
    <row r="239" spans="1:10">
      <c r="A239" s="4" t="s">
        <v>70</v>
      </c>
      <c r="C239" s="4" t="s">
        <v>58</v>
      </c>
      <c r="D239" s="4" t="s">
        <v>533</v>
      </c>
      <c r="E239" s="4" t="s">
        <v>58</v>
      </c>
      <c r="F239" s="4" t="s">
        <v>550</v>
      </c>
    </row>
    <row r="240" spans="1:10">
      <c r="A240" s="4" t="s">
        <v>692</v>
      </c>
    </row>
    <row r="241" spans="1:10">
      <c r="A241" s="3" t="s">
        <v>59</v>
      </c>
    </row>
    <row r="242" spans="1:10">
      <c r="A242" s="4" t="s">
        <v>70</v>
      </c>
      <c r="C242" s="5" t="n">
        <v>2500</v>
      </c>
      <c r="D242" s="4" t="s">
        <v>533</v>
      </c>
      <c r="E242" s="5" t="n">
        <v>2500</v>
      </c>
      <c r="F242" s="4" t="s">
        <v>550</v>
      </c>
    </row>
    <row r="243" spans="1:10">
      <c r="A243" s="4" t="s">
        <v>693</v>
      </c>
    </row>
    <row r="244" spans="1:10">
      <c r="A244" s="3" t="s">
        <v>59</v>
      </c>
    </row>
    <row r="245" spans="1:10">
      <c r="A245" s="4" t="s">
        <v>73</v>
      </c>
      <c r="C245" s="4" t="s">
        <v>58</v>
      </c>
      <c r="D245" s="4" t="s">
        <v>533</v>
      </c>
      <c r="E245" s="4" t="s">
        <v>58</v>
      </c>
      <c r="F245" s="4" t="s">
        <v>550</v>
      </c>
    </row>
    <row r="246" spans="1:10">
      <c r="A246" s="4" t="s">
        <v>694</v>
      </c>
    </row>
    <row r="247" spans="1:10">
      <c r="A247" s="3" t="s">
        <v>59</v>
      </c>
    </row>
    <row r="248" spans="1:10">
      <c r="A248" s="4" t="s">
        <v>73</v>
      </c>
      <c r="C248" s="4" t="s">
        <v>58</v>
      </c>
      <c r="D248" s="4" t="s">
        <v>533</v>
      </c>
      <c r="E248" s="4" t="s">
        <v>58</v>
      </c>
      <c r="F248" s="4" t="s">
        <v>550</v>
      </c>
    </row>
    <row r="249" spans="1:10">
      <c r="A249" s="4" t="s">
        <v>695</v>
      </c>
    </row>
    <row r="250" spans="1:10">
      <c r="A250" s="3" t="s">
        <v>29</v>
      </c>
    </row>
    <row r="251" spans="1:10">
      <c r="A251" s="4" t="s">
        <v>30</v>
      </c>
      <c r="C251" s="4" t="s">
        <v>58</v>
      </c>
      <c r="E251" s="4" t="s">
        <v>58</v>
      </c>
      <c r="G251" s="4" t="s">
        <v>58</v>
      </c>
      <c r="I251" s="4" t="s">
        <v>58</v>
      </c>
    </row>
    <row r="252" spans="1:10">
      <c r="A252" s="4" t="s">
        <v>31</v>
      </c>
      <c r="C252" s="4" t="s">
        <v>58</v>
      </c>
      <c r="E252" s="4" t="s">
        <v>58</v>
      </c>
    </row>
    <row r="253" spans="1:10">
      <c r="A253" s="4" t="s">
        <v>32</v>
      </c>
      <c r="C253" s="4" t="s">
        <v>58</v>
      </c>
      <c r="E253" s="4" t="s">
        <v>58</v>
      </c>
    </row>
    <row r="254" spans="1:10">
      <c r="A254" s="4" t="s">
        <v>33</v>
      </c>
      <c r="C254" s="4" t="s">
        <v>58</v>
      </c>
      <c r="E254" s="4" t="s">
        <v>58</v>
      </c>
    </row>
    <row r="255" spans="1:10">
      <c r="A255" s="4" t="s">
        <v>34</v>
      </c>
      <c r="C255" s="4" t="s">
        <v>58</v>
      </c>
      <c r="E255" s="4" t="s">
        <v>58</v>
      </c>
    </row>
    <row r="256" spans="1:10">
      <c r="A256" s="4" t="s">
        <v>35</v>
      </c>
      <c r="C256" s="4" t="s">
        <v>58</v>
      </c>
      <c r="E256" s="4" t="s">
        <v>58</v>
      </c>
    </row>
    <row r="257" spans="1:10">
      <c r="A257" s="4" t="s">
        <v>36</v>
      </c>
      <c r="C257" s="4" t="s">
        <v>58</v>
      </c>
      <c r="E257" s="4" t="s">
        <v>58</v>
      </c>
    </row>
    <row r="258" spans="1:10">
      <c r="A258" s="4" t="s">
        <v>37</v>
      </c>
      <c r="C258" s="4" t="s">
        <v>58</v>
      </c>
      <c r="E258" s="4" t="s">
        <v>58</v>
      </c>
    </row>
    <row r="259" spans="1:10">
      <c r="A259" s="4" t="s">
        <v>38</v>
      </c>
      <c r="B259" s="4" t="s">
        <v>696</v>
      </c>
      <c r="C259" s="5" t="n">
        <v>-14919</v>
      </c>
      <c r="E259" s="5" t="n">
        <v>-15366</v>
      </c>
    </row>
    <row r="260" spans="1:10">
      <c r="A260" s="4" t="s">
        <v>39</v>
      </c>
      <c r="C260" s="5" t="n">
        <v>-14919</v>
      </c>
      <c r="E260" s="5" t="n">
        <v>-15366</v>
      </c>
    </row>
    <row r="261" spans="1:10">
      <c r="A261" s="4" t="s">
        <v>666</v>
      </c>
      <c r="B261" s="4" t="s">
        <v>697</v>
      </c>
      <c r="C261" s="5" t="n">
        <v>-500358</v>
      </c>
      <c r="E261" s="5" t="n">
        <v>-432277</v>
      </c>
    </row>
    <row r="262" spans="1:10">
      <c r="A262" s="3" t="s">
        <v>40</v>
      </c>
    </row>
    <row r="263" spans="1:10">
      <c r="A263" s="4" t="s">
        <v>41</v>
      </c>
      <c r="C263" s="4" t="s">
        <v>58</v>
      </c>
      <c r="E263" s="4" t="s">
        <v>58</v>
      </c>
    </row>
    <row r="264" spans="1:10">
      <c r="A264" s="4" t="s">
        <v>42</v>
      </c>
      <c r="C264" s="4" t="s">
        <v>58</v>
      </c>
      <c r="E264" s="4" t="s">
        <v>58</v>
      </c>
    </row>
    <row r="265" spans="1:10">
      <c r="A265" s="4" t="s">
        <v>43</v>
      </c>
      <c r="C265" s="4" t="s">
        <v>58</v>
      </c>
      <c r="E265" s="4" t="s">
        <v>58</v>
      </c>
    </row>
    <row r="266" spans="1:10">
      <c r="A266" s="4" t="s">
        <v>44</v>
      </c>
      <c r="C266" s="4" t="s">
        <v>58</v>
      </c>
      <c r="E266" s="4" t="s">
        <v>58</v>
      </c>
    </row>
    <row r="267" spans="1:10">
      <c r="A267" s="4" t="s">
        <v>45</v>
      </c>
      <c r="C267" s="4" t="s">
        <v>58</v>
      </c>
      <c r="E267" s="4" t="s">
        <v>58</v>
      </c>
    </row>
    <row r="268" spans="1:10">
      <c r="A268" s="4" t="s">
        <v>46</v>
      </c>
      <c r="C268" s="4" t="s">
        <v>58</v>
      </c>
      <c r="E268" s="4" t="s">
        <v>58</v>
      </c>
    </row>
    <row r="269" spans="1:10">
      <c r="A269" s="4" t="s">
        <v>47</v>
      </c>
      <c r="C269" s="5" t="n">
        <v>-515277</v>
      </c>
      <c r="E269" s="5" t="n">
        <v>-447643</v>
      </c>
    </row>
    <row r="270" spans="1:10">
      <c r="A270" s="3" t="s">
        <v>48</v>
      </c>
    </row>
    <row r="271" spans="1:10">
      <c r="A271" s="4" t="s">
        <v>49</v>
      </c>
      <c r="C271" s="4" t="s">
        <v>58</v>
      </c>
      <c r="E271" s="4" t="s">
        <v>58</v>
      </c>
    </row>
    <row r="272" spans="1:10">
      <c r="A272" s="4" t="s">
        <v>50</v>
      </c>
      <c r="C272" s="4" t="s">
        <v>58</v>
      </c>
      <c r="E272" s="4" t="s">
        <v>58</v>
      </c>
    </row>
    <row r="273" spans="1:10">
      <c r="A273" s="4" t="s">
        <v>51</v>
      </c>
      <c r="C273" s="4" t="s">
        <v>58</v>
      </c>
      <c r="E273" s="4" t="s">
        <v>58</v>
      </c>
    </row>
    <row r="274" spans="1:10">
      <c r="A274" s="4" t="s">
        <v>52</v>
      </c>
      <c r="C274" s="4" t="s">
        <v>58</v>
      </c>
      <c r="E274" s="4" t="s">
        <v>58</v>
      </c>
    </row>
    <row r="275" spans="1:10">
      <c r="A275" s="4" t="s">
        <v>53</v>
      </c>
      <c r="C275" s="4" t="s">
        <v>58</v>
      </c>
      <c r="E275" s="4" t="s">
        <v>58</v>
      </c>
    </row>
    <row r="276" spans="1:10">
      <c r="A276" s="4" t="s">
        <v>54</v>
      </c>
      <c r="C276" s="4" t="s">
        <v>58</v>
      </c>
      <c r="E276" s="4" t="s">
        <v>58</v>
      </c>
    </row>
    <row r="277" spans="1:10">
      <c r="A277" s="4" t="s">
        <v>55</v>
      </c>
      <c r="C277" s="4" t="s">
        <v>58</v>
      </c>
      <c r="E277" s="4" t="s">
        <v>58</v>
      </c>
    </row>
    <row r="278" spans="1:10">
      <c r="A278" s="4" t="s">
        <v>163</v>
      </c>
      <c r="B278" s="4" t="s">
        <v>696</v>
      </c>
      <c r="C278" s="5" t="n">
        <v>-14919</v>
      </c>
      <c r="E278" s="5" t="n">
        <v>-15366</v>
      </c>
    </row>
    <row r="279" spans="1:10">
      <c r="A279" s="4" t="s">
        <v>56</v>
      </c>
      <c r="C279" s="5" t="n">
        <v>-14919</v>
      </c>
      <c r="E279" s="5" t="n">
        <v>-15366</v>
      </c>
    </row>
    <row r="280" spans="1:10">
      <c r="A280" s="3" t="s">
        <v>59</v>
      </c>
    </row>
    <row r="281" spans="1:10">
      <c r="A281" s="4" t="s">
        <v>60</v>
      </c>
      <c r="B281" s="4" t="s">
        <v>697</v>
      </c>
      <c r="C281" s="5" t="n">
        <v>-117601</v>
      </c>
      <c r="E281" s="5" t="n">
        <v>-117601</v>
      </c>
    </row>
    <row r="282" spans="1:10">
      <c r="A282" s="4" t="s">
        <v>61</v>
      </c>
      <c r="B282" s="4" t="s">
        <v>697</v>
      </c>
      <c r="C282" s="5" t="n">
        <v>-56271</v>
      </c>
      <c r="E282" s="5" t="n">
        <v>-14115</v>
      </c>
    </row>
    <row r="283" spans="1:10">
      <c r="A283" s="4" t="s">
        <v>62</v>
      </c>
      <c r="B283" s="4" t="s">
        <v>697</v>
      </c>
      <c r="C283" s="5" t="n">
        <v>-320685</v>
      </c>
      <c r="E283" s="5" t="n">
        <v>-294760</v>
      </c>
    </row>
    <row r="284" spans="1:10">
      <c r="A284" s="4" t="s">
        <v>63</v>
      </c>
      <c r="C284" s="4" t="s">
        <v>58</v>
      </c>
      <c r="E284" s="4" t="s">
        <v>58</v>
      </c>
    </row>
    <row r="285" spans="1:10">
      <c r="A285" s="4" t="s">
        <v>64</v>
      </c>
      <c r="C285" s="5" t="n">
        <v>-500358</v>
      </c>
      <c r="E285" s="5" t="n">
        <v>-432277</v>
      </c>
    </row>
    <row r="286" spans="1:10">
      <c r="A286" s="4" t="s">
        <v>65</v>
      </c>
      <c r="C286" s="5" t="n">
        <v>-515277</v>
      </c>
      <c r="E286" s="5" t="n">
        <v>-447643</v>
      </c>
    </row>
    <row r="287" spans="1:10">
      <c r="A287" s="4" t="s">
        <v>698</v>
      </c>
    </row>
    <row r="288" spans="1:10">
      <c r="A288" s="3" t="s">
        <v>40</v>
      </c>
    </row>
    <row r="289" spans="1:10">
      <c r="A289" s="4" t="s">
        <v>76</v>
      </c>
      <c r="C289" s="4" t="s">
        <v>58</v>
      </c>
      <c r="E289" s="4" t="s">
        <v>58</v>
      </c>
    </row>
    <row r="290" spans="1:10">
      <c r="A290" s="4" t="s">
        <v>699</v>
      </c>
    </row>
    <row r="291" spans="1:10">
      <c r="A291" s="3" t="s">
        <v>40</v>
      </c>
    </row>
    <row r="292" spans="1:10">
      <c r="A292" s="4" t="s">
        <v>76</v>
      </c>
      <c r="C292" s="4" t="s">
        <v>58</v>
      </c>
      <c r="E292" s="4" t="s">
        <v>58</v>
      </c>
    </row>
    <row r="293" spans="1:10">
      <c r="A293" s="4" t="s">
        <v>700</v>
      </c>
    </row>
    <row r="294" spans="1:10">
      <c r="A294" s="3" t="s">
        <v>59</v>
      </c>
    </row>
    <row r="295" spans="1:10">
      <c r="A295" s="4" t="s">
        <v>67</v>
      </c>
      <c r="C295" s="4" t="s">
        <v>58</v>
      </c>
      <c r="E295" s="4" t="s">
        <v>58</v>
      </c>
    </row>
    <row r="296" spans="1:10">
      <c r="A296" s="4" t="s">
        <v>701</v>
      </c>
    </row>
    <row r="297" spans="1:10">
      <c r="A297" s="3" t="s">
        <v>59</v>
      </c>
    </row>
    <row r="298" spans="1:10">
      <c r="A298" s="4" t="s">
        <v>67</v>
      </c>
      <c r="C298" s="4" t="s">
        <v>58</v>
      </c>
      <c r="E298" s="4" t="s">
        <v>58</v>
      </c>
    </row>
    <row r="299" spans="1:10">
      <c r="A299" s="4" t="s">
        <v>702</v>
      </c>
    </row>
    <row r="300" spans="1:10">
      <c r="A300" s="3" t="s">
        <v>59</v>
      </c>
    </row>
    <row r="301" spans="1:10">
      <c r="A301" s="4" t="s">
        <v>70</v>
      </c>
      <c r="C301" s="4" t="s">
        <v>58</v>
      </c>
      <c r="E301" s="4" t="s">
        <v>58</v>
      </c>
    </row>
    <row r="302" spans="1:10">
      <c r="A302" s="4" t="s">
        <v>703</v>
      </c>
    </row>
    <row r="303" spans="1:10">
      <c r="A303" s="3" t="s">
        <v>59</v>
      </c>
    </row>
    <row r="304" spans="1:10">
      <c r="A304" s="4" t="s">
        <v>70</v>
      </c>
      <c r="B304" s="4" t="s">
        <v>697</v>
      </c>
      <c r="C304" s="5" t="n">
        <v>-5801</v>
      </c>
      <c r="E304" s="5" t="n">
        <v>-5801</v>
      </c>
    </row>
    <row r="305" spans="1:10">
      <c r="A305" s="4" t="s">
        <v>704</v>
      </c>
    </row>
    <row r="306" spans="1:10">
      <c r="A306" s="3" t="s">
        <v>59</v>
      </c>
    </row>
    <row r="307" spans="1:10">
      <c r="A307" s="4" t="s">
        <v>73</v>
      </c>
      <c r="C307" s="4" t="s">
        <v>58</v>
      </c>
      <c r="E307" s="4" t="s">
        <v>58</v>
      </c>
    </row>
    <row r="308" spans="1:10">
      <c r="A308" s="4" t="s">
        <v>705</v>
      </c>
    </row>
    <row r="309" spans="1:10">
      <c r="A309" s="3" t="s">
        <v>59</v>
      </c>
    </row>
    <row r="310" spans="1:10">
      <c r="A310" s="4" t="s">
        <v>73</v>
      </c>
      <c r="C310" s="4" t="s">
        <v>58</v>
      </c>
      <c r="E310" s="4" t="s">
        <v>58</v>
      </c>
    </row>
    <row r="311" spans="1:10"/>
    <row r="312" spans="1:10">
      <c r="A312" s="4" t="s">
        <v>533</v>
      </c>
      <c r="B312" s="4" t="s">
        <v>706</v>
      </c>
    </row>
    <row r="313" spans="1:10">
      <c r="A313" s="4" t="s">
        <v>550</v>
      </c>
      <c r="B313" s="4" t="s">
        <v>707</v>
      </c>
    </row>
    <row r="314" spans="1:10">
      <c r="A314" s="4" t="s">
        <v>677</v>
      </c>
      <c r="B314" s="4" t="s">
        <v>708</v>
      </c>
    </row>
    <row r="315" spans="1:10">
      <c r="A315" s="4" t="s">
        <v>696</v>
      </c>
      <c r="B315" s="4" t="s">
        <v>709</v>
      </c>
    </row>
    <row r="316" spans="1:10">
      <c r="A316" s="4" t="s">
        <v>697</v>
      </c>
      <c r="B316" s="4" t="s">
        <v>710</v>
      </c>
    </row>
  </sheetData>
  <mergeCells count="11">
    <mergeCell ref="A1:B1"/>
    <mergeCell ref="C1:D1"/>
    <mergeCell ref="E1:F1"/>
    <mergeCell ref="G1:H1"/>
    <mergeCell ref="I1:J1"/>
    <mergeCell ref="A311:I311"/>
    <mergeCell ref="B312:I312"/>
    <mergeCell ref="B313:I313"/>
    <mergeCell ref="B314:I314"/>
    <mergeCell ref="B315:I315"/>
    <mergeCell ref="B316:I3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11</v>
      </c>
      <c r="C1" s="2" t="s">
        <v>95</v>
      </c>
      <c r="G1" s="2" t="s">
        <v>1</v>
      </c>
    </row>
    <row r="2" spans="1:10">
      <c r="C2" s="2" t="s">
        <v>2</v>
      </c>
      <c r="E2" s="2" t="s">
        <v>96</v>
      </c>
      <c r="G2" s="2" t="s">
        <v>2</v>
      </c>
      <c r="I2" s="2" t="s">
        <v>96</v>
      </c>
    </row>
    <row r="3" spans="1:10">
      <c r="A3" s="3" t="s">
        <v>97</v>
      </c>
    </row>
    <row r="4" spans="1:10">
      <c r="A4" s="4" t="s">
        <v>98</v>
      </c>
      <c r="C4" s="7" t="n">
        <v>541473</v>
      </c>
      <c r="E4" s="7" t="n">
        <v>517403</v>
      </c>
      <c r="G4" s="7" t="n">
        <v>1899519</v>
      </c>
      <c r="I4" s="7" t="n">
        <v>1844908</v>
      </c>
    </row>
    <row r="5" spans="1:10">
      <c r="A5" s="4" t="s">
        <v>99</v>
      </c>
      <c r="C5" s="5" t="n">
        <v>72309</v>
      </c>
      <c r="E5" s="5" t="n">
        <v>63164</v>
      </c>
      <c r="G5" s="5" t="n">
        <v>212194</v>
      </c>
      <c r="I5" s="5" t="n">
        <v>182415</v>
      </c>
    </row>
    <row r="6" spans="1:10">
      <c r="A6" s="4" t="s">
        <v>100</v>
      </c>
      <c r="C6" s="5" t="n">
        <v>51562</v>
      </c>
      <c r="E6" s="5" t="n">
        <v>50038</v>
      </c>
      <c r="G6" s="5" t="n">
        <v>199195</v>
      </c>
      <c r="I6" s="5" t="n">
        <v>197999</v>
      </c>
    </row>
    <row r="7" spans="1:10">
      <c r="A7" s="4" t="s">
        <v>101</v>
      </c>
      <c r="C7" s="5" t="n">
        <v>9734</v>
      </c>
      <c r="E7" s="5" t="n">
        <v>8170</v>
      </c>
      <c r="G7" s="5" t="n">
        <v>23050</v>
      </c>
      <c r="I7" s="5" t="n">
        <v>20601</v>
      </c>
    </row>
    <row r="8" spans="1:10">
      <c r="A8" s="4" t="s">
        <v>102</v>
      </c>
      <c r="C8" s="5" t="n">
        <v>41279</v>
      </c>
      <c r="E8" s="5" t="n">
        <v>40657</v>
      </c>
      <c r="G8" s="5" t="n">
        <v>123064</v>
      </c>
      <c r="I8" s="5" t="n">
        <v>121438</v>
      </c>
    </row>
    <row r="9" spans="1:10">
      <c r="A9" s="4" t="s">
        <v>103</v>
      </c>
      <c r="C9" s="5" t="n">
        <v>14938</v>
      </c>
      <c r="E9" s="5" t="n">
        <v>14105</v>
      </c>
      <c r="G9" s="5" t="n">
        <v>40202</v>
      </c>
      <c r="I9" s="5" t="n">
        <v>38033</v>
      </c>
    </row>
    <row r="10" spans="1:10">
      <c r="A10" s="4" t="s">
        <v>104</v>
      </c>
      <c r="C10" s="5" t="n">
        <v>23054</v>
      </c>
      <c r="E10" s="5" t="n">
        <v>19026</v>
      </c>
      <c r="G10" s="5" t="n">
        <v>76419</v>
      </c>
      <c r="I10" s="5" t="n">
        <v>63149</v>
      </c>
    </row>
    <row r="11" spans="1:10">
      <c r="A11" s="4" t="s">
        <v>105</v>
      </c>
      <c r="C11" s="5" t="n">
        <v>36327</v>
      </c>
      <c r="E11" s="5" t="n">
        <v>32188</v>
      </c>
      <c r="G11" s="5" t="n">
        <v>139353</v>
      </c>
      <c r="I11" s="5" t="n">
        <v>123916</v>
      </c>
    </row>
    <row r="12" spans="1:10">
      <c r="A12" s="4" t="s">
        <v>106</v>
      </c>
      <c r="C12" s="5" t="n">
        <v>790676</v>
      </c>
      <c r="E12" s="5" t="n">
        <v>744751</v>
      </c>
      <c r="G12" s="5" t="n">
        <v>2712996</v>
      </c>
      <c r="I12" s="5" t="n">
        <v>2592459</v>
      </c>
    </row>
    <row r="13" spans="1:10">
      <c r="A13" s="3" t="s">
        <v>107</v>
      </c>
    </row>
    <row r="14" spans="1:10">
      <c r="A14" s="4" t="s">
        <v>108</v>
      </c>
      <c r="C14" s="5" t="n">
        <v>389352</v>
      </c>
      <c r="E14" s="5" t="n">
        <v>356156</v>
      </c>
      <c r="G14" s="5" t="n">
        <v>1172647</v>
      </c>
      <c r="I14" s="5" t="n">
        <v>1125607</v>
      </c>
    </row>
    <row r="15" spans="1:10">
      <c r="A15" s="4" t="s">
        <v>109</v>
      </c>
      <c r="C15" s="5" t="n">
        <v>61052</v>
      </c>
      <c r="E15" s="5" t="n">
        <v>58347</v>
      </c>
      <c r="G15" s="5" t="n">
        <v>215330</v>
      </c>
      <c r="I15" s="5" t="n">
        <v>212204</v>
      </c>
    </row>
    <row r="16" spans="1:10">
      <c r="A16" s="4" t="s">
        <v>110</v>
      </c>
      <c r="C16" s="5" t="n">
        <v>32537</v>
      </c>
      <c r="E16" s="5" t="n">
        <v>29460</v>
      </c>
      <c r="G16" s="5" t="n">
        <v>116851</v>
      </c>
      <c r="I16" s="5" t="n">
        <v>110596</v>
      </c>
    </row>
    <row r="17" spans="1:10">
      <c r="A17" s="4" t="s">
        <v>111</v>
      </c>
      <c r="C17" s="5" t="n">
        <v>45403</v>
      </c>
      <c r="E17" s="5" t="n">
        <v>41574</v>
      </c>
      <c r="G17" s="5" t="n">
        <v>139242</v>
      </c>
      <c r="I17" s="5" t="n">
        <v>128393</v>
      </c>
    </row>
    <row r="18" spans="1:10">
      <c r="A18" s="4" t="s">
        <v>112</v>
      </c>
      <c r="C18" s="5" t="n">
        <v>5200</v>
      </c>
      <c r="E18" s="5" t="n">
        <v>5138</v>
      </c>
      <c r="G18" s="5" t="n">
        <v>19131</v>
      </c>
      <c r="I18" s="5" t="n">
        <v>15559</v>
      </c>
    </row>
    <row r="19" spans="1:10">
      <c r="A19" s="4" t="s">
        <v>113</v>
      </c>
      <c r="C19" s="5" t="n">
        <v>8807</v>
      </c>
      <c r="E19" s="5" t="n">
        <v>10461</v>
      </c>
      <c r="G19" s="5" t="n">
        <v>29204</v>
      </c>
      <c r="I19" s="5" t="n">
        <v>40249</v>
      </c>
    </row>
    <row r="20" spans="1:10">
      <c r="A20" s="4" t="s">
        <v>114</v>
      </c>
      <c r="C20" s="5" t="n">
        <v>116123</v>
      </c>
      <c r="E20" s="5" t="n">
        <v>85713</v>
      </c>
      <c r="G20" s="5" t="n">
        <v>321408</v>
      </c>
      <c r="I20" s="5" t="n">
        <v>199773</v>
      </c>
    </row>
    <row r="21" spans="1:10">
      <c r="A21" s="4" t="s">
        <v>115</v>
      </c>
      <c r="C21" s="5" t="n">
        <v>658474</v>
      </c>
      <c r="E21" s="5" t="n">
        <v>586849</v>
      </c>
      <c r="G21" s="5" t="n">
        <v>2013813</v>
      </c>
      <c r="I21" s="5" t="n">
        <v>1832381</v>
      </c>
    </row>
    <row r="22" spans="1:10">
      <c r="A22" s="4" t="s">
        <v>712</v>
      </c>
      <c r="C22" s="5" t="n">
        <v>132202</v>
      </c>
      <c r="E22" s="5" t="n">
        <v>157902</v>
      </c>
      <c r="G22" s="5" t="n">
        <v>699183</v>
      </c>
      <c r="I22" s="5" t="n">
        <v>760078</v>
      </c>
    </row>
    <row r="23" spans="1:10">
      <c r="A23" s="4" t="s">
        <v>713</v>
      </c>
      <c r="C23" s="4" t="s">
        <v>58</v>
      </c>
      <c r="E23" s="4" t="s">
        <v>58</v>
      </c>
    </row>
    <row r="24" spans="1:10">
      <c r="A24" s="4" t="s">
        <v>116</v>
      </c>
      <c r="C24" s="5" t="n">
        <v>132202</v>
      </c>
      <c r="E24" s="5" t="n">
        <v>157902</v>
      </c>
      <c r="G24" s="5" t="n">
        <v>699183</v>
      </c>
      <c r="I24" s="5" t="n">
        <v>760078</v>
      </c>
    </row>
    <row r="25" spans="1:10">
      <c r="A25" s="4" t="s">
        <v>117</v>
      </c>
      <c r="C25" s="5" t="n">
        <v>-29003</v>
      </c>
      <c r="E25" s="5" t="n">
        <v>-25407</v>
      </c>
      <c r="G25" s="5" t="n">
        <v>-83862</v>
      </c>
      <c r="I25" s="5" t="n">
        <v>-71480</v>
      </c>
    </row>
    <row r="26" spans="1:10">
      <c r="A26" s="4" t="s">
        <v>118</v>
      </c>
      <c r="C26" s="5" t="n">
        <v>-499</v>
      </c>
      <c r="E26" s="4" t="s">
        <v>58</v>
      </c>
      <c r="G26" s="5" t="n">
        <v>-499</v>
      </c>
      <c r="I26" s="4" t="s">
        <v>58</v>
      </c>
    </row>
    <row r="27" spans="1:10">
      <c r="A27" s="4" t="s">
        <v>119</v>
      </c>
      <c r="C27" s="5" t="n">
        <v>102700</v>
      </c>
      <c r="E27" s="5" t="n">
        <v>132495</v>
      </c>
      <c r="G27" s="5" t="n">
        <v>614822</v>
      </c>
      <c r="I27" s="5" t="n">
        <v>688598</v>
      </c>
    </row>
    <row r="28" spans="1:10">
      <c r="A28" s="4" t="s">
        <v>120</v>
      </c>
      <c r="C28" s="5" t="n">
        <v>-37472</v>
      </c>
      <c r="E28" s="5" t="n">
        <v>-50726</v>
      </c>
      <c r="G28" s="5" t="n">
        <v>-225946</v>
      </c>
      <c r="I28" s="5" t="n">
        <v>-252165</v>
      </c>
    </row>
    <row r="29" spans="1:10">
      <c r="A29" s="4" t="s">
        <v>121</v>
      </c>
      <c r="C29" s="5" t="n">
        <v>65228</v>
      </c>
      <c r="E29" s="5" t="n">
        <v>81769</v>
      </c>
      <c r="G29" s="5" t="n">
        <v>388876</v>
      </c>
      <c r="I29" s="5" t="n">
        <v>436433</v>
      </c>
    </row>
    <row r="30" spans="1:10">
      <c r="A30" s="4" t="s">
        <v>667</v>
      </c>
    </row>
    <row r="31" spans="1:10">
      <c r="A31" s="3" t="s">
        <v>97</v>
      </c>
    </row>
    <row r="32" spans="1:10">
      <c r="A32" s="4" t="s">
        <v>98</v>
      </c>
      <c r="C32" s="5" t="n">
        <v>542545</v>
      </c>
      <c r="E32" s="5" t="n">
        <v>518438</v>
      </c>
      <c r="G32" s="5" t="n">
        <v>1902400</v>
      </c>
      <c r="I32" s="5" t="n">
        <v>1847661</v>
      </c>
    </row>
    <row r="33" spans="1:10">
      <c r="A33" s="4" t="s">
        <v>99</v>
      </c>
      <c r="C33" s="5" t="n">
        <v>72309</v>
      </c>
      <c r="E33" s="5" t="n">
        <v>63164</v>
      </c>
      <c r="G33" s="5" t="n">
        <v>212194</v>
      </c>
      <c r="I33" s="5" t="n">
        <v>182415</v>
      </c>
    </row>
    <row r="34" spans="1:10">
      <c r="A34" s="4" t="s">
        <v>100</v>
      </c>
      <c r="C34" s="5" t="n">
        <v>51562</v>
      </c>
      <c r="E34" s="5" t="n">
        <v>50038</v>
      </c>
      <c r="G34" s="5" t="n">
        <v>199195</v>
      </c>
      <c r="I34" s="5" t="n">
        <v>197999</v>
      </c>
    </row>
    <row r="35" spans="1:10">
      <c r="A35" s="4" t="s">
        <v>101</v>
      </c>
      <c r="C35" s="5" t="n">
        <v>9734</v>
      </c>
      <c r="E35" s="5" t="n">
        <v>8170</v>
      </c>
      <c r="G35" s="5" t="n">
        <v>23050</v>
      </c>
      <c r="I35" s="5" t="n">
        <v>20601</v>
      </c>
    </row>
    <row r="36" spans="1:10">
      <c r="A36" s="4" t="s">
        <v>102</v>
      </c>
      <c r="C36" s="4" t="s">
        <v>58</v>
      </c>
      <c r="E36" s="4" t="s">
        <v>58</v>
      </c>
      <c r="G36" s="4" t="s">
        <v>58</v>
      </c>
      <c r="I36" s="4" t="s">
        <v>58</v>
      </c>
    </row>
    <row r="37" spans="1:10">
      <c r="A37" s="4" t="s">
        <v>103</v>
      </c>
      <c r="C37" s="4" t="s">
        <v>58</v>
      </c>
      <c r="E37" s="4" t="s">
        <v>58</v>
      </c>
      <c r="G37" s="4" t="s">
        <v>58</v>
      </c>
      <c r="I37" s="4" t="s">
        <v>58</v>
      </c>
    </row>
    <row r="38" spans="1:10">
      <c r="A38" s="4" t="s">
        <v>104</v>
      </c>
      <c r="C38" s="5" t="n">
        <v>2570</v>
      </c>
      <c r="E38" s="5" t="n">
        <v>1976</v>
      </c>
      <c r="G38" s="5" t="n">
        <v>7035</v>
      </c>
      <c r="I38" s="5" t="n">
        <v>6638</v>
      </c>
    </row>
    <row r="39" spans="1:10">
      <c r="A39" s="4" t="s">
        <v>105</v>
      </c>
      <c r="C39" s="5" t="n">
        <v>35264</v>
      </c>
      <c r="E39" s="5" t="n">
        <v>30966</v>
      </c>
      <c r="G39" s="5" t="n">
        <v>136341</v>
      </c>
      <c r="I39" s="5" t="n">
        <v>120572</v>
      </c>
    </row>
    <row r="40" spans="1:10">
      <c r="A40" s="4" t="s">
        <v>106</v>
      </c>
      <c r="C40" s="5" t="n">
        <v>713984</v>
      </c>
      <c r="E40" s="5" t="n">
        <v>672752</v>
      </c>
      <c r="G40" s="5" t="n">
        <v>2480215</v>
      </c>
      <c r="I40" s="5" t="n">
        <v>2375886</v>
      </c>
    </row>
    <row r="41" spans="1:10">
      <c r="A41" s="3" t="s">
        <v>107</v>
      </c>
    </row>
    <row r="42" spans="1:10">
      <c r="A42" s="4" t="s">
        <v>108</v>
      </c>
      <c r="C42" s="5" t="n">
        <v>377165</v>
      </c>
      <c r="E42" s="5" t="n">
        <v>344654</v>
      </c>
      <c r="G42" s="5" t="n">
        <v>1137364</v>
      </c>
      <c r="I42" s="5" t="n">
        <v>1091169</v>
      </c>
    </row>
    <row r="43" spans="1:10">
      <c r="A43" s="4" t="s">
        <v>109</v>
      </c>
      <c r="C43" s="5" t="n">
        <v>61052</v>
      </c>
      <c r="E43" s="5" t="n">
        <v>58347</v>
      </c>
      <c r="G43" s="5" t="n">
        <v>215330</v>
      </c>
      <c r="I43" s="5" t="n">
        <v>212204</v>
      </c>
    </row>
    <row r="44" spans="1:10">
      <c r="A44" s="4" t="s">
        <v>110</v>
      </c>
      <c r="C44" s="5" t="n">
        <v>32537</v>
      </c>
      <c r="E44" s="5" t="n">
        <v>29460</v>
      </c>
      <c r="G44" s="5" t="n">
        <v>116851</v>
      </c>
      <c r="I44" s="5" t="n">
        <v>110596</v>
      </c>
    </row>
    <row r="45" spans="1:10">
      <c r="A45" s="4" t="s">
        <v>111</v>
      </c>
      <c r="C45" s="4" t="s">
        <v>58</v>
      </c>
      <c r="E45" s="4" t="s">
        <v>58</v>
      </c>
      <c r="G45" s="4" t="s">
        <v>58</v>
      </c>
      <c r="I45" s="4" t="s">
        <v>58</v>
      </c>
    </row>
    <row r="46" spans="1:10">
      <c r="A46" s="4" t="s">
        <v>112</v>
      </c>
      <c r="C46" s="4" t="s">
        <v>58</v>
      </c>
      <c r="E46" s="4" t="s">
        <v>58</v>
      </c>
      <c r="G46" s="4" t="s">
        <v>58</v>
      </c>
      <c r="I46" s="4" t="s">
        <v>58</v>
      </c>
    </row>
    <row r="47" spans="1:10">
      <c r="A47" s="4" t="s">
        <v>113</v>
      </c>
      <c r="C47" s="5" t="n">
        <v>8854</v>
      </c>
      <c r="E47" s="5" t="n">
        <v>10508</v>
      </c>
      <c r="G47" s="5" t="n">
        <v>29344</v>
      </c>
      <c r="I47" s="5" t="n">
        <v>40389</v>
      </c>
    </row>
    <row r="48" spans="1:10">
      <c r="A48" s="4" t="s">
        <v>114</v>
      </c>
      <c r="C48" s="5" t="n">
        <v>116123</v>
      </c>
      <c r="E48" s="5" t="n">
        <v>85713</v>
      </c>
      <c r="G48" s="5" t="n">
        <v>321408</v>
      </c>
      <c r="I48" s="5" t="n">
        <v>199773</v>
      </c>
    </row>
    <row r="49" spans="1:10">
      <c r="A49" s="4" t="s">
        <v>115</v>
      </c>
      <c r="C49" s="5" t="n">
        <v>595731</v>
      </c>
      <c r="E49" s="5" t="n">
        <v>528682</v>
      </c>
      <c r="G49" s="5" t="n">
        <v>1820297</v>
      </c>
      <c r="I49" s="5" t="n">
        <v>1654131</v>
      </c>
    </row>
    <row r="50" spans="1:10">
      <c r="A50" s="4" t="s">
        <v>712</v>
      </c>
      <c r="C50" s="5" t="n">
        <v>118253</v>
      </c>
      <c r="E50" s="5" t="n">
        <v>144070</v>
      </c>
      <c r="G50" s="5" t="n">
        <v>659918</v>
      </c>
      <c r="I50" s="5" t="n">
        <v>721755</v>
      </c>
    </row>
    <row r="51" spans="1:10">
      <c r="A51" s="4" t="s">
        <v>713</v>
      </c>
      <c r="C51" s="5" t="n">
        <v>9046</v>
      </c>
      <c r="E51" s="5" t="n">
        <v>9090</v>
      </c>
      <c r="G51" s="5" t="n">
        <v>25925</v>
      </c>
      <c r="I51" s="5" t="n">
        <v>25219</v>
      </c>
    </row>
    <row r="52" spans="1:10">
      <c r="A52" s="4" t="s">
        <v>116</v>
      </c>
      <c r="C52" s="5" t="n">
        <v>127299</v>
      </c>
      <c r="E52" s="5" t="n">
        <v>153160</v>
      </c>
      <c r="G52" s="5" t="n">
        <v>685843</v>
      </c>
      <c r="I52" s="5" t="n">
        <v>746974</v>
      </c>
    </row>
    <row r="53" spans="1:10">
      <c r="A53" s="4" t="s">
        <v>117</v>
      </c>
      <c r="C53" s="5" t="n">
        <v>-29145</v>
      </c>
      <c r="E53" s="5" t="n">
        <v>-25564</v>
      </c>
      <c r="G53" s="5" t="n">
        <v>-84299</v>
      </c>
      <c r="I53" s="5" t="n">
        <v>-71957</v>
      </c>
    </row>
    <row r="54" spans="1:10">
      <c r="A54" s="4" t="s">
        <v>118</v>
      </c>
      <c r="C54" s="5" t="n">
        <v>-499</v>
      </c>
      <c r="G54" s="5" t="n">
        <v>-499</v>
      </c>
    </row>
    <row r="55" spans="1:10">
      <c r="A55" s="4" t="s">
        <v>119</v>
      </c>
      <c r="C55" s="5" t="n">
        <v>97655</v>
      </c>
      <c r="E55" s="5" t="n">
        <v>127596</v>
      </c>
      <c r="G55" s="5" t="n">
        <v>601045</v>
      </c>
      <c r="I55" s="5" t="n">
        <v>675017</v>
      </c>
    </row>
    <row r="56" spans="1:10">
      <c r="A56" s="4" t="s">
        <v>120</v>
      </c>
      <c r="C56" s="5" t="n">
        <v>-32427</v>
      </c>
      <c r="E56" s="5" t="n">
        <v>-45827</v>
      </c>
      <c r="G56" s="5" t="n">
        <v>-212169</v>
      </c>
      <c r="I56" s="5" t="n">
        <v>-238584</v>
      </c>
    </row>
    <row r="57" spans="1:10">
      <c r="A57" s="4" t="s">
        <v>121</v>
      </c>
      <c r="C57" s="5" t="n">
        <v>65228</v>
      </c>
      <c r="E57" s="5" t="n">
        <v>81769</v>
      </c>
      <c r="G57" s="5" t="n">
        <v>388876</v>
      </c>
      <c r="I57" s="5" t="n">
        <v>436433</v>
      </c>
    </row>
    <row r="58" spans="1:10">
      <c r="A58" s="4" t="s">
        <v>676</v>
      </c>
    </row>
    <row r="59" spans="1:10">
      <c r="A59" s="3" t="s">
        <v>97</v>
      </c>
    </row>
    <row r="60" spans="1:10">
      <c r="A60" s="4" t="s">
        <v>98</v>
      </c>
      <c r="C60" s="4" t="s">
        <v>58</v>
      </c>
      <c r="D60" s="4" t="s">
        <v>533</v>
      </c>
      <c r="E60" s="4" t="s">
        <v>58</v>
      </c>
      <c r="F60" s="4" t="s">
        <v>550</v>
      </c>
      <c r="G60" s="4" t="s">
        <v>58</v>
      </c>
      <c r="H60" s="4" t="s">
        <v>677</v>
      </c>
      <c r="I60" s="4" t="s">
        <v>58</v>
      </c>
      <c r="J60" s="4" t="s">
        <v>696</v>
      </c>
    </row>
    <row r="61" spans="1:10">
      <c r="A61" s="4" t="s">
        <v>99</v>
      </c>
      <c r="C61" s="4" t="s">
        <v>58</v>
      </c>
      <c r="D61" s="4" t="s">
        <v>533</v>
      </c>
      <c r="E61" s="4" t="s">
        <v>58</v>
      </c>
      <c r="F61" s="4" t="s">
        <v>550</v>
      </c>
      <c r="G61" s="4" t="s">
        <v>58</v>
      </c>
      <c r="H61" s="4" t="s">
        <v>677</v>
      </c>
      <c r="I61" s="4" t="s">
        <v>58</v>
      </c>
      <c r="J61" s="4" t="s">
        <v>696</v>
      </c>
    </row>
    <row r="62" spans="1:10">
      <c r="A62" s="4" t="s">
        <v>100</v>
      </c>
      <c r="C62" s="4" t="s">
        <v>58</v>
      </c>
      <c r="D62" s="4" t="s">
        <v>533</v>
      </c>
      <c r="E62" s="4" t="s">
        <v>58</v>
      </c>
      <c r="F62" s="4" t="s">
        <v>550</v>
      </c>
      <c r="G62" s="4" t="s">
        <v>58</v>
      </c>
      <c r="H62" s="4" t="s">
        <v>677</v>
      </c>
      <c r="I62" s="4" t="s">
        <v>58</v>
      </c>
      <c r="J62" s="4" t="s">
        <v>696</v>
      </c>
    </row>
    <row r="63" spans="1:10">
      <c r="A63" s="4" t="s">
        <v>101</v>
      </c>
      <c r="C63" s="4" t="s">
        <v>58</v>
      </c>
      <c r="D63" s="4" t="s">
        <v>533</v>
      </c>
      <c r="E63" s="4" t="s">
        <v>58</v>
      </c>
      <c r="F63" s="4" t="s">
        <v>550</v>
      </c>
      <c r="G63" s="4" t="s">
        <v>58</v>
      </c>
      <c r="H63" s="4" t="s">
        <v>677</v>
      </c>
      <c r="I63" s="4" t="s">
        <v>58</v>
      </c>
      <c r="J63" s="4" t="s">
        <v>696</v>
      </c>
    </row>
    <row r="64" spans="1:10">
      <c r="A64" s="4" t="s">
        <v>102</v>
      </c>
      <c r="C64" s="4" t="s">
        <v>58</v>
      </c>
      <c r="D64" s="4" t="s">
        <v>533</v>
      </c>
      <c r="E64" s="4" t="s">
        <v>58</v>
      </c>
      <c r="F64" s="4" t="s">
        <v>550</v>
      </c>
      <c r="G64" s="4" t="s">
        <v>58</v>
      </c>
      <c r="H64" s="4" t="s">
        <v>677</v>
      </c>
      <c r="I64" s="4" t="s">
        <v>58</v>
      </c>
      <c r="J64" s="4" t="s">
        <v>696</v>
      </c>
    </row>
    <row r="65" spans="1:10">
      <c r="A65" s="4" t="s">
        <v>103</v>
      </c>
      <c r="C65" s="5" t="n">
        <v>14938</v>
      </c>
      <c r="D65" s="4" t="s">
        <v>533</v>
      </c>
      <c r="E65" s="5" t="n">
        <v>14105</v>
      </c>
      <c r="F65" s="4" t="s">
        <v>550</v>
      </c>
      <c r="G65" s="5" t="n">
        <v>40202</v>
      </c>
      <c r="H65" s="4" t="s">
        <v>677</v>
      </c>
      <c r="I65" s="5" t="n">
        <v>38033</v>
      </c>
      <c r="J65" s="4" t="s">
        <v>696</v>
      </c>
    </row>
    <row r="66" spans="1:10">
      <c r="A66" s="4" t="s">
        <v>104</v>
      </c>
      <c r="C66" s="5" t="n">
        <v>3443</v>
      </c>
      <c r="D66" s="4" t="s">
        <v>533</v>
      </c>
      <c r="E66" s="5" t="n">
        <v>3252</v>
      </c>
      <c r="F66" s="4" t="s">
        <v>550</v>
      </c>
      <c r="G66" s="5" t="n">
        <v>12951</v>
      </c>
      <c r="H66" s="4" t="s">
        <v>677</v>
      </c>
      <c r="I66" s="5" t="n">
        <v>10839</v>
      </c>
      <c r="J66" s="4" t="s">
        <v>696</v>
      </c>
    </row>
    <row r="67" spans="1:10">
      <c r="A67" s="4" t="s">
        <v>105</v>
      </c>
      <c r="C67" s="4" t="s">
        <v>58</v>
      </c>
      <c r="D67" s="4" t="s">
        <v>533</v>
      </c>
      <c r="E67" s="4" t="s">
        <v>58</v>
      </c>
      <c r="F67" s="4" t="s">
        <v>550</v>
      </c>
      <c r="G67" s="4" t="s">
        <v>58</v>
      </c>
      <c r="H67" s="4" t="s">
        <v>677</v>
      </c>
      <c r="I67" s="4" t="s">
        <v>58</v>
      </c>
      <c r="J67" s="4" t="s">
        <v>696</v>
      </c>
    </row>
    <row r="68" spans="1:10">
      <c r="A68" s="4" t="s">
        <v>106</v>
      </c>
      <c r="C68" s="5" t="n">
        <v>18381</v>
      </c>
      <c r="D68" s="4" t="s">
        <v>533</v>
      </c>
      <c r="E68" s="5" t="n">
        <v>17357</v>
      </c>
      <c r="F68" s="4" t="s">
        <v>550</v>
      </c>
      <c r="G68" s="5" t="n">
        <v>53153</v>
      </c>
      <c r="H68" s="4" t="s">
        <v>677</v>
      </c>
      <c r="I68" s="5" t="n">
        <v>48872</v>
      </c>
      <c r="J68" s="4" t="s">
        <v>696</v>
      </c>
    </row>
    <row r="69" spans="1:10">
      <c r="A69" s="3" t="s">
        <v>107</v>
      </c>
    </row>
    <row r="70" spans="1:10">
      <c r="A70" s="4" t="s">
        <v>108</v>
      </c>
      <c r="C70" s="5" t="n">
        <v>7688</v>
      </c>
      <c r="D70" s="4" t="s">
        <v>533</v>
      </c>
      <c r="E70" s="5" t="n">
        <v>7048</v>
      </c>
      <c r="F70" s="4" t="s">
        <v>550</v>
      </c>
      <c r="G70" s="5" t="n">
        <v>21193</v>
      </c>
      <c r="H70" s="4" t="s">
        <v>677</v>
      </c>
      <c r="I70" s="5" t="n">
        <v>20476</v>
      </c>
      <c r="J70" s="4" t="s">
        <v>696</v>
      </c>
    </row>
    <row r="71" spans="1:10">
      <c r="A71" s="4" t="s">
        <v>109</v>
      </c>
      <c r="C71" s="4" t="s">
        <v>58</v>
      </c>
      <c r="D71" s="4" t="s">
        <v>533</v>
      </c>
      <c r="E71" s="4" t="s">
        <v>58</v>
      </c>
      <c r="F71" s="4" t="s">
        <v>550</v>
      </c>
      <c r="G71" s="4" t="s">
        <v>58</v>
      </c>
      <c r="H71" s="4" t="s">
        <v>677</v>
      </c>
      <c r="I71" s="4" t="s">
        <v>58</v>
      </c>
      <c r="J71" s="4" t="s">
        <v>696</v>
      </c>
    </row>
    <row r="72" spans="1:10">
      <c r="A72" s="4" t="s">
        <v>110</v>
      </c>
      <c r="C72" s="4" t="s">
        <v>58</v>
      </c>
      <c r="D72" s="4" t="s">
        <v>533</v>
      </c>
      <c r="E72" s="4" t="s">
        <v>58</v>
      </c>
      <c r="F72" s="4" t="s">
        <v>550</v>
      </c>
      <c r="G72" s="4" t="s">
        <v>58</v>
      </c>
      <c r="H72" s="4" t="s">
        <v>677</v>
      </c>
      <c r="I72" s="4" t="s">
        <v>58</v>
      </c>
      <c r="J72" s="4" t="s">
        <v>696</v>
      </c>
    </row>
    <row r="73" spans="1:10">
      <c r="A73" s="4" t="s">
        <v>111</v>
      </c>
      <c r="C73" s="5" t="n">
        <v>3474</v>
      </c>
      <c r="D73" s="4" t="s">
        <v>533</v>
      </c>
      <c r="E73" s="5" t="n">
        <v>4038</v>
      </c>
      <c r="F73" s="4" t="s">
        <v>550</v>
      </c>
      <c r="G73" s="5" t="n">
        <v>10144</v>
      </c>
      <c r="H73" s="4" t="s">
        <v>677</v>
      </c>
      <c r="I73" s="5" t="n">
        <v>9582</v>
      </c>
      <c r="J73" s="4" t="s">
        <v>696</v>
      </c>
    </row>
    <row r="74" spans="1:10">
      <c r="A74" s="4" t="s">
        <v>112</v>
      </c>
      <c r="C74" s="4" t="s">
        <v>58</v>
      </c>
      <c r="D74" s="4" t="s">
        <v>533</v>
      </c>
      <c r="E74" s="4" t="s">
        <v>58</v>
      </c>
      <c r="F74" s="4" t="s">
        <v>550</v>
      </c>
      <c r="G74" s="4" t="s">
        <v>58</v>
      </c>
      <c r="H74" s="4" t="s">
        <v>677</v>
      </c>
      <c r="I74" s="4" t="s">
        <v>58</v>
      </c>
      <c r="J74" s="4" t="s">
        <v>696</v>
      </c>
    </row>
    <row r="75" spans="1:10">
      <c r="A75" s="4" t="s">
        <v>113</v>
      </c>
      <c r="C75" s="4" t="s">
        <v>58</v>
      </c>
      <c r="D75" s="4" t="s">
        <v>533</v>
      </c>
      <c r="E75" s="4" t="s">
        <v>58</v>
      </c>
      <c r="F75" s="4" t="s">
        <v>550</v>
      </c>
      <c r="G75" s="4" t="s">
        <v>58</v>
      </c>
      <c r="H75" s="4" t="s">
        <v>677</v>
      </c>
      <c r="I75" s="4" t="s">
        <v>58</v>
      </c>
      <c r="J75" s="4" t="s">
        <v>696</v>
      </c>
    </row>
    <row r="76" spans="1:10">
      <c r="A76" s="4" t="s">
        <v>114</v>
      </c>
      <c r="C76" s="4" t="s">
        <v>58</v>
      </c>
      <c r="D76" s="4" t="s">
        <v>533</v>
      </c>
      <c r="E76" s="4" t="s">
        <v>58</v>
      </c>
      <c r="F76" s="4" t="s">
        <v>550</v>
      </c>
      <c r="G76" s="4" t="s">
        <v>58</v>
      </c>
      <c r="H76" s="4" t="s">
        <v>677</v>
      </c>
      <c r="I76" s="4" t="s">
        <v>58</v>
      </c>
      <c r="J76" s="4" t="s">
        <v>696</v>
      </c>
    </row>
    <row r="77" spans="1:10">
      <c r="A77" s="4" t="s">
        <v>115</v>
      </c>
      <c r="C77" s="5" t="n">
        <v>11162</v>
      </c>
      <c r="D77" s="4" t="s">
        <v>533</v>
      </c>
      <c r="E77" s="5" t="n">
        <v>11086</v>
      </c>
      <c r="F77" s="4" t="s">
        <v>550</v>
      </c>
      <c r="G77" s="5" t="n">
        <v>31337</v>
      </c>
      <c r="H77" s="4" t="s">
        <v>677</v>
      </c>
      <c r="I77" s="5" t="n">
        <v>30058</v>
      </c>
      <c r="J77" s="4" t="s">
        <v>696</v>
      </c>
    </row>
    <row r="78" spans="1:10">
      <c r="A78" s="4" t="s">
        <v>712</v>
      </c>
      <c r="C78" s="5" t="n">
        <v>7219</v>
      </c>
      <c r="D78" s="4" t="s">
        <v>533</v>
      </c>
      <c r="E78" s="5" t="n">
        <v>6271</v>
      </c>
      <c r="F78" s="4" t="s">
        <v>550</v>
      </c>
      <c r="G78" s="5" t="n">
        <v>21816</v>
      </c>
      <c r="H78" s="4" t="s">
        <v>677</v>
      </c>
      <c r="I78" s="5" t="n">
        <v>18814</v>
      </c>
      <c r="J78" s="4" t="s">
        <v>696</v>
      </c>
    </row>
    <row r="79" spans="1:10">
      <c r="A79" s="4" t="s">
        <v>713</v>
      </c>
      <c r="C79" s="4" t="s">
        <v>58</v>
      </c>
      <c r="D79" s="4" t="s">
        <v>533</v>
      </c>
      <c r="E79" s="4" t="s">
        <v>58</v>
      </c>
      <c r="F79" s="4" t="s">
        <v>550</v>
      </c>
      <c r="G79" s="4" t="s">
        <v>58</v>
      </c>
      <c r="H79" s="4" t="s">
        <v>677</v>
      </c>
      <c r="I79" s="4" t="s">
        <v>58</v>
      </c>
      <c r="J79" s="4" t="s">
        <v>696</v>
      </c>
    </row>
    <row r="80" spans="1:10">
      <c r="A80" s="4" t="s">
        <v>116</v>
      </c>
      <c r="C80" s="5" t="n">
        <v>7219</v>
      </c>
      <c r="D80" s="4" t="s">
        <v>533</v>
      </c>
      <c r="E80" s="5" t="n">
        <v>6271</v>
      </c>
      <c r="F80" s="4" t="s">
        <v>550</v>
      </c>
      <c r="G80" s="5" t="n">
        <v>21816</v>
      </c>
      <c r="H80" s="4" t="s">
        <v>677</v>
      </c>
      <c r="I80" s="5" t="n">
        <v>18814</v>
      </c>
      <c r="J80" s="4" t="s">
        <v>696</v>
      </c>
    </row>
    <row r="81" spans="1:10">
      <c r="A81" s="4" t="s">
        <v>117</v>
      </c>
      <c r="C81" s="4" t="s">
        <v>58</v>
      </c>
      <c r="D81" s="4" t="s">
        <v>533</v>
      </c>
      <c r="E81" s="4" t="s">
        <v>58</v>
      </c>
      <c r="F81" s="4" t="s">
        <v>550</v>
      </c>
      <c r="G81" s="4" t="s">
        <v>58</v>
      </c>
      <c r="H81" s="4" t="s">
        <v>677</v>
      </c>
      <c r="I81" s="4" t="s">
        <v>58</v>
      </c>
      <c r="J81" s="4" t="s">
        <v>696</v>
      </c>
    </row>
    <row r="82" spans="1:10">
      <c r="A82" s="4" t="s">
        <v>118</v>
      </c>
      <c r="C82" s="4" t="s">
        <v>58</v>
      </c>
      <c r="G82" s="4" t="s">
        <v>58</v>
      </c>
    </row>
    <row r="83" spans="1:10">
      <c r="A83" s="4" t="s">
        <v>119</v>
      </c>
      <c r="C83" s="5" t="n">
        <v>7219</v>
      </c>
      <c r="D83" s="4" t="s">
        <v>533</v>
      </c>
      <c r="E83" s="5" t="n">
        <v>6271</v>
      </c>
      <c r="F83" s="4" t="s">
        <v>550</v>
      </c>
      <c r="G83" s="5" t="n">
        <v>21816</v>
      </c>
      <c r="H83" s="4" t="s">
        <v>677</v>
      </c>
      <c r="I83" s="5" t="n">
        <v>18814</v>
      </c>
      <c r="J83" s="4" t="s">
        <v>696</v>
      </c>
    </row>
    <row r="84" spans="1:10">
      <c r="A84" s="4" t="s">
        <v>120</v>
      </c>
      <c r="C84" s="5" t="n">
        <v>-2488</v>
      </c>
      <c r="D84" s="4" t="s">
        <v>533</v>
      </c>
      <c r="E84" s="5" t="n">
        <v>-2195</v>
      </c>
      <c r="F84" s="4" t="s">
        <v>550</v>
      </c>
      <c r="G84" s="5" t="n">
        <v>-7520</v>
      </c>
      <c r="H84" s="4" t="s">
        <v>677</v>
      </c>
      <c r="I84" s="5" t="n">
        <v>-6585</v>
      </c>
      <c r="J84" s="4" t="s">
        <v>696</v>
      </c>
    </row>
    <row r="85" spans="1:10">
      <c r="A85" s="4" t="s">
        <v>121</v>
      </c>
      <c r="C85" s="5" t="n">
        <v>4731</v>
      </c>
      <c r="D85" s="4" t="s">
        <v>533</v>
      </c>
      <c r="E85" s="5" t="n">
        <v>4076</v>
      </c>
      <c r="F85" s="4" t="s">
        <v>550</v>
      </c>
      <c r="G85" s="5" t="n">
        <v>14296</v>
      </c>
      <c r="H85" s="4" t="s">
        <v>697</v>
      </c>
      <c r="I85" s="5" t="n">
        <v>12229</v>
      </c>
      <c r="J85" s="4" t="s">
        <v>714</v>
      </c>
    </row>
    <row r="86" spans="1:10">
      <c r="A86" s="4" t="s">
        <v>686</v>
      </c>
    </row>
    <row r="87" spans="1:10">
      <c r="A87" s="3" t="s">
        <v>97</v>
      </c>
    </row>
    <row r="88" spans="1:10">
      <c r="A88" s="4" t="s">
        <v>98</v>
      </c>
      <c r="C88" s="4" t="s">
        <v>58</v>
      </c>
      <c r="D88" s="4" t="s">
        <v>533</v>
      </c>
      <c r="E88" s="4" t="s">
        <v>58</v>
      </c>
      <c r="F88" s="4" t="s">
        <v>550</v>
      </c>
      <c r="G88" s="4" t="s">
        <v>58</v>
      </c>
      <c r="H88" s="4" t="s">
        <v>677</v>
      </c>
      <c r="I88" s="4" t="s">
        <v>58</v>
      </c>
      <c r="J88" s="4" t="s">
        <v>696</v>
      </c>
    </row>
    <row r="89" spans="1:10">
      <c r="A89" s="4" t="s">
        <v>99</v>
      </c>
      <c r="C89" s="4" t="s">
        <v>58</v>
      </c>
      <c r="D89" s="4" t="s">
        <v>533</v>
      </c>
      <c r="E89" s="4" t="s">
        <v>58</v>
      </c>
      <c r="F89" s="4" t="s">
        <v>550</v>
      </c>
      <c r="G89" s="4" t="s">
        <v>58</v>
      </c>
      <c r="H89" s="4" t="s">
        <v>677</v>
      </c>
      <c r="I89" s="4" t="s">
        <v>58</v>
      </c>
      <c r="J89" s="4" t="s">
        <v>696</v>
      </c>
    </row>
    <row r="90" spans="1:10">
      <c r="A90" s="4" t="s">
        <v>100</v>
      </c>
      <c r="C90" s="4" t="s">
        <v>58</v>
      </c>
      <c r="D90" s="4" t="s">
        <v>533</v>
      </c>
      <c r="E90" s="4" t="s">
        <v>58</v>
      </c>
      <c r="F90" s="4" t="s">
        <v>550</v>
      </c>
      <c r="G90" s="4" t="s">
        <v>58</v>
      </c>
      <c r="H90" s="4" t="s">
        <v>677</v>
      </c>
      <c r="I90" s="4" t="s">
        <v>58</v>
      </c>
      <c r="J90" s="4" t="s">
        <v>696</v>
      </c>
    </row>
    <row r="91" spans="1:10">
      <c r="A91" s="4" t="s">
        <v>101</v>
      </c>
      <c r="C91" s="4" t="s">
        <v>58</v>
      </c>
      <c r="D91" s="4" t="s">
        <v>533</v>
      </c>
      <c r="E91" s="4" t="s">
        <v>58</v>
      </c>
      <c r="F91" s="4" t="s">
        <v>550</v>
      </c>
      <c r="G91" s="4" t="s">
        <v>58</v>
      </c>
      <c r="H91" s="4" t="s">
        <v>677</v>
      </c>
      <c r="I91" s="4" t="s">
        <v>58</v>
      </c>
      <c r="J91" s="4" t="s">
        <v>696</v>
      </c>
    </row>
    <row r="92" spans="1:10">
      <c r="A92" s="4" t="s">
        <v>102</v>
      </c>
      <c r="C92" s="5" t="n">
        <v>41279</v>
      </c>
      <c r="D92" s="4" t="s">
        <v>533</v>
      </c>
      <c r="E92" s="5" t="n">
        <v>40657</v>
      </c>
      <c r="F92" s="4" t="s">
        <v>550</v>
      </c>
      <c r="G92" s="5" t="n">
        <v>123064</v>
      </c>
      <c r="H92" s="4" t="s">
        <v>677</v>
      </c>
      <c r="I92" s="5" t="n">
        <v>121438</v>
      </c>
      <c r="J92" s="4" t="s">
        <v>696</v>
      </c>
    </row>
    <row r="93" spans="1:10">
      <c r="A93" s="4" t="s">
        <v>103</v>
      </c>
      <c r="C93" s="4" t="s">
        <v>58</v>
      </c>
      <c r="D93" s="4" t="s">
        <v>533</v>
      </c>
      <c r="E93" s="4" t="s">
        <v>58</v>
      </c>
      <c r="F93" s="4" t="s">
        <v>550</v>
      </c>
      <c r="G93" s="4" t="s">
        <v>58</v>
      </c>
      <c r="H93" s="4" t="s">
        <v>677</v>
      </c>
      <c r="I93" s="4" t="s">
        <v>58</v>
      </c>
      <c r="J93" s="4" t="s">
        <v>696</v>
      </c>
    </row>
    <row r="94" spans="1:10">
      <c r="A94" s="4" t="s">
        <v>104</v>
      </c>
      <c r="C94" s="5" t="n">
        <v>17221</v>
      </c>
      <c r="D94" s="4" t="s">
        <v>533</v>
      </c>
      <c r="E94" s="5" t="n">
        <v>13993</v>
      </c>
      <c r="F94" s="4" t="s">
        <v>550</v>
      </c>
      <c r="G94" s="5" t="n">
        <v>56982</v>
      </c>
      <c r="H94" s="4" t="s">
        <v>677</v>
      </c>
      <c r="I94" s="5" t="n">
        <v>46261</v>
      </c>
      <c r="J94" s="4" t="s">
        <v>696</v>
      </c>
    </row>
    <row r="95" spans="1:10">
      <c r="A95" s="4" t="s">
        <v>105</v>
      </c>
      <c r="C95" s="5" t="n">
        <v>1194</v>
      </c>
      <c r="D95" s="4" t="s">
        <v>533</v>
      </c>
      <c r="E95" s="5" t="n">
        <v>1498</v>
      </c>
      <c r="F95" s="4" t="s">
        <v>550</v>
      </c>
      <c r="G95" s="5" t="n">
        <v>3404</v>
      </c>
      <c r="H95" s="4" t="s">
        <v>677</v>
      </c>
      <c r="I95" s="5" t="n">
        <v>3705</v>
      </c>
      <c r="J95" s="4" t="s">
        <v>696</v>
      </c>
    </row>
    <row r="96" spans="1:10">
      <c r="A96" s="4" t="s">
        <v>106</v>
      </c>
      <c r="C96" s="5" t="n">
        <v>59694</v>
      </c>
      <c r="D96" s="4" t="s">
        <v>533</v>
      </c>
      <c r="E96" s="5" t="n">
        <v>56148</v>
      </c>
      <c r="F96" s="4" t="s">
        <v>550</v>
      </c>
      <c r="G96" s="5" t="n">
        <v>183450</v>
      </c>
      <c r="H96" s="4" t="s">
        <v>677</v>
      </c>
      <c r="I96" s="5" t="n">
        <v>171404</v>
      </c>
      <c r="J96" s="4" t="s">
        <v>696</v>
      </c>
    </row>
    <row r="97" spans="1:10">
      <c r="A97" s="3" t="s">
        <v>107</v>
      </c>
    </row>
    <row r="98" spans="1:10">
      <c r="A98" s="4" t="s">
        <v>108</v>
      </c>
      <c r="C98" s="5" t="n">
        <v>5693</v>
      </c>
      <c r="D98" s="4" t="s">
        <v>533</v>
      </c>
      <c r="E98" s="5" t="n">
        <v>5756</v>
      </c>
      <c r="F98" s="4" t="s">
        <v>550</v>
      </c>
      <c r="G98" s="5" t="n">
        <v>17335</v>
      </c>
      <c r="H98" s="4" t="s">
        <v>677</v>
      </c>
      <c r="I98" s="5" t="n">
        <v>17048</v>
      </c>
      <c r="J98" s="4" t="s">
        <v>696</v>
      </c>
    </row>
    <row r="99" spans="1:10">
      <c r="A99" s="4" t="s">
        <v>109</v>
      </c>
      <c r="C99" s="4" t="s">
        <v>58</v>
      </c>
      <c r="D99" s="4" t="s">
        <v>533</v>
      </c>
      <c r="E99" s="4" t="s">
        <v>58</v>
      </c>
      <c r="F99" s="4" t="s">
        <v>550</v>
      </c>
      <c r="G99" s="4" t="s">
        <v>58</v>
      </c>
      <c r="H99" s="4" t="s">
        <v>677</v>
      </c>
      <c r="I99" s="4" t="s">
        <v>58</v>
      </c>
      <c r="J99" s="4" t="s">
        <v>696</v>
      </c>
    </row>
    <row r="100" spans="1:10">
      <c r="A100" s="4" t="s">
        <v>110</v>
      </c>
      <c r="C100" s="4" t="s">
        <v>58</v>
      </c>
      <c r="D100" s="4" t="s">
        <v>533</v>
      </c>
      <c r="E100" s="4" t="s">
        <v>58</v>
      </c>
      <c r="F100" s="4" t="s">
        <v>550</v>
      </c>
      <c r="G100" s="4" t="s">
        <v>58</v>
      </c>
      <c r="H100" s="4" t="s">
        <v>677</v>
      </c>
      <c r="I100" s="4" t="s">
        <v>58</v>
      </c>
      <c r="J100" s="4" t="s">
        <v>696</v>
      </c>
    </row>
    <row r="101" spans="1:10">
      <c r="A101" s="4" t="s">
        <v>111</v>
      </c>
      <c r="C101" s="5" t="n">
        <v>41929</v>
      </c>
      <c r="D101" s="4" t="s">
        <v>533</v>
      </c>
      <c r="E101" s="5" t="n">
        <v>37536</v>
      </c>
      <c r="F101" s="4" t="s">
        <v>550</v>
      </c>
      <c r="G101" s="5" t="n">
        <v>129098</v>
      </c>
      <c r="H101" s="4" t="s">
        <v>677</v>
      </c>
      <c r="I101" s="5" t="n">
        <v>118811</v>
      </c>
      <c r="J101" s="4" t="s">
        <v>696</v>
      </c>
    </row>
    <row r="102" spans="1:10">
      <c r="A102" s="4" t="s">
        <v>112</v>
      </c>
      <c r="C102" s="5" t="n">
        <v>5200</v>
      </c>
      <c r="D102" s="4" t="s">
        <v>533</v>
      </c>
      <c r="E102" s="5" t="n">
        <v>5138</v>
      </c>
      <c r="F102" s="4" t="s">
        <v>550</v>
      </c>
      <c r="G102" s="5" t="n">
        <v>19131</v>
      </c>
      <c r="H102" s="4" t="s">
        <v>677</v>
      </c>
      <c r="I102" s="5" t="n">
        <v>15559</v>
      </c>
      <c r="J102" s="4" t="s">
        <v>696</v>
      </c>
    </row>
    <row r="103" spans="1:10">
      <c r="A103" s="4" t="s">
        <v>113</v>
      </c>
      <c r="C103" s="4" t="s">
        <v>58</v>
      </c>
      <c r="D103" s="4" t="s">
        <v>533</v>
      </c>
      <c r="E103" s="4" t="s">
        <v>58</v>
      </c>
      <c r="F103" s="4" t="s">
        <v>550</v>
      </c>
      <c r="G103" s="4" t="s">
        <v>58</v>
      </c>
      <c r="H103" s="4" t="s">
        <v>677</v>
      </c>
      <c r="I103" s="4" t="s">
        <v>58</v>
      </c>
      <c r="J103" s="4" t="s">
        <v>696</v>
      </c>
    </row>
    <row r="104" spans="1:10">
      <c r="A104" s="4" t="s">
        <v>114</v>
      </c>
      <c r="C104" s="4" t="s">
        <v>58</v>
      </c>
      <c r="D104" s="4" t="s">
        <v>533</v>
      </c>
      <c r="E104" s="4" t="s">
        <v>58</v>
      </c>
      <c r="F104" s="4" t="s">
        <v>550</v>
      </c>
      <c r="G104" s="4" t="s">
        <v>58</v>
      </c>
      <c r="H104" s="4" t="s">
        <v>677</v>
      </c>
      <c r="I104" s="4" t="s">
        <v>58</v>
      </c>
      <c r="J104" s="4" t="s">
        <v>696</v>
      </c>
    </row>
    <row r="105" spans="1:10">
      <c r="A105" s="4" t="s">
        <v>115</v>
      </c>
      <c r="C105" s="5" t="n">
        <v>52822</v>
      </c>
      <c r="D105" s="4" t="s">
        <v>533</v>
      </c>
      <c r="E105" s="5" t="n">
        <v>48430</v>
      </c>
      <c r="F105" s="4" t="s">
        <v>550</v>
      </c>
      <c r="G105" s="5" t="n">
        <v>165564</v>
      </c>
      <c r="H105" s="4" t="s">
        <v>677</v>
      </c>
      <c r="I105" s="5" t="n">
        <v>151418</v>
      </c>
      <c r="J105" s="4" t="s">
        <v>696</v>
      </c>
    </row>
    <row r="106" spans="1:10">
      <c r="A106" s="4" t="s">
        <v>712</v>
      </c>
      <c r="C106" s="5" t="n">
        <v>6872</v>
      </c>
      <c r="D106" s="4" t="s">
        <v>533</v>
      </c>
      <c r="E106" s="5" t="n">
        <v>7718</v>
      </c>
      <c r="F106" s="4" t="s">
        <v>550</v>
      </c>
      <c r="G106" s="5" t="n">
        <v>17886</v>
      </c>
      <c r="H106" s="4" t="s">
        <v>677</v>
      </c>
      <c r="I106" s="5" t="n">
        <v>19986</v>
      </c>
      <c r="J106" s="4" t="s">
        <v>696</v>
      </c>
    </row>
    <row r="107" spans="1:10">
      <c r="A107" s="4" t="s">
        <v>713</v>
      </c>
      <c r="C107" s="4" t="s">
        <v>58</v>
      </c>
      <c r="D107" s="4" t="s">
        <v>533</v>
      </c>
      <c r="E107" s="4" t="s">
        <v>58</v>
      </c>
      <c r="F107" s="4" t="s">
        <v>550</v>
      </c>
      <c r="G107" s="4" t="s">
        <v>58</v>
      </c>
      <c r="H107" s="4" t="s">
        <v>677</v>
      </c>
      <c r="I107" s="4" t="s">
        <v>58</v>
      </c>
      <c r="J107" s="4" t="s">
        <v>696</v>
      </c>
    </row>
    <row r="108" spans="1:10">
      <c r="A108" s="4" t="s">
        <v>116</v>
      </c>
      <c r="C108" s="5" t="n">
        <v>6872</v>
      </c>
      <c r="D108" s="4" t="s">
        <v>533</v>
      </c>
      <c r="E108" s="5" t="n">
        <v>7718</v>
      </c>
      <c r="F108" s="4" t="s">
        <v>550</v>
      </c>
      <c r="G108" s="5" t="n">
        <v>17886</v>
      </c>
      <c r="H108" s="4" t="s">
        <v>677</v>
      </c>
      <c r="I108" s="5" t="n">
        <v>19986</v>
      </c>
      <c r="J108" s="4" t="s">
        <v>696</v>
      </c>
    </row>
    <row r="109" spans="1:10">
      <c r="A109" s="4" t="s">
        <v>117</v>
      </c>
      <c r="C109" s="4" t="s">
        <v>58</v>
      </c>
      <c r="D109" s="4" t="s">
        <v>533</v>
      </c>
      <c r="E109" s="4" t="s">
        <v>58</v>
      </c>
      <c r="F109" s="4" t="s">
        <v>550</v>
      </c>
      <c r="G109" s="4" t="s">
        <v>58</v>
      </c>
      <c r="H109" s="4" t="s">
        <v>677</v>
      </c>
      <c r="I109" s="4" t="s">
        <v>58</v>
      </c>
      <c r="J109" s="4" t="s">
        <v>696</v>
      </c>
    </row>
    <row r="110" spans="1:10">
      <c r="A110" s="4" t="s">
        <v>118</v>
      </c>
      <c r="C110" s="4" t="s">
        <v>58</v>
      </c>
      <c r="G110" s="4" t="s">
        <v>58</v>
      </c>
    </row>
    <row r="111" spans="1:10">
      <c r="A111" s="4" t="s">
        <v>119</v>
      </c>
      <c r="C111" s="5" t="n">
        <v>6872</v>
      </c>
      <c r="D111" s="4" t="s">
        <v>533</v>
      </c>
      <c r="E111" s="5" t="n">
        <v>7718</v>
      </c>
      <c r="F111" s="4" t="s">
        <v>550</v>
      </c>
      <c r="G111" s="5" t="n">
        <v>17886</v>
      </c>
      <c r="H111" s="4" t="s">
        <v>677</v>
      </c>
      <c r="I111" s="5" t="n">
        <v>19986</v>
      </c>
      <c r="J111" s="4" t="s">
        <v>696</v>
      </c>
    </row>
    <row r="112" spans="1:10">
      <c r="A112" s="4" t="s">
        <v>120</v>
      </c>
      <c r="C112" s="5" t="n">
        <v>-2557</v>
      </c>
      <c r="D112" s="4" t="s">
        <v>533</v>
      </c>
      <c r="E112" s="5" t="n">
        <v>-2704</v>
      </c>
      <c r="F112" s="4" t="s">
        <v>550</v>
      </c>
      <c r="G112" s="5" t="n">
        <v>-6257</v>
      </c>
      <c r="H112" s="4" t="s">
        <v>677</v>
      </c>
      <c r="I112" s="5" t="n">
        <v>-6996</v>
      </c>
      <c r="J112" s="4" t="s">
        <v>696</v>
      </c>
    </row>
    <row r="113" spans="1:10">
      <c r="A113" s="4" t="s">
        <v>121</v>
      </c>
      <c r="C113" s="5" t="n">
        <v>4315</v>
      </c>
      <c r="D113" s="4" t="s">
        <v>533</v>
      </c>
      <c r="E113" s="5" t="n">
        <v>5014</v>
      </c>
      <c r="F113" s="4" t="s">
        <v>550</v>
      </c>
      <c r="G113" s="5" t="n">
        <v>11629</v>
      </c>
      <c r="H113" s="4" t="s">
        <v>697</v>
      </c>
      <c r="I113" s="5" t="n">
        <v>12990</v>
      </c>
      <c r="J113" s="4" t="s">
        <v>714</v>
      </c>
    </row>
    <row r="114" spans="1:10">
      <c r="A114" s="4" t="s">
        <v>695</v>
      </c>
    </row>
    <row r="115" spans="1:10">
      <c r="A115" s="3" t="s">
        <v>97</v>
      </c>
    </row>
    <row r="116" spans="1:10">
      <c r="A116" s="4" t="s">
        <v>98</v>
      </c>
      <c r="B116" s="4" t="s">
        <v>715</v>
      </c>
      <c r="C116" s="5" t="n">
        <v>-1072</v>
      </c>
      <c r="E116" s="5" t="n">
        <v>-1035</v>
      </c>
      <c r="G116" s="5" t="n">
        <v>-2881</v>
      </c>
      <c r="I116" s="5" t="n">
        <v>-2753</v>
      </c>
    </row>
    <row r="117" spans="1:10">
      <c r="A117" s="4" t="s">
        <v>99</v>
      </c>
      <c r="C117" s="4" t="s">
        <v>58</v>
      </c>
      <c r="E117" s="4" t="s">
        <v>58</v>
      </c>
      <c r="G117" s="4" t="s">
        <v>58</v>
      </c>
      <c r="I117" s="4" t="s">
        <v>58</v>
      </c>
    </row>
    <row r="118" spans="1:10">
      <c r="A118" s="4" t="s">
        <v>100</v>
      </c>
      <c r="C118" s="4" t="s">
        <v>58</v>
      </c>
      <c r="E118" s="4" t="s">
        <v>58</v>
      </c>
      <c r="G118" s="4" t="s">
        <v>58</v>
      </c>
      <c r="I118" s="4" t="s">
        <v>58</v>
      </c>
    </row>
    <row r="119" spans="1:10">
      <c r="A119" s="4" t="s">
        <v>101</v>
      </c>
      <c r="C119" s="4" t="s">
        <v>58</v>
      </c>
      <c r="E119" s="4" t="s">
        <v>58</v>
      </c>
      <c r="G119" s="4" t="s">
        <v>58</v>
      </c>
      <c r="I119" s="4" t="s">
        <v>58</v>
      </c>
    </row>
    <row r="120" spans="1:10">
      <c r="A120" s="4" t="s">
        <v>102</v>
      </c>
      <c r="C120" s="4" t="s">
        <v>58</v>
      </c>
      <c r="E120" s="4" t="s">
        <v>58</v>
      </c>
      <c r="G120" s="4" t="s">
        <v>58</v>
      </c>
      <c r="I120" s="4" t="s">
        <v>58</v>
      </c>
    </row>
    <row r="121" spans="1:10">
      <c r="A121" s="4" t="s">
        <v>103</v>
      </c>
      <c r="C121" s="4" t="s">
        <v>58</v>
      </c>
      <c r="E121" s="4" t="s">
        <v>58</v>
      </c>
      <c r="G121" s="4" t="s">
        <v>58</v>
      </c>
      <c r="I121" s="4" t="s">
        <v>58</v>
      </c>
    </row>
    <row r="122" spans="1:10">
      <c r="A122" s="4" t="s">
        <v>104</v>
      </c>
      <c r="B122" s="4" t="s">
        <v>716</v>
      </c>
      <c r="C122" s="5" t="n">
        <v>-180</v>
      </c>
      <c r="E122" s="5" t="n">
        <v>-195</v>
      </c>
      <c r="G122" s="5" t="n">
        <v>-549</v>
      </c>
      <c r="I122" s="5" t="n">
        <v>-589</v>
      </c>
    </row>
    <row r="123" spans="1:10">
      <c r="A123" s="4" t="s">
        <v>105</v>
      </c>
      <c r="B123" s="4" t="s">
        <v>716</v>
      </c>
      <c r="C123" s="5" t="n">
        <v>-131</v>
      </c>
      <c r="E123" s="5" t="n">
        <v>-276</v>
      </c>
      <c r="G123" s="5" t="n">
        <v>-392</v>
      </c>
      <c r="I123" s="5" t="n">
        <v>-361</v>
      </c>
    </row>
    <row r="124" spans="1:10">
      <c r="A124" s="4" t="s">
        <v>106</v>
      </c>
      <c r="C124" s="5" t="n">
        <v>-1383</v>
      </c>
      <c r="E124" s="5" t="n">
        <v>-1506</v>
      </c>
      <c r="G124" s="5" t="n">
        <v>-3822</v>
      </c>
      <c r="I124" s="5" t="n">
        <v>-3703</v>
      </c>
    </row>
    <row r="125" spans="1:10">
      <c r="A125" s="3" t="s">
        <v>107</v>
      </c>
    </row>
    <row r="126" spans="1:10">
      <c r="A126" s="4" t="s">
        <v>108</v>
      </c>
      <c r="B126" s="4" t="s">
        <v>717</v>
      </c>
      <c r="C126" s="5" t="n">
        <v>-1194</v>
      </c>
      <c r="E126" s="5" t="n">
        <v>-1302</v>
      </c>
      <c r="G126" s="5" t="n">
        <v>-3245</v>
      </c>
      <c r="I126" s="5" t="n">
        <v>-3086</v>
      </c>
    </row>
    <row r="127" spans="1:10">
      <c r="A127" s="4" t="s">
        <v>109</v>
      </c>
      <c r="C127" s="4" t="s">
        <v>58</v>
      </c>
      <c r="E127" s="4" t="s">
        <v>58</v>
      </c>
      <c r="G127" s="4" t="s">
        <v>58</v>
      </c>
      <c r="I127" s="4" t="s">
        <v>58</v>
      </c>
    </row>
    <row r="128" spans="1:10">
      <c r="A128" s="4" t="s">
        <v>110</v>
      </c>
      <c r="C128" s="4" t="s">
        <v>58</v>
      </c>
      <c r="E128" s="4" t="s">
        <v>58</v>
      </c>
      <c r="G128" s="4" t="s">
        <v>58</v>
      </c>
      <c r="I128" s="4" t="s">
        <v>58</v>
      </c>
    </row>
    <row r="129" spans="1:10">
      <c r="A129" s="4" t="s">
        <v>111</v>
      </c>
      <c r="C129" s="4" t="s">
        <v>58</v>
      </c>
      <c r="E129" s="4" t="s">
        <v>58</v>
      </c>
      <c r="G129" s="4" t="s">
        <v>58</v>
      </c>
      <c r="I129" s="4" t="s">
        <v>58</v>
      </c>
    </row>
    <row r="130" spans="1:10">
      <c r="A130" s="4" t="s">
        <v>112</v>
      </c>
      <c r="C130" s="4" t="s">
        <v>58</v>
      </c>
      <c r="E130" s="4" t="s">
        <v>58</v>
      </c>
      <c r="G130" s="4" t="s">
        <v>58</v>
      </c>
      <c r="I130" s="4" t="s">
        <v>58</v>
      </c>
    </row>
    <row r="131" spans="1:10">
      <c r="A131" s="4" t="s">
        <v>113</v>
      </c>
      <c r="B131" s="4" t="s">
        <v>716</v>
      </c>
      <c r="C131" s="5" t="n">
        <v>-47</v>
      </c>
      <c r="E131" s="5" t="n">
        <v>-47</v>
      </c>
      <c r="G131" s="5" t="n">
        <v>-140</v>
      </c>
      <c r="I131" s="5" t="n">
        <v>-140</v>
      </c>
    </row>
    <row r="132" spans="1:10">
      <c r="A132" s="4" t="s">
        <v>114</v>
      </c>
      <c r="C132" s="4" t="s">
        <v>58</v>
      </c>
      <c r="E132" s="4" t="s">
        <v>58</v>
      </c>
      <c r="G132" s="4" t="s">
        <v>58</v>
      </c>
      <c r="I132" s="4" t="s">
        <v>58</v>
      </c>
    </row>
    <row r="133" spans="1:10">
      <c r="A133" s="4" t="s">
        <v>115</v>
      </c>
      <c r="C133" s="5" t="n">
        <v>-1241</v>
      </c>
      <c r="E133" s="5" t="n">
        <v>-1349</v>
      </c>
      <c r="G133" s="5" t="n">
        <v>-3385</v>
      </c>
      <c r="I133" s="5" t="n">
        <v>-3226</v>
      </c>
    </row>
    <row r="134" spans="1:10">
      <c r="A134" s="4" t="s">
        <v>712</v>
      </c>
      <c r="C134" s="5" t="n">
        <v>-142</v>
      </c>
      <c r="E134" s="5" t="n">
        <v>-157</v>
      </c>
      <c r="G134" s="5" t="n">
        <v>-437</v>
      </c>
      <c r="I134" s="5" t="n">
        <v>-477</v>
      </c>
    </row>
    <row r="135" spans="1:10">
      <c r="A135" s="4" t="s">
        <v>713</v>
      </c>
      <c r="B135" s="4" t="s">
        <v>718</v>
      </c>
      <c r="C135" s="5" t="n">
        <v>-9046</v>
      </c>
      <c r="E135" s="5" t="n">
        <v>-9090</v>
      </c>
      <c r="G135" s="5" t="n">
        <v>-25925</v>
      </c>
      <c r="I135" s="5" t="n">
        <v>-25219</v>
      </c>
    </row>
    <row r="136" spans="1:10">
      <c r="A136" s="4" t="s">
        <v>116</v>
      </c>
      <c r="C136" s="5" t="n">
        <v>-9188</v>
      </c>
      <c r="E136" s="5" t="n">
        <v>-9247</v>
      </c>
      <c r="G136" s="5" t="n">
        <v>-26362</v>
      </c>
      <c r="I136" s="5" t="n">
        <v>-25696</v>
      </c>
    </row>
    <row r="137" spans="1:10">
      <c r="A137" s="4" t="s">
        <v>117</v>
      </c>
      <c r="B137" s="4" t="s">
        <v>716</v>
      </c>
      <c r="C137" s="5" t="n">
        <v>142</v>
      </c>
      <c r="E137" s="5" t="n">
        <v>157</v>
      </c>
      <c r="G137" s="5" t="n">
        <v>437</v>
      </c>
      <c r="I137" s="5" t="n">
        <v>477</v>
      </c>
    </row>
    <row r="138" spans="1:10">
      <c r="A138" s="4" t="s">
        <v>118</v>
      </c>
      <c r="C138" s="4" t="s">
        <v>58</v>
      </c>
      <c r="G138" s="4" t="s">
        <v>58</v>
      </c>
    </row>
    <row r="139" spans="1:10">
      <c r="A139" s="4" t="s">
        <v>119</v>
      </c>
      <c r="C139" s="5" t="n">
        <v>-9046</v>
      </c>
      <c r="E139" s="5" t="n">
        <v>-9090</v>
      </c>
      <c r="G139" s="5" t="n">
        <v>-25925</v>
      </c>
      <c r="I139" s="5" t="n">
        <v>-25219</v>
      </c>
    </row>
    <row r="140" spans="1:10">
      <c r="A140" s="4" t="s">
        <v>120</v>
      </c>
      <c r="C140" s="4" t="s">
        <v>58</v>
      </c>
      <c r="E140" s="4" t="s">
        <v>58</v>
      </c>
      <c r="G140" s="4" t="s">
        <v>58</v>
      </c>
      <c r="I140" s="4" t="s">
        <v>58</v>
      </c>
    </row>
    <row r="141" spans="1:10">
      <c r="A141" s="4" t="s">
        <v>121</v>
      </c>
      <c r="C141" s="7" t="n">
        <v>-9046</v>
      </c>
      <c r="E141" s="7" t="n">
        <v>-9090</v>
      </c>
      <c r="G141" s="7" t="n">
        <v>-25925</v>
      </c>
      <c r="I141" s="7" t="n">
        <v>-25219</v>
      </c>
    </row>
    <row r="142" spans="1:10"/>
    <row r="143" spans="1:10">
      <c r="A143" s="4" t="s">
        <v>533</v>
      </c>
      <c r="B143" s="4" t="s">
        <v>719</v>
      </c>
    </row>
    <row r="144" spans="1:10">
      <c r="A144" s="4" t="s">
        <v>550</v>
      </c>
      <c r="B144" s="4" t="s">
        <v>720</v>
      </c>
    </row>
    <row r="145" spans="1:10">
      <c r="A145" s="4" t="s">
        <v>677</v>
      </c>
      <c r="B145" s="4" t="s">
        <v>721</v>
      </c>
    </row>
    <row r="146" spans="1:10">
      <c r="A146" s="4" t="s">
        <v>696</v>
      </c>
      <c r="B146" s="4" t="s">
        <v>722</v>
      </c>
    </row>
    <row r="147" spans="1:10">
      <c r="A147" s="4" t="s">
        <v>697</v>
      </c>
      <c r="B147" s="4" t="s">
        <v>723</v>
      </c>
    </row>
    <row r="148" spans="1:10">
      <c r="A148" s="4" t="s">
        <v>714</v>
      </c>
      <c r="B148" s="4" t="s">
        <v>708</v>
      </c>
    </row>
    <row r="149" spans="1:10">
      <c r="A149" s="4" t="s">
        <v>715</v>
      </c>
      <c r="B149" s="4" t="s">
        <v>724</v>
      </c>
    </row>
    <row r="150" spans="1:10">
      <c r="A150" s="4" t="s">
        <v>716</v>
      </c>
      <c r="B150" s="4" t="s">
        <v>725</v>
      </c>
    </row>
    <row r="151" spans="1:10">
      <c r="A151" s="4" t="s">
        <v>718</v>
      </c>
      <c r="B151" s="4" t="s">
        <v>726</v>
      </c>
    </row>
  </sheetData>
  <mergeCells count="17">
    <mergeCell ref="A1:B2"/>
    <mergeCell ref="C1:F1"/>
    <mergeCell ref="G1:J1"/>
    <mergeCell ref="C2:D2"/>
    <mergeCell ref="E2:F2"/>
    <mergeCell ref="G2:H2"/>
    <mergeCell ref="I2:J2"/>
    <mergeCell ref="A142:I142"/>
    <mergeCell ref="B143:I143"/>
    <mergeCell ref="B144:I144"/>
    <mergeCell ref="B145:I145"/>
    <mergeCell ref="B146:I146"/>
    <mergeCell ref="B147:I147"/>
    <mergeCell ref="B148:I148"/>
    <mergeCell ref="B149:I149"/>
    <mergeCell ref="B150:I150"/>
    <mergeCell ref="B151:I1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06"/>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27</v>
      </c>
      <c r="C1" s="2" t="s">
        <v>95</v>
      </c>
      <c r="G1" s="2" t="s">
        <v>1</v>
      </c>
    </row>
    <row r="2" spans="1:10">
      <c r="C2" s="2" t="s">
        <v>2</v>
      </c>
      <c r="E2" s="2" t="s">
        <v>96</v>
      </c>
      <c r="G2" s="2" t="s">
        <v>2</v>
      </c>
      <c r="I2" s="2" t="s">
        <v>96</v>
      </c>
    </row>
    <row r="3" spans="1:10">
      <c r="A3" s="3" t="s">
        <v>150</v>
      </c>
    </row>
    <row r="4" spans="1:10">
      <c r="A4" s="4" t="s">
        <v>135</v>
      </c>
      <c r="C4" s="7" t="n">
        <v>65228</v>
      </c>
      <c r="E4" s="7" t="n">
        <v>81769</v>
      </c>
      <c r="G4" s="7" t="n">
        <v>388876</v>
      </c>
      <c r="I4" s="7" t="n">
        <v>436433</v>
      </c>
    </row>
    <row r="5" spans="1:10">
      <c r="A5" s="4" t="s">
        <v>728</v>
      </c>
      <c r="G5" s="4" t="s">
        <v>58</v>
      </c>
      <c r="I5" s="4" t="s">
        <v>58</v>
      </c>
    </row>
    <row r="6" spans="1:10">
      <c r="A6" s="3" t="s">
        <v>151</v>
      </c>
    </row>
    <row r="7" spans="1:10">
      <c r="A7" s="4" t="s">
        <v>152</v>
      </c>
      <c r="G7" s="5" t="n">
        <v>354183</v>
      </c>
      <c r="I7" s="5" t="n">
        <v>287562</v>
      </c>
    </row>
    <row r="8" spans="1:10">
      <c r="A8" s="4" t="s">
        <v>112</v>
      </c>
      <c r="C8" s="5" t="n">
        <v>5200</v>
      </c>
      <c r="E8" s="5" t="n">
        <v>5138</v>
      </c>
      <c r="G8" s="5" t="n">
        <v>19131</v>
      </c>
      <c r="I8" s="5" t="n">
        <v>15559</v>
      </c>
    </row>
    <row r="9" spans="1:10">
      <c r="A9" s="4" t="s">
        <v>153</v>
      </c>
      <c r="G9" s="5" t="n">
        <v>3125</v>
      </c>
      <c r="I9" s="5" t="n">
        <v>2319</v>
      </c>
    </row>
    <row r="10" spans="1:10">
      <c r="A10" s="4" t="s">
        <v>154</v>
      </c>
      <c r="G10" s="5" t="n">
        <v>18190</v>
      </c>
      <c r="I10" s="5" t="n">
        <v>13844</v>
      </c>
    </row>
    <row r="11" spans="1:10">
      <c r="A11" s="4" t="s">
        <v>155</v>
      </c>
      <c r="G11" s="5" t="n">
        <v>-28</v>
      </c>
      <c r="I11" s="5" t="n">
        <v>-182</v>
      </c>
    </row>
    <row r="12" spans="1:10">
      <c r="A12" s="4" t="s">
        <v>156</v>
      </c>
      <c r="G12" s="5" t="n">
        <v>1897</v>
      </c>
      <c r="I12" s="5" t="n">
        <v>-1939</v>
      </c>
    </row>
    <row r="13" spans="1:10">
      <c r="A13" s="4" t="s">
        <v>126</v>
      </c>
      <c r="C13" s="5" t="n">
        <v>-4517</v>
      </c>
      <c r="E13" s="5" t="n">
        <v>-8984</v>
      </c>
      <c r="G13" s="5" t="n">
        <v>-32775</v>
      </c>
      <c r="I13" s="5" t="n">
        <v>-87789</v>
      </c>
    </row>
    <row r="14" spans="1:10">
      <c r="A14" s="4" t="s">
        <v>157</v>
      </c>
      <c r="G14" s="5" t="n">
        <v>-3948</v>
      </c>
      <c r="I14" s="5" t="n">
        <v>-3779</v>
      </c>
    </row>
    <row r="15" spans="1:10">
      <c r="A15" s="4" t="s">
        <v>158</v>
      </c>
      <c r="G15" s="5" t="n">
        <v>112448</v>
      </c>
      <c r="I15" s="5" t="n">
        <v>151399</v>
      </c>
    </row>
    <row r="16" spans="1:10">
      <c r="A16" s="3" t="s">
        <v>159</v>
      </c>
    </row>
    <row r="17" spans="1:10">
      <c r="A17" s="4" t="s">
        <v>160</v>
      </c>
      <c r="G17" s="5" t="n">
        <v>-23919</v>
      </c>
      <c r="I17" s="5" t="n">
        <v>8568</v>
      </c>
    </row>
    <row r="18" spans="1:10">
      <c r="A18" s="4" t="s">
        <v>161</v>
      </c>
      <c r="G18" s="5" t="n">
        <v>-1901</v>
      </c>
      <c r="I18" s="5" t="n">
        <v>-3887</v>
      </c>
    </row>
    <row r="19" spans="1:10">
      <c r="A19" s="4" t="s">
        <v>33</v>
      </c>
      <c r="G19" s="5" t="n">
        <v>79578</v>
      </c>
      <c r="I19" s="5" t="n">
        <v>-57015</v>
      </c>
    </row>
    <row r="20" spans="1:10">
      <c r="A20" s="4" t="s">
        <v>162</v>
      </c>
      <c r="G20" s="5" t="n">
        <v>-21040</v>
      </c>
      <c r="I20" s="5" t="n">
        <v>-24803</v>
      </c>
    </row>
    <row r="21" spans="1:10">
      <c r="A21" s="4" t="s">
        <v>37</v>
      </c>
      <c r="G21" s="5" t="n">
        <v>-1431</v>
      </c>
      <c r="I21" s="5" t="n">
        <v>18361</v>
      </c>
    </row>
    <row r="22" spans="1:10">
      <c r="A22" s="4" t="s">
        <v>38</v>
      </c>
      <c r="G22" s="5" t="n">
        <v>-5469</v>
      </c>
      <c r="I22" s="5" t="n">
        <v>49803</v>
      </c>
    </row>
    <row r="23" spans="1:10">
      <c r="A23" s="4" t="s">
        <v>49</v>
      </c>
      <c r="G23" s="5" t="n">
        <v>30773</v>
      </c>
      <c r="I23" s="5" t="n">
        <v>37323</v>
      </c>
    </row>
    <row r="24" spans="1:10">
      <c r="A24" s="4" t="s">
        <v>51</v>
      </c>
      <c r="G24" s="5" t="n">
        <v>12843</v>
      </c>
      <c r="I24" s="5" t="n">
        <v>12976</v>
      </c>
    </row>
    <row r="25" spans="1:10">
      <c r="A25" s="4" t="s">
        <v>53</v>
      </c>
      <c r="G25" s="5" t="n">
        <v>-382</v>
      </c>
      <c r="I25" s="5" t="n">
        <v>-560</v>
      </c>
    </row>
    <row r="26" spans="1:10">
      <c r="A26" s="4" t="s">
        <v>54</v>
      </c>
      <c r="G26" s="5" t="n">
        <v>1105</v>
      </c>
      <c r="I26" s="5" t="n">
        <v>1005</v>
      </c>
    </row>
    <row r="27" spans="1:10">
      <c r="A27" s="4" t="s">
        <v>163</v>
      </c>
      <c r="G27" s="5" t="n">
        <v>-711</v>
      </c>
      <c r="I27" s="5" t="n">
        <v>-878</v>
      </c>
    </row>
    <row r="28" spans="1:10">
      <c r="A28" s="4" t="s">
        <v>164</v>
      </c>
      <c r="G28" s="5" t="n">
        <v>930545</v>
      </c>
      <c r="I28" s="5" t="n">
        <v>854320</v>
      </c>
    </row>
    <row r="29" spans="1:10">
      <c r="A29" s="3" t="s">
        <v>165</v>
      </c>
    </row>
    <row r="30" spans="1:10">
      <c r="A30" s="4" t="s">
        <v>166</v>
      </c>
      <c r="G30" s="5" t="n">
        <v>-981316</v>
      </c>
      <c r="I30" s="5" t="n">
        <v>-1051830</v>
      </c>
    </row>
    <row r="31" spans="1:10">
      <c r="A31" s="4" t="s">
        <v>167</v>
      </c>
      <c r="G31" s="5" t="n">
        <v>-566371</v>
      </c>
      <c r="I31" s="5" t="n">
        <v>-391683</v>
      </c>
    </row>
    <row r="32" spans="1:10">
      <c r="A32" s="4" t="s">
        <v>168</v>
      </c>
      <c r="G32" s="5" t="n">
        <v>-261851</v>
      </c>
      <c r="I32" s="5" t="n">
        <v>-318664</v>
      </c>
    </row>
    <row r="33" spans="1:10">
      <c r="A33" s="4" t="s">
        <v>169</v>
      </c>
      <c r="G33" s="5" t="n">
        <v>-489</v>
      </c>
      <c r="I33" s="5" t="n">
        <v>-1315</v>
      </c>
    </row>
    <row r="34" spans="1:10">
      <c r="A34" s="4" t="s">
        <v>170</v>
      </c>
      <c r="G34" s="4" t="s">
        <v>58</v>
      </c>
      <c r="I34" s="5" t="n">
        <v>-5</v>
      </c>
    </row>
    <row r="35" spans="1:10">
      <c r="A35" s="4" t="s">
        <v>171</v>
      </c>
      <c r="G35" s="5" t="n">
        <v>-15863</v>
      </c>
      <c r="I35" s="5" t="n">
        <v>-23</v>
      </c>
    </row>
    <row r="36" spans="1:10">
      <c r="A36" s="4" t="s">
        <v>172</v>
      </c>
      <c r="G36" s="5" t="n">
        <v>-159309</v>
      </c>
      <c r="I36" s="5" t="n">
        <v>-99549</v>
      </c>
    </row>
    <row r="37" spans="1:10">
      <c r="A37" s="3" t="s">
        <v>173</v>
      </c>
    </row>
    <row r="38" spans="1:10">
      <c r="A38" s="4" t="s">
        <v>166</v>
      </c>
      <c r="G38" s="5" t="n">
        <v>412892</v>
      </c>
      <c r="I38" s="5" t="n">
        <v>463602</v>
      </c>
    </row>
    <row r="39" spans="1:10">
      <c r="A39" s="4" t="s">
        <v>167</v>
      </c>
      <c r="G39" s="5" t="n">
        <v>566955</v>
      </c>
      <c r="I39" s="5" t="n">
        <v>400844</v>
      </c>
    </row>
    <row r="40" spans="1:10">
      <c r="A40" s="4" t="s">
        <v>168</v>
      </c>
      <c r="G40" s="5" t="n">
        <v>147233</v>
      </c>
      <c r="I40" s="5" t="n">
        <v>135727</v>
      </c>
    </row>
    <row r="41" spans="1:10">
      <c r="A41" s="4" t="s">
        <v>169</v>
      </c>
      <c r="G41" s="4" t="s">
        <v>58</v>
      </c>
      <c r="I41" s="5" t="n">
        <v>808</v>
      </c>
    </row>
    <row r="42" spans="1:10">
      <c r="A42" s="4" t="s">
        <v>170</v>
      </c>
      <c r="G42" s="5" t="n">
        <v>3351</v>
      </c>
      <c r="I42" s="4" t="s">
        <v>58</v>
      </c>
    </row>
    <row r="43" spans="1:10">
      <c r="A43" s="4" t="s">
        <v>171</v>
      </c>
      <c r="G43" s="5" t="n">
        <v>1681</v>
      </c>
      <c r="I43" s="4" t="s">
        <v>58</v>
      </c>
    </row>
    <row r="44" spans="1:10">
      <c r="A44" s="4" t="s">
        <v>172</v>
      </c>
      <c r="G44" s="5" t="n">
        <v>109260</v>
      </c>
      <c r="I44" s="5" t="n">
        <v>34141</v>
      </c>
    </row>
    <row r="45" spans="1:10">
      <c r="A45" s="4" t="s">
        <v>174</v>
      </c>
      <c r="G45" s="5" t="n">
        <v>-743827</v>
      </c>
      <c r="I45" s="5" t="n">
        <v>-827947</v>
      </c>
    </row>
    <row r="46" spans="1:10">
      <c r="A46" s="3" t="s">
        <v>175</v>
      </c>
    </row>
    <row r="47" spans="1:10">
      <c r="A47" s="4" t="s">
        <v>176</v>
      </c>
      <c r="G47" s="5" t="n">
        <v>534008</v>
      </c>
      <c r="I47" s="5" t="n">
        <v>508276</v>
      </c>
    </row>
    <row r="48" spans="1:10">
      <c r="A48" s="4" t="s">
        <v>177</v>
      </c>
      <c r="G48" s="5" t="n">
        <v>-244545</v>
      </c>
      <c r="I48" s="5" t="n">
        <v>-280304</v>
      </c>
    </row>
    <row r="49" spans="1:10">
      <c r="A49" s="4" t="s">
        <v>178</v>
      </c>
      <c r="G49" s="5" t="n">
        <v>-4529</v>
      </c>
      <c r="I49" s="5" t="n">
        <v>-5957</v>
      </c>
    </row>
    <row r="50" spans="1:10">
      <c r="A50" s="4" t="s">
        <v>179</v>
      </c>
      <c r="G50" s="5" t="n">
        <v>-141750</v>
      </c>
      <c r="I50" s="5" t="n">
        <v>-110202</v>
      </c>
    </row>
    <row r="51" spans="1:10">
      <c r="A51" s="4" t="s">
        <v>180</v>
      </c>
      <c r="G51" s="5" t="n">
        <v>-7541</v>
      </c>
      <c r="I51" s="5" t="n">
        <v>-1559</v>
      </c>
    </row>
    <row r="52" spans="1:10">
      <c r="A52" s="4" t="s">
        <v>181</v>
      </c>
      <c r="G52" s="5" t="n">
        <v>371</v>
      </c>
      <c r="I52" s="5" t="n">
        <v>448</v>
      </c>
    </row>
    <row r="53" spans="1:10">
      <c r="A53" s="4" t="s">
        <v>182</v>
      </c>
      <c r="G53" s="5" t="n">
        <v>-39171</v>
      </c>
      <c r="I53" s="5" t="n">
        <v>-78374</v>
      </c>
    </row>
    <row r="54" spans="1:10">
      <c r="A54" s="4" t="s">
        <v>183</v>
      </c>
      <c r="G54" s="5" t="n">
        <v>180554</v>
      </c>
      <c r="I54" s="5" t="n">
        <v>232912</v>
      </c>
    </row>
    <row r="55" spans="1:10">
      <c r="A55" s="4" t="s">
        <v>184</v>
      </c>
      <c r="G55" s="5" t="n">
        <v>-64459</v>
      </c>
      <c r="I55" s="5" t="n">
        <v>-41258</v>
      </c>
    </row>
    <row r="56" spans="1:10">
      <c r="A56" s="4" t="s">
        <v>185</v>
      </c>
      <c r="G56" s="5" t="n">
        <v>212938</v>
      </c>
      <c r="I56" s="5" t="n">
        <v>223982</v>
      </c>
    </row>
    <row r="57" spans="1:10">
      <c r="A57" s="4" t="s">
        <v>186</v>
      </c>
      <c r="G57" s="5" t="n">
        <v>-16117</v>
      </c>
      <c r="I57" s="5" t="n">
        <v>-17578</v>
      </c>
    </row>
    <row r="58" spans="1:10">
      <c r="A58" s="4" t="s">
        <v>187</v>
      </c>
      <c r="G58" s="5" t="n">
        <v>383539</v>
      </c>
      <c r="I58" s="5" t="n">
        <v>232777</v>
      </c>
    </row>
    <row r="59" spans="1:10">
      <c r="A59" s="4" t="s">
        <v>188</v>
      </c>
      <c r="G59" s="5" t="n">
        <v>600646</v>
      </c>
      <c r="I59" s="5" t="n">
        <v>441850</v>
      </c>
    </row>
    <row r="60" spans="1:10">
      <c r="A60" s="4" t="s">
        <v>189</v>
      </c>
      <c r="C60" s="5" t="n">
        <v>984185</v>
      </c>
      <c r="E60" s="5" t="n">
        <v>674627</v>
      </c>
      <c r="G60" s="5" t="n">
        <v>984185</v>
      </c>
      <c r="I60" s="5" t="n">
        <v>674627</v>
      </c>
    </row>
    <row r="61" spans="1:10">
      <c r="A61" s="4" t="s">
        <v>667</v>
      </c>
    </row>
    <row r="62" spans="1:10">
      <c r="A62" s="3" t="s">
        <v>150</v>
      </c>
    </row>
    <row r="63" spans="1:10">
      <c r="A63" s="4" t="s">
        <v>135</v>
      </c>
      <c r="C63" s="5" t="n">
        <v>65228</v>
      </c>
      <c r="E63" s="5" t="n">
        <v>81769</v>
      </c>
      <c r="G63" s="5" t="n">
        <v>388876</v>
      </c>
      <c r="I63" s="5" t="n">
        <v>436433</v>
      </c>
    </row>
    <row r="64" spans="1:10">
      <c r="A64" s="4" t="s">
        <v>728</v>
      </c>
      <c r="G64" s="5" t="n">
        <v>-25925</v>
      </c>
      <c r="I64" s="5" t="n">
        <v>-25219</v>
      </c>
    </row>
    <row r="65" spans="1:10">
      <c r="A65" s="3" t="s">
        <v>151</v>
      </c>
    </row>
    <row r="66" spans="1:10">
      <c r="A66" s="4" t="s">
        <v>152</v>
      </c>
      <c r="G66" s="5" t="n">
        <v>354183</v>
      </c>
      <c r="I66" s="5" t="n">
        <v>287562</v>
      </c>
    </row>
    <row r="67" spans="1:10">
      <c r="A67" s="4" t="s">
        <v>112</v>
      </c>
      <c r="C67" s="4" t="s">
        <v>58</v>
      </c>
      <c r="E67" s="4" t="s">
        <v>58</v>
      </c>
      <c r="G67" s="4" t="s">
        <v>58</v>
      </c>
      <c r="I67" s="4" t="s">
        <v>58</v>
      </c>
    </row>
    <row r="68" spans="1:10">
      <c r="A68" s="4" t="s">
        <v>153</v>
      </c>
      <c r="G68" s="5" t="n">
        <v>3125</v>
      </c>
      <c r="I68" s="5" t="n">
        <v>2319</v>
      </c>
    </row>
    <row r="69" spans="1:10">
      <c r="A69" s="4" t="s">
        <v>154</v>
      </c>
      <c r="G69" s="4" t="s">
        <v>58</v>
      </c>
      <c r="I69" s="4" t="s">
        <v>58</v>
      </c>
    </row>
    <row r="70" spans="1:10">
      <c r="A70" s="4" t="s">
        <v>155</v>
      </c>
      <c r="G70" s="5" t="n">
        <v>22</v>
      </c>
      <c r="I70" s="5" t="n">
        <v>29</v>
      </c>
    </row>
    <row r="71" spans="1:10">
      <c r="A71" s="4" t="s">
        <v>156</v>
      </c>
      <c r="G71" s="5" t="n">
        <v>1897</v>
      </c>
      <c r="I71" s="5" t="n">
        <v>-1939</v>
      </c>
    </row>
    <row r="72" spans="1:10">
      <c r="A72" s="4" t="s">
        <v>126</v>
      </c>
      <c r="G72" s="5" t="n">
        <v>-32775</v>
      </c>
      <c r="I72" s="5" t="n">
        <v>-87789</v>
      </c>
    </row>
    <row r="73" spans="1:10">
      <c r="A73" s="4" t="s">
        <v>157</v>
      </c>
      <c r="G73" s="4" t="s">
        <v>58</v>
      </c>
      <c r="I73" s="4" t="s">
        <v>58</v>
      </c>
    </row>
    <row r="74" spans="1:10">
      <c r="A74" s="4" t="s">
        <v>158</v>
      </c>
      <c r="G74" s="5" t="n">
        <v>114017</v>
      </c>
      <c r="I74" s="5" t="n">
        <v>145104</v>
      </c>
    </row>
    <row r="75" spans="1:10">
      <c r="A75" s="3" t="s">
        <v>159</v>
      </c>
    </row>
    <row r="76" spans="1:10">
      <c r="A76" s="4" t="s">
        <v>160</v>
      </c>
      <c r="G76" s="5" t="n">
        <v>-24147</v>
      </c>
      <c r="I76" s="5" t="n">
        <v>-5420</v>
      </c>
    </row>
    <row r="77" spans="1:10">
      <c r="A77" s="4" t="s">
        <v>161</v>
      </c>
      <c r="G77" s="5" t="n">
        <v>-1901</v>
      </c>
      <c r="I77" s="5" t="n">
        <v>-3887</v>
      </c>
    </row>
    <row r="78" spans="1:10">
      <c r="A78" s="4" t="s">
        <v>33</v>
      </c>
      <c r="G78" s="5" t="n">
        <v>79578</v>
      </c>
      <c r="I78" s="5" t="n">
        <v>-57015</v>
      </c>
    </row>
    <row r="79" spans="1:10">
      <c r="A79" s="4" t="s">
        <v>162</v>
      </c>
      <c r="G79" s="4" t="s">
        <v>58</v>
      </c>
      <c r="I79" s="4" t="s">
        <v>58</v>
      </c>
    </row>
    <row r="80" spans="1:10">
      <c r="A80" s="4" t="s">
        <v>37</v>
      </c>
      <c r="G80" s="5" t="n">
        <v>-3953</v>
      </c>
      <c r="I80" s="5" t="n">
        <v>16907</v>
      </c>
    </row>
    <row r="81" spans="1:10">
      <c r="A81" s="4" t="s">
        <v>38</v>
      </c>
      <c r="G81" s="5" t="n">
        <v>-5906</v>
      </c>
      <c r="I81" s="5" t="n">
        <v>49512</v>
      </c>
    </row>
    <row r="82" spans="1:10">
      <c r="A82" s="4" t="s">
        <v>49</v>
      </c>
      <c r="G82" s="5" t="n">
        <v>22313</v>
      </c>
      <c r="I82" s="5" t="n">
        <v>16703</v>
      </c>
    </row>
    <row r="83" spans="1:10">
      <c r="A83" s="4" t="s">
        <v>51</v>
      </c>
      <c r="G83" s="5" t="n">
        <v>11805</v>
      </c>
      <c r="I83" s="5" t="n">
        <v>20712</v>
      </c>
    </row>
    <row r="84" spans="1:10">
      <c r="A84" s="4" t="s">
        <v>53</v>
      </c>
      <c r="G84" s="4" t="s">
        <v>58</v>
      </c>
      <c r="I84" s="4" t="s">
        <v>58</v>
      </c>
    </row>
    <row r="85" spans="1:10">
      <c r="A85" s="4" t="s">
        <v>54</v>
      </c>
      <c r="G85" s="5" t="n">
        <v>1105</v>
      </c>
      <c r="I85" s="5" t="n">
        <v>1005</v>
      </c>
    </row>
    <row r="86" spans="1:10">
      <c r="A86" s="4" t="s">
        <v>163</v>
      </c>
      <c r="G86" s="5" t="n">
        <v>-1018</v>
      </c>
      <c r="I86" s="5" t="n">
        <v>-752</v>
      </c>
    </row>
    <row r="87" spans="1:10">
      <c r="A87" s="4" t="s">
        <v>164</v>
      </c>
      <c r="G87" s="5" t="n">
        <v>881296</v>
      </c>
      <c r="I87" s="5" t="n">
        <v>794265</v>
      </c>
    </row>
    <row r="88" spans="1:10">
      <c r="A88" s="3" t="s">
        <v>165</v>
      </c>
    </row>
    <row r="89" spans="1:10">
      <c r="A89" s="4" t="s">
        <v>166</v>
      </c>
      <c r="G89" s="5" t="n">
        <v>-981316</v>
      </c>
      <c r="I89" s="5" t="n">
        <v>-1051830</v>
      </c>
    </row>
    <row r="90" spans="1:10">
      <c r="A90" s="4" t="s">
        <v>167</v>
      </c>
      <c r="G90" s="4" t="s">
        <v>58</v>
      </c>
      <c r="I90" s="4" t="s">
        <v>58</v>
      </c>
    </row>
    <row r="91" spans="1:10">
      <c r="A91" s="4" t="s">
        <v>168</v>
      </c>
      <c r="G91" s="4" t="s">
        <v>58</v>
      </c>
      <c r="I91" s="4" t="s">
        <v>58</v>
      </c>
    </row>
    <row r="92" spans="1:10">
      <c r="A92" s="4" t="s">
        <v>169</v>
      </c>
      <c r="G92" s="4" t="s">
        <v>58</v>
      </c>
      <c r="I92" s="4" t="s">
        <v>58</v>
      </c>
    </row>
    <row r="93" spans="1:10">
      <c r="A93" s="4" t="s">
        <v>170</v>
      </c>
      <c r="I93" s="4" t="s">
        <v>58</v>
      </c>
    </row>
    <row r="94" spans="1:10">
      <c r="A94" s="4" t="s">
        <v>171</v>
      </c>
      <c r="G94" s="5" t="n">
        <v>-3510</v>
      </c>
      <c r="I94" s="4" t="s">
        <v>58</v>
      </c>
    </row>
    <row r="95" spans="1:10">
      <c r="A95" s="4" t="s">
        <v>172</v>
      </c>
      <c r="G95" s="5" t="n">
        <v>-9738</v>
      </c>
      <c r="I95" s="5" t="n">
        <v>-15104</v>
      </c>
    </row>
    <row r="96" spans="1:10">
      <c r="A96" s="3" t="s">
        <v>173</v>
      </c>
    </row>
    <row r="97" spans="1:10">
      <c r="A97" s="4" t="s">
        <v>166</v>
      </c>
      <c r="G97" s="5" t="n">
        <v>412892</v>
      </c>
      <c r="I97" s="5" t="n">
        <v>463602</v>
      </c>
    </row>
    <row r="98" spans="1:10">
      <c r="A98" s="4" t="s">
        <v>167</v>
      </c>
      <c r="G98" s="4" t="s">
        <v>58</v>
      </c>
      <c r="I98" s="4" t="s">
        <v>58</v>
      </c>
    </row>
    <row r="99" spans="1:10">
      <c r="A99" s="4" t="s">
        <v>168</v>
      </c>
      <c r="G99" s="4" t="s">
        <v>58</v>
      </c>
      <c r="I99" s="4" t="s">
        <v>58</v>
      </c>
    </row>
    <row r="100" spans="1:10">
      <c r="A100" s="4" t="s">
        <v>169</v>
      </c>
      <c r="I100" s="4" t="s">
        <v>58</v>
      </c>
    </row>
    <row r="101" spans="1:10">
      <c r="A101" s="4" t="s">
        <v>170</v>
      </c>
      <c r="G101" s="4" t="s">
        <v>58</v>
      </c>
    </row>
    <row r="102" spans="1:10">
      <c r="A102" s="4" t="s">
        <v>171</v>
      </c>
      <c r="G102" s="4" t="s">
        <v>58</v>
      </c>
    </row>
    <row r="103" spans="1:10">
      <c r="A103" s="4" t="s">
        <v>172</v>
      </c>
      <c r="G103" s="5" t="n">
        <v>4986</v>
      </c>
      <c r="I103" s="5" t="n">
        <v>11635</v>
      </c>
    </row>
    <row r="104" spans="1:10">
      <c r="A104" s="4" t="s">
        <v>174</v>
      </c>
      <c r="G104" s="5" t="n">
        <v>-576686</v>
      </c>
      <c r="I104" s="5" t="n">
        <v>-591697</v>
      </c>
    </row>
    <row r="105" spans="1:10">
      <c r="A105" s="3" t="s">
        <v>175</v>
      </c>
    </row>
    <row r="106" spans="1:10">
      <c r="A106" s="4" t="s">
        <v>176</v>
      </c>
      <c r="G106" s="5" t="n">
        <v>507008</v>
      </c>
      <c r="I106" s="5" t="n">
        <v>461276</v>
      </c>
    </row>
    <row r="107" spans="1:10">
      <c r="A107" s="4" t="s">
        <v>177</v>
      </c>
      <c r="G107" s="5" t="n">
        <v>-217545</v>
      </c>
      <c r="I107" s="5" t="n">
        <v>-233304</v>
      </c>
    </row>
    <row r="108" spans="1:10">
      <c r="A108" s="4" t="s">
        <v>178</v>
      </c>
      <c r="G108" s="5" t="n">
        <v>-4529</v>
      </c>
      <c r="I108" s="5" t="n">
        <v>-5957</v>
      </c>
    </row>
    <row r="109" spans="1:10">
      <c r="A109" s="4" t="s">
        <v>179</v>
      </c>
      <c r="G109" s="5" t="n">
        <v>-141750</v>
      </c>
      <c r="I109" s="5" t="n">
        <v>-110202</v>
      </c>
    </row>
    <row r="110" spans="1:10">
      <c r="A110" s="4" t="s">
        <v>180</v>
      </c>
      <c r="G110" s="5" t="n">
        <v>-7541</v>
      </c>
      <c r="I110" s="5" t="n">
        <v>1559</v>
      </c>
    </row>
    <row r="111" spans="1:10">
      <c r="A111" s="4" t="s">
        <v>181</v>
      </c>
      <c r="G111" s="5" t="n">
        <v>371</v>
      </c>
      <c r="I111" s="5" t="n">
        <v>448</v>
      </c>
    </row>
    <row r="112" spans="1:10">
      <c r="A112" s="4" t="s">
        <v>182</v>
      </c>
      <c r="G112" s="5" t="n">
        <v>-39171</v>
      </c>
      <c r="I112" s="5" t="n">
        <v>78374</v>
      </c>
    </row>
    <row r="113" spans="1:10">
      <c r="A113" s="4" t="s">
        <v>183</v>
      </c>
      <c r="G113" s="4" t="s">
        <v>58</v>
      </c>
      <c r="I113" s="4" t="s">
        <v>58</v>
      </c>
    </row>
    <row r="114" spans="1:10">
      <c r="A114" s="4" t="s">
        <v>184</v>
      </c>
      <c r="G114" s="4" t="s">
        <v>58</v>
      </c>
      <c r="I114" s="4" t="s">
        <v>58</v>
      </c>
    </row>
    <row r="115" spans="1:10">
      <c r="A115" s="4" t="s">
        <v>185</v>
      </c>
      <c r="G115" s="5" t="n">
        <v>96843</v>
      </c>
      <c r="I115" s="5" t="n">
        <v>32328</v>
      </c>
    </row>
    <row r="116" spans="1:10">
      <c r="A116" s="4" t="s">
        <v>186</v>
      </c>
      <c r="G116" s="5" t="n">
        <v>-16117</v>
      </c>
      <c r="I116" s="5" t="n">
        <v>-17578</v>
      </c>
    </row>
    <row r="117" spans="1:10">
      <c r="A117" s="4" t="s">
        <v>187</v>
      </c>
      <c r="G117" s="5" t="n">
        <v>385336</v>
      </c>
      <c r="I117" s="5" t="n">
        <v>217318</v>
      </c>
    </row>
    <row r="118" spans="1:10">
      <c r="A118" s="4" t="s">
        <v>188</v>
      </c>
      <c r="G118" s="5" t="n">
        <v>585666</v>
      </c>
      <c r="I118" s="5" t="n">
        <v>431873</v>
      </c>
    </row>
    <row r="119" spans="1:10">
      <c r="A119" s="4" t="s">
        <v>189</v>
      </c>
      <c r="C119" s="5" t="n">
        <v>971002</v>
      </c>
      <c r="E119" s="5" t="n">
        <v>649191</v>
      </c>
      <c r="G119" s="5" t="n">
        <v>971002</v>
      </c>
      <c r="I119" s="5" t="n">
        <v>649191</v>
      </c>
    </row>
    <row r="120" spans="1:10">
      <c r="A120" s="4" t="s">
        <v>676</v>
      </c>
    </row>
    <row r="121" spans="1:10">
      <c r="A121" s="3" t="s">
        <v>150</v>
      </c>
    </row>
    <row r="122" spans="1:10">
      <c r="A122" s="4" t="s">
        <v>135</v>
      </c>
      <c r="C122" s="5" t="n">
        <v>4731</v>
      </c>
      <c r="D122" s="4" t="s">
        <v>533</v>
      </c>
      <c r="E122" s="5" t="n">
        <v>4076</v>
      </c>
      <c r="F122" s="4" t="s">
        <v>550</v>
      </c>
      <c r="G122" s="5" t="n">
        <v>14296</v>
      </c>
      <c r="H122" s="4" t="s">
        <v>677</v>
      </c>
      <c r="I122" s="5" t="n">
        <v>12229</v>
      </c>
      <c r="J122" s="4" t="s">
        <v>696</v>
      </c>
    </row>
    <row r="123" spans="1:10">
      <c r="A123" s="4" t="s">
        <v>728</v>
      </c>
      <c r="G123" s="4" t="s">
        <v>58</v>
      </c>
      <c r="H123" s="4" t="s">
        <v>677</v>
      </c>
      <c r="I123" s="4" t="s">
        <v>58</v>
      </c>
      <c r="J123" s="4" t="s">
        <v>696</v>
      </c>
    </row>
    <row r="124" spans="1:10">
      <c r="A124" s="3" t="s">
        <v>151</v>
      </c>
    </row>
    <row r="125" spans="1:10">
      <c r="A125" s="4" t="s">
        <v>152</v>
      </c>
      <c r="G125" s="4" t="s">
        <v>58</v>
      </c>
      <c r="H125" s="4" t="s">
        <v>677</v>
      </c>
      <c r="I125" s="4" t="s">
        <v>58</v>
      </c>
      <c r="J125" s="4" t="s">
        <v>696</v>
      </c>
    </row>
    <row r="126" spans="1:10">
      <c r="A126" s="4" t="s">
        <v>112</v>
      </c>
      <c r="C126" s="4" t="s">
        <v>58</v>
      </c>
      <c r="D126" s="4" t="s">
        <v>533</v>
      </c>
      <c r="E126" s="4" t="s">
        <v>58</v>
      </c>
      <c r="F126" s="4" t="s">
        <v>550</v>
      </c>
      <c r="G126" s="4" t="s">
        <v>58</v>
      </c>
      <c r="H126" s="4" t="s">
        <v>697</v>
      </c>
      <c r="I126" s="4" t="s">
        <v>58</v>
      </c>
      <c r="J126" s="4" t="s">
        <v>714</v>
      </c>
    </row>
    <row r="127" spans="1:10">
      <c r="A127" s="4" t="s">
        <v>153</v>
      </c>
      <c r="G127" s="4" t="s">
        <v>58</v>
      </c>
      <c r="I127" s="4" t="s">
        <v>58</v>
      </c>
    </row>
    <row r="128" spans="1:10">
      <c r="A128" s="4" t="s">
        <v>154</v>
      </c>
      <c r="G128" s="4" t="s">
        <v>58</v>
      </c>
      <c r="I128" s="4" t="s">
        <v>58</v>
      </c>
    </row>
    <row r="129" spans="1:10">
      <c r="A129" s="4" t="s">
        <v>155</v>
      </c>
      <c r="G129" s="4" t="s">
        <v>58</v>
      </c>
      <c r="H129" s="4" t="s">
        <v>677</v>
      </c>
      <c r="I129" s="4" t="s">
        <v>58</v>
      </c>
      <c r="J129" s="4" t="s">
        <v>696</v>
      </c>
    </row>
    <row r="130" spans="1:10">
      <c r="A130" s="4" t="s">
        <v>156</v>
      </c>
      <c r="G130" s="4" t="s">
        <v>58</v>
      </c>
      <c r="H130" s="4" t="s">
        <v>677</v>
      </c>
      <c r="I130" s="4" t="s">
        <v>58</v>
      </c>
      <c r="J130" s="4" t="s">
        <v>696</v>
      </c>
    </row>
    <row r="131" spans="1:10">
      <c r="A131" s="4" t="s">
        <v>126</v>
      </c>
      <c r="G131" s="4" t="s">
        <v>58</v>
      </c>
      <c r="H131" s="4" t="s">
        <v>677</v>
      </c>
      <c r="I131" s="4" t="s">
        <v>58</v>
      </c>
      <c r="J131" s="4" t="s">
        <v>696</v>
      </c>
    </row>
    <row r="132" spans="1:10">
      <c r="A132" s="4" t="s">
        <v>157</v>
      </c>
      <c r="G132" s="5" t="n">
        <v>-2717</v>
      </c>
      <c r="H132" s="4" t="s">
        <v>677</v>
      </c>
      <c r="I132" s="5" t="n">
        <v>-652</v>
      </c>
      <c r="J132" s="4" t="s">
        <v>696</v>
      </c>
    </row>
    <row r="133" spans="1:10">
      <c r="A133" s="4" t="s">
        <v>158</v>
      </c>
      <c r="G133" s="5" t="n">
        <v>-549</v>
      </c>
      <c r="H133" s="4" t="s">
        <v>677</v>
      </c>
      <c r="I133" s="5" t="n">
        <v>5321</v>
      </c>
      <c r="J133" s="4" t="s">
        <v>696</v>
      </c>
    </row>
    <row r="134" spans="1:10">
      <c r="A134" s="3" t="s">
        <v>159</v>
      </c>
    </row>
    <row r="135" spans="1:10">
      <c r="A135" s="4" t="s">
        <v>160</v>
      </c>
      <c r="G135" s="5" t="n">
        <v>2388</v>
      </c>
      <c r="H135" s="4" t="s">
        <v>677</v>
      </c>
      <c r="I135" s="5" t="n">
        <v>12077</v>
      </c>
      <c r="J135" s="4" t="s">
        <v>696</v>
      </c>
    </row>
    <row r="136" spans="1:10">
      <c r="A136" s="4" t="s">
        <v>161</v>
      </c>
      <c r="G136" s="4" t="s">
        <v>58</v>
      </c>
      <c r="H136" s="4" t="s">
        <v>677</v>
      </c>
      <c r="I136" s="4" t="s">
        <v>58</v>
      </c>
      <c r="J136" s="4" t="s">
        <v>696</v>
      </c>
    </row>
    <row r="137" spans="1:10">
      <c r="A137" s="4" t="s">
        <v>33</v>
      </c>
      <c r="G137" s="4" t="s">
        <v>58</v>
      </c>
      <c r="H137" s="4" t="s">
        <v>677</v>
      </c>
      <c r="I137" s="4" t="s">
        <v>58</v>
      </c>
      <c r="J137" s="4" t="s">
        <v>696</v>
      </c>
    </row>
    <row r="138" spans="1:10">
      <c r="A138" s="4" t="s">
        <v>162</v>
      </c>
      <c r="G138" s="4" t="s">
        <v>58</v>
      </c>
      <c r="H138" s="4" t="s">
        <v>677</v>
      </c>
      <c r="I138" s="4" t="s">
        <v>58</v>
      </c>
      <c r="J138" s="4" t="s">
        <v>696</v>
      </c>
    </row>
    <row r="139" spans="1:10">
      <c r="A139" s="4" t="s">
        <v>37</v>
      </c>
      <c r="G139" s="5" t="n">
        <v>2439</v>
      </c>
      <c r="H139" s="4" t="s">
        <v>677</v>
      </c>
      <c r="I139" s="5" t="n">
        <v>1358</v>
      </c>
      <c r="J139" s="4" t="s">
        <v>696</v>
      </c>
    </row>
    <row r="140" spans="1:10">
      <c r="A140" s="4" t="s">
        <v>38</v>
      </c>
      <c r="G140" s="5" t="n">
        <v>437</v>
      </c>
      <c r="H140" s="4" t="s">
        <v>677</v>
      </c>
      <c r="I140" s="5" t="n">
        <v>291</v>
      </c>
      <c r="J140" s="4" t="s">
        <v>696</v>
      </c>
    </row>
    <row r="141" spans="1:10">
      <c r="A141" s="4" t="s">
        <v>49</v>
      </c>
      <c r="G141" s="5" t="n">
        <v>2363</v>
      </c>
      <c r="H141" s="4" t="s">
        <v>677</v>
      </c>
      <c r="I141" s="5" t="n">
        <v>822</v>
      </c>
      <c r="J141" s="4" t="s">
        <v>696</v>
      </c>
    </row>
    <row r="142" spans="1:10">
      <c r="A142" s="4" t="s">
        <v>51</v>
      </c>
      <c r="G142" s="5" t="n">
        <v>-5650</v>
      </c>
      <c r="H142" s="4" t="s">
        <v>677</v>
      </c>
      <c r="I142" s="5" t="n">
        <v>-15402</v>
      </c>
      <c r="J142" s="4" t="s">
        <v>696</v>
      </c>
    </row>
    <row r="143" spans="1:10">
      <c r="A143" s="4" t="s">
        <v>53</v>
      </c>
      <c r="G143" s="5" t="n">
        <v>1024</v>
      </c>
      <c r="H143" s="4" t="s">
        <v>677</v>
      </c>
      <c r="I143" s="5" t="n">
        <v>-1239</v>
      </c>
      <c r="J143" s="4" t="s">
        <v>696</v>
      </c>
    </row>
    <row r="144" spans="1:10">
      <c r="A144" s="4" t="s">
        <v>54</v>
      </c>
      <c r="G144" s="4" t="s">
        <v>58</v>
      </c>
      <c r="H144" s="4" t="s">
        <v>677</v>
      </c>
      <c r="I144" s="4" t="s">
        <v>58</v>
      </c>
      <c r="J144" s="4" t="s">
        <v>696</v>
      </c>
    </row>
    <row r="145" spans="1:10">
      <c r="A145" s="4" t="s">
        <v>163</v>
      </c>
      <c r="G145" s="5" t="n">
        <v>371</v>
      </c>
      <c r="H145" s="4" t="s">
        <v>677</v>
      </c>
      <c r="I145" s="5" t="n">
        <v>-169</v>
      </c>
      <c r="J145" s="4" t="s">
        <v>696</v>
      </c>
    </row>
    <row r="146" spans="1:10">
      <c r="A146" s="4" t="s">
        <v>164</v>
      </c>
      <c r="G146" s="5" t="n">
        <v>14402</v>
      </c>
      <c r="H146" s="4" t="s">
        <v>677</v>
      </c>
      <c r="I146" s="5" t="n">
        <v>14636</v>
      </c>
      <c r="J146" s="4" t="s">
        <v>696</v>
      </c>
    </row>
    <row r="147" spans="1:10">
      <c r="A147" s="3" t="s">
        <v>165</v>
      </c>
    </row>
    <row r="148" spans="1:10">
      <c r="A148" s="4" t="s">
        <v>166</v>
      </c>
      <c r="G148" s="4" t="s">
        <v>58</v>
      </c>
      <c r="H148" s="4" t="s">
        <v>677</v>
      </c>
      <c r="I148" s="4" t="s">
        <v>58</v>
      </c>
      <c r="J148" s="4" t="s">
        <v>696</v>
      </c>
    </row>
    <row r="149" spans="1:10">
      <c r="A149" s="4" t="s">
        <v>167</v>
      </c>
      <c r="G149" s="5" t="n">
        <v>-67094</v>
      </c>
      <c r="H149" s="4" t="s">
        <v>677</v>
      </c>
      <c r="I149" s="5" t="n">
        <v>-30536</v>
      </c>
      <c r="J149" s="4" t="s">
        <v>696</v>
      </c>
    </row>
    <row r="150" spans="1:10">
      <c r="A150" s="4" t="s">
        <v>168</v>
      </c>
      <c r="G150" s="5" t="n">
        <v>-22138</v>
      </c>
      <c r="H150" s="4" t="s">
        <v>677</v>
      </c>
      <c r="I150" s="5" t="n">
        <v>-32593</v>
      </c>
      <c r="J150" s="4" t="s">
        <v>696</v>
      </c>
    </row>
    <row r="151" spans="1:10">
      <c r="A151" s="4" t="s">
        <v>169</v>
      </c>
      <c r="G151" s="4" t="s">
        <v>58</v>
      </c>
      <c r="H151" s="4" t="s">
        <v>677</v>
      </c>
      <c r="I151" s="4" t="s">
        <v>58</v>
      </c>
      <c r="J151" s="4" t="s">
        <v>696</v>
      </c>
    </row>
    <row r="152" spans="1:10">
      <c r="A152" s="4" t="s">
        <v>170</v>
      </c>
      <c r="B152" s="4" t="s">
        <v>696</v>
      </c>
      <c r="I152" s="5" t="n">
        <v>-5</v>
      </c>
    </row>
    <row r="153" spans="1:10">
      <c r="A153" s="4" t="s">
        <v>171</v>
      </c>
      <c r="G153" s="5" t="n">
        <v>-4648</v>
      </c>
      <c r="H153" s="4" t="s">
        <v>677</v>
      </c>
      <c r="I153" s="5" t="n">
        <v>-6</v>
      </c>
      <c r="J153" s="4" t="s">
        <v>696</v>
      </c>
    </row>
    <row r="154" spans="1:10">
      <c r="A154" s="4" t="s">
        <v>172</v>
      </c>
      <c r="G154" s="5" t="n">
        <v>-16686</v>
      </c>
      <c r="H154" s="4" t="s">
        <v>677</v>
      </c>
      <c r="I154" s="5" t="n">
        <v>-1800</v>
      </c>
      <c r="J154" s="4" t="s">
        <v>696</v>
      </c>
    </row>
    <row r="155" spans="1:10">
      <c r="A155" s="3" t="s">
        <v>173</v>
      </c>
    </row>
    <row r="156" spans="1:10">
      <c r="A156" s="4" t="s">
        <v>166</v>
      </c>
      <c r="G156" s="4" t="s">
        <v>58</v>
      </c>
      <c r="H156" s="4" t="s">
        <v>677</v>
      </c>
      <c r="I156" s="4" t="s">
        <v>58</v>
      </c>
      <c r="J156" s="4" t="s">
        <v>696</v>
      </c>
    </row>
    <row r="157" spans="1:10">
      <c r="A157" s="4" t="s">
        <v>167</v>
      </c>
      <c r="G157" s="5" t="n">
        <v>59583</v>
      </c>
      <c r="H157" s="4" t="s">
        <v>677</v>
      </c>
      <c r="I157" s="5" t="n">
        <v>31816</v>
      </c>
      <c r="J157" s="4" t="s">
        <v>696</v>
      </c>
    </row>
    <row r="158" spans="1:10">
      <c r="A158" s="4" t="s">
        <v>168</v>
      </c>
      <c r="G158" s="5" t="n">
        <v>20697</v>
      </c>
      <c r="H158" s="4" t="s">
        <v>677</v>
      </c>
      <c r="I158" s="5" t="n">
        <v>19428</v>
      </c>
      <c r="J158" s="4" t="s">
        <v>696</v>
      </c>
    </row>
    <row r="159" spans="1:10">
      <c r="A159" s="4" t="s">
        <v>169</v>
      </c>
      <c r="B159" s="4" t="s">
        <v>696</v>
      </c>
      <c r="I159" s="4" t="s">
        <v>58</v>
      </c>
    </row>
    <row r="160" spans="1:10">
      <c r="A160" s="4" t="s">
        <v>170</v>
      </c>
      <c r="G160" s="5" t="n">
        <v>3351</v>
      </c>
    </row>
    <row r="161" spans="1:10">
      <c r="A161" s="4" t="s">
        <v>171</v>
      </c>
      <c r="G161" s="4" t="s">
        <v>58</v>
      </c>
    </row>
    <row r="162" spans="1:10">
      <c r="A162" s="4" t="s">
        <v>172</v>
      </c>
      <c r="G162" s="5" t="n">
        <v>9742</v>
      </c>
      <c r="I162" s="5" t="n">
        <v>4447</v>
      </c>
      <c r="J162" s="4" t="s">
        <v>696</v>
      </c>
    </row>
    <row r="163" spans="1:10">
      <c r="A163" s="4" t="s">
        <v>174</v>
      </c>
      <c r="G163" s="5" t="n">
        <v>-17193</v>
      </c>
      <c r="I163" s="5" t="n">
        <v>-9249</v>
      </c>
      <c r="J163" s="4" t="s">
        <v>696</v>
      </c>
    </row>
    <row r="164" spans="1:10">
      <c r="A164" s="3" t="s">
        <v>175</v>
      </c>
    </row>
    <row r="165" spans="1:10">
      <c r="A165" s="4" t="s">
        <v>176</v>
      </c>
      <c r="G165" s="4" t="s">
        <v>58</v>
      </c>
      <c r="H165" s="4" t="s">
        <v>677</v>
      </c>
      <c r="I165" s="4" t="s">
        <v>58</v>
      </c>
      <c r="J165" s="4" t="s">
        <v>696</v>
      </c>
    </row>
    <row r="166" spans="1:10">
      <c r="A166" s="4" t="s">
        <v>177</v>
      </c>
      <c r="G166" s="4" t="s">
        <v>58</v>
      </c>
      <c r="H166" s="4" t="s">
        <v>677</v>
      </c>
      <c r="I166" s="4" t="s">
        <v>58</v>
      </c>
      <c r="J166" s="4" t="s">
        <v>696</v>
      </c>
    </row>
    <row r="167" spans="1:10">
      <c r="A167" s="4" t="s">
        <v>178</v>
      </c>
      <c r="G167" s="4" t="s">
        <v>58</v>
      </c>
      <c r="H167" s="4" t="s">
        <v>677</v>
      </c>
      <c r="I167" s="4" t="s">
        <v>58</v>
      </c>
      <c r="J167" s="4" t="s">
        <v>696</v>
      </c>
    </row>
    <row r="168" spans="1:10">
      <c r="A168" s="4" t="s">
        <v>179</v>
      </c>
      <c r="G168" s="4" t="s">
        <v>58</v>
      </c>
      <c r="H168" s="4" t="s">
        <v>677</v>
      </c>
      <c r="I168" s="4" t="s">
        <v>58</v>
      </c>
      <c r="J168" s="4" t="s">
        <v>696</v>
      </c>
    </row>
    <row r="169" spans="1:10">
      <c r="A169" s="4" t="s">
        <v>180</v>
      </c>
      <c r="G169" s="4" t="s">
        <v>58</v>
      </c>
      <c r="H169" s="4" t="s">
        <v>677</v>
      </c>
      <c r="I169" s="4" t="s">
        <v>58</v>
      </c>
      <c r="J169" s="4" t="s">
        <v>696</v>
      </c>
    </row>
    <row r="170" spans="1:10">
      <c r="A170" s="4" t="s">
        <v>181</v>
      </c>
      <c r="G170" s="4" t="s">
        <v>58</v>
      </c>
      <c r="H170" s="4" t="s">
        <v>677</v>
      </c>
      <c r="I170" s="4" t="s">
        <v>58</v>
      </c>
    </row>
    <row r="171" spans="1:10">
      <c r="A171" s="4" t="s">
        <v>182</v>
      </c>
      <c r="G171" s="4" t="s">
        <v>58</v>
      </c>
      <c r="H171" s="4" t="s">
        <v>677</v>
      </c>
      <c r="I171" s="4" t="s">
        <v>58</v>
      </c>
    </row>
    <row r="172" spans="1:10">
      <c r="A172" s="4" t="s">
        <v>183</v>
      </c>
      <c r="G172" s="4" t="s">
        <v>58</v>
      </c>
      <c r="H172" s="4" t="s">
        <v>677</v>
      </c>
      <c r="I172" s="4" t="s">
        <v>58</v>
      </c>
      <c r="J172" s="4" t="s">
        <v>696</v>
      </c>
    </row>
    <row r="173" spans="1:10">
      <c r="A173" s="4" t="s">
        <v>184</v>
      </c>
      <c r="G173" s="4" t="s">
        <v>58</v>
      </c>
      <c r="H173" s="4" t="s">
        <v>677</v>
      </c>
      <c r="I173" s="4" t="s">
        <v>58</v>
      </c>
      <c r="J173" s="4" t="s">
        <v>696</v>
      </c>
    </row>
    <row r="174" spans="1:10">
      <c r="A174" s="4" t="s">
        <v>185</v>
      </c>
      <c r="G174" s="4" t="s">
        <v>58</v>
      </c>
      <c r="H174" s="4" t="s">
        <v>677</v>
      </c>
      <c r="I174" s="4" t="s">
        <v>58</v>
      </c>
      <c r="J174" s="4" t="s">
        <v>696</v>
      </c>
    </row>
    <row r="175" spans="1:10">
      <c r="A175" s="4" t="s">
        <v>186</v>
      </c>
      <c r="G175" s="4" t="s">
        <v>58</v>
      </c>
      <c r="H175" s="4" t="s">
        <v>677</v>
      </c>
      <c r="I175" s="4" t="s">
        <v>58</v>
      </c>
      <c r="J175" s="4" t="s">
        <v>696</v>
      </c>
    </row>
    <row r="176" spans="1:10">
      <c r="A176" s="4" t="s">
        <v>187</v>
      </c>
      <c r="G176" s="5" t="n">
        <v>-2791</v>
      </c>
      <c r="H176" s="4" t="s">
        <v>677</v>
      </c>
      <c r="I176" s="5" t="n">
        <v>5387</v>
      </c>
      <c r="J176" s="4" t="s">
        <v>696</v>
      </c>
    </row>
    <row r="177" spans="1:10">
      <c r="A177" s="4" t="s">
        <v>188</v>
      </c>
      <c r="G177" s="5" t="n">
        <v>14049</v>
      </c>
      <c r="H177" s="4" t="s">
        <v>715</v>
      </c>
      <c r="I177" s="5" t="n">
        <v>8495</v>
      </c>
      <c r="J177" s="4" t="s">
        <v>696</v>
      </c>
    </row>
    <row r="178" spans="1:10">
      <c r="A178" s="4" t="s">
        <v>189</v>
      </c>
      <c r="C178" s="5" t="n">
        <v>11258</v>
      </c>
      <c r="D178" s="4" t="s">
        <v>716</v>
      </c>
      <c r="E178" s="5" t="n">
        <v>13882</v>
      </c>
      <c r="F178" s="4" t="s">
        <v>696</v>
      </c>
      <c r="G178" s="5" t="n">
        <v>11258</v>
      </c>
      <c r="H178" s="4" t="s">
        <v>716</v>
      </c>
      <c r="I178" s="5" t="n">
        <v>13882</v>
      </c>
      <c r="J178" s="4" t="s">
        <v>696</v>
      </c>
    </row>
    <row r="179" spans="1:10">
      <c r="A179" s="4" t="s">
        <v>686</v>
      </c>
    </row>
    <row r="180" spans="1:10">
      <c r="A180" s="3" t="s">
        <v>150</v>
      </c>
    </row>
    <row r="181" spans="1:10">
      <c r="A181" s="4" t="s">
        <v>135</v>
      </c>
      <c r="C181" s="5" t="n">
        <v>4315</v>
      </c>
      <c r="D181" s="4" t="s">
        <v>533</v>
      </c>
      <c r="E181" s="5" t="n">
        <v>5014</v>
      </c>
      <c r="F181" s="4" t="s">
        <v>550</v>
      </c>
      <c r="G181" s="5" t="n">
        <v>11629</v>
      </c>
      <c r="H181" s="4" t="s">
        <v>677</v>
      </c>
      <c r="I181" s="5" t="n">
        <v>12990</v>
      </c>
      <c r="J181" s="4" t="s">
        <v>696</v>
      </c>
    </row>
    <row r="182" spans="1:10">
      <c r="A182" s="4" t="s">
        <v>728</v>
      </c>
      <c r="G182" s="4" t="s">
        <v>58</v>
      </c>
      <c r="H182" s="4" t="s">
        <v>677</v>
      </c>
      <c r="I182" s="4" t="s">
        <v>58</v>
      </c>
      <c r="J182" s="4" t="s">
        <v>696</v>
      </c>
    </row>
    <row r="183" spans="1:10">
      <c r="A183" s="3" t="s">
        <v>151</v>
      </c>
    </row>
    <row r="184" spans="1:10">
      <c r="A184" s="4" t="s">
        <v>152</v>
      </c>
      <c r="G184" s="4" t="s">
        <v>58</v>
      </c>
      <c r="H184" s="4" t="s">
        <v>677</v>
      </c>
      <c r="I184" s="4" t="s">
        <v>58</v>
      </c>
      <c r="J184" s="4" t="s">
        <v>696</v>
      </c>
    </row>
    <row r="185" spans="1:10">
      <c r="A185" s="4" t="s">
        <v>112</v>
      </c>
      <c r="C185" s="5" t="n">
        <v>5200</v>
      </c>
      <c r="D185" s="4" t="s">
        <v>533</v>
      </c>
      <c r="E185" s="5" t="n">
        <v>5138</v>
      </c>
      <c r="F185" s="4" t="s">
        <v>550</v>
      </c>
      <c r="G185" s="5" t="n">
        <v>19131</v>
      </c>
      <c r="H185" s="4" t="s">
        <v>697</v>
      </c>
      <c r="I185" s="5" t="n">
        <v>15559</v>
      </c>
      <c r="J185" s="4" t="s">
        <v>714</v>
      </c>
    </row>
    <row r="186" spans="1:10">
      <c r="A186" s="4" t="s">
        <v>153</v>
      </c>
      <c r="G186" s="4" t="s">
        <v>58</v>
      </c>
      <c r="I186" s="4" t="s">
        <v>58</v>
      </c>
    </row>
    <row r="187" spans="1:10">
      <c r="A187" s="4" t="s">
        <v>154</v>
      </c>
      <c r="G187" s="5" t="n">
        <v>18190</v>
      </c>
      <c r="I187" s="5" t="n">
        <v>13844</v>
      </c>
    </row>
    <row r="188" spans="1:10">
      <c r="A188" s="4" t="s">
        <v>155</v>
      </c>
      <c r="G188" s="5" t="n">
        <v>-50</v>
      </c>
      <c r="H188" s="4" t="s">
        <v>677</v>
      </c>
      <c r="I188" s="5" t="n">
        <v>-211</v>
      </c>
      <c r="J188" s="4" t="s">
        <v>696</v>
      </c>
    </row>
    <row r="189" spans="1:10">
      <c r="A189" s="4" t="s">
        <v>156</v>
      </c>
      <c r="G189" s="4" t="s">
        <v>58</v>
      </c>
      <c r="H189" s="4" t="s">
        <v>677</v>
      </c>
      <c r="I189" s="4" t="s">
        <v>58</v>
      </c>
      <c r="J189" s="4" t="s">
        <v>696</v>
      </c>
    </row>
    <row r="190" spans="1:10">
      <c r="A190" s="4" t="s">
        <v>126</v>
      </c>
      <c r="G190" s="4" t="s">
        <v>58</v>
      </c>
      <c r="H190" s="4" t="s">
        <v>677</v>
      </c>
      <c r="I190" s="4" t="s">
        <v>58</v>
      </c>
      <c r="J190" s="4" t="s">
        <v>696</v>
      </c>
    </row>
    <row r="191" spans="1:10">
      <c r="A191" s="4" t="s">
        <v>157</v>
      </c>
      <c r="G191" s="5" t="n">
        <v>-1231</v>
      </c>
      <c r="H191" s="4" t="s">
        <v>677</v>
      </c>
      <c r="I191" s="5" t="n">
        <v>-3127</v>
      </c>
      <c r="J191" s="4" t="s">
        <v>696</v>
      </c>
    </row>
    <row r="192" spans="1:10">
      <c r="A192" s="4" t="s">
        <v>158</v>
      </c>
      <c r="G192" s="5" t="n">
        <v>-1020</v>
      </c>
      <c r="H192" s="4" t="s">
        <v>677</v>
      </c>
      <c r="I192" s="5" t="n">
        <v>974</v>
      </c>
      <c r="J192" s="4" t="s">
        <v>696</v>
      </c>
    </row>
    <row r="193" spans="1:10">
      <c r="A193" s="3" t="s">
        <v>159</v>
      </c>
    </row>
    <row r="194" spans="1:10">
      <c r="A194" s="4" t="s">
        <v>160</v>
      </c>
      <c r="G194" s="5" t="n">
        <v>-2160</v>
      </c>
      <c r="H194" s="4" t="s">
        <v>677</v>
      </c>
      <c r="I194" s="5" t="n">
        <v>1911</v>
      </c>
      <c r="J194" s="4" t="s">
        <v>696</v>
      </c>
    </row>
    <row r="195" spans="1:10">
      <c r="A195" s="4" t="s">
        <v>161</v>
      </c>
      <c r="G195" s="4" t="s">
        <v>58</v>
      </c>
      <c r="H195" s="4" t="s">
        <v>677</v>
      </c>
      <c r="I195" s="4" t="s">
        <v>58</v>
      </c>
      <c r="J195" s="4" t="s">
        <v>696</v>
      </c>
    </row>
    <row r="196" spans="1:10">
      <c r="A196" s="4" t="s">
        <v>33</v>
      </c>
      <c r="G196" s="4" t="s">
        <v>58</v>
      </c>
      <c r="H196" s="4" t="s">
        <v>677</v>
      </c>
      <c r="I196" s="4" t="s">
        <v>58</v>
      </c>
      <c r="J196" s="4" t="s">
        <v>696</v>
      </c>
    </row>
    <row r="197" spans="1:10">
      <c r="A197" s="4" t="s">
        <v>162</v>
      </c>
      <c r="G197" s="5" t="n">
        <v>-21040</v>
      </c>
      <c r="H197" s="4" t="s">
        <v>677</v>
      </c>
      <c r="I197" s="5" t="n">
        <v>-24803</v>
      </c>
      <c r="J197" s="4" t="s">
        <v>696</v>
      </c>
    </row>
    <row r="198" spans="1:10">
      <c r="A198" s="4" t="s">
        <v>37</v>
      </c>
      <c r="G198" s="5" t="n">
        <v>83</v>
      </c>
      <c r="H198" s="4" t="s">
        <v>677</v>
      </c>
      <c r="I198" s="5" t="n">
        <v>96</v>
      </c>
      <c r="J198" s="4" t="s">
        <v>696</v>
      </c>
    </row>
    <row r="199" spans="1:10">
      <c r="A199" s="4" t="s">
        <v>38</v>
      </c>
      <c r="G199" s="4" t="s">
        <v>58</v>
      </c>
      <c r="H199" s="4" t="s">
        <v>677</v>
      </c>
      <c r="I199" s="4" t="s">
        <v>58</v>
      </c>
      <c r="J199" s="4" t="s">
        <v>696</v>
      </c>
    </row>
    <row r="200" spans="1:10">
      <c r="A200" s="4" t="s">
        <v>49</v>
      </c>
      <c r="G200" s="5" t="n">
        <v>6097</v>
      </c>
      <c r="H200" s="4" t="s">
        <v>677</v>
      </c>
      <c r="I200" s="5" t="n">
        <v>19798</v>
      </c>
      <c r="J200" s="4" t="s">
        <v>696</v>
      </c>
    </row>
    <row r="201" spans="1:10">
      <c r="A201" s="4" t="s">
        <v>51</v>
      </c>
      <c r="G201" s="5" t="n">
        <v>6688</v>
      </c>
      <c r="H201" s="4" t="s">
        <v>677</v>
      </c>
      <c r="I201" s="5" t="n">
        <v>7666</v>
      </c>
      <c r="J201" s="4" t="s">
        <v>696</v>
      </c>
    </row>
    <row r="202" spans="1:10">
      <c r="A202" s="4" t="s">
        <v>53</v>
      </c>
      <c r="G202" s="5" t="n">
        <v>-1406</v>
      </c>
      <c r="H202" s="4" t="s">
        <v>677</v>
      </c>
      <c r="I202" s="5" t="n">
        <v>679</v>
      </c>
      <c r="J202" s="4" t="s">
        <v>696</v>
      </c>
    </row>
    <row r="203" spans="1:10">
      <c r="A203" s="4" t="s">
        <v>54</v>
      </c>
      <c r="G203" s="4" t="s">
        <v>58</v>
      </c>
      <c r="H203" s="4" t="s">
        <v>677</v>
      </c>
      <c r="I203" s="4" t="s">
        <v>58</v>
      </c>
      <c r="J203" s="4" t="s">
        <v>696</v>
      </c>
    </row>
    <row r="204" spans="1:10">
      <c r="A204" s="4" t="s">
        <v>163</v>
      </c>
      <c r="G204" s="5" t="n">
        <v>-64</v>
      </c>
      <c r="H204" s="4" t="s">
        <v>677</v>
      </c>
      <c r="I204" s="5" t="n">
        <v>43</v>
      </c>
      <c r="J204" s="4" t="s">
        <v>696</v>
      </c>
    </row>
    <row r="205" spans="1:10">
      <c r="A205" s="4" t="s">
        <v>164</v>
      </c>
      <c r="G205" s="5" t="n">
        <v>34847</v>
      </c>
      <c r="H205" s="4" t="s">
        <v>677</v>
      </c>
      <c r="I205" s="5" t="n">
        <v>45419</v>
      </c>
      <c r="J205" s="4" t="s">
        <v>696</v>
      </c>
    </row>
    <row r="206" spans="1:10">
      <c r="A206" s="3" t="s">
        <v>165</v>
      </c>
    </row>
    <row r="207" spans="1:10">
      <c r="A207" s="4" t="s">
        <v>166</v>
      </c>
      <c r="G207" s="4" t="s">
        <v>58</v>
      </c>
      <c r="H207" s="4" t="s">
        <v>677</v>
      </c>
      <c r="I207" s="4" t="s">
        <v>58</v>
      </c>
      <c r="J207" s="4" t="s">
        <v>696</v>
      </c>
    </row>
    <row r="208" spans="1:10">
      <c r="A208" s="4" t="s">
        <v>167</v>
      </c>
      <c r="G208" s="5" t="n">
        <v>-499277</v>
      </c>
      <c r="H208" s="4" t="s">
        <v>677</v>
      </c>
      <c r="I208" s="5" t="n">
        <v>-361147</v>
      </c>
      <c r="J208" s="4" t="s">
        <v>696</v>
      </c>
    </row>
    <row r="209" spans="1:10">
      <c r="A209" s="4" t="s">
        <v>168</v>
      </c>
      <c r="G209" s="5" t="n">
        <v>-239713</v>
      </c>
      <c r="H209" s="4" t="s">
        <v>677</v>
      </c>
      <c r="I209" s="5" t="n">
        <v>-286071</v>
      </c>
      <c r="J209" s="4" t="s">
        <v>696</v>
      </c>
    </row>
    <row r="210" spans="1:10">
      <c r="A210" s="4" t="s">
        <v>169</v>
      </c>
      <c r="G210" s="5" t="n">
        <v>-489</v>
      </c>
      <c r="H210" s="4" t="s">
        <v>677</v>
      </c>
      <c r="I210" s="5" t="n">
        <v>-1315</v>
      </c>
      <c r="J210" s="4" t="s">
        <v>696</v>
      </c>
    </row>
    <row r="211" spans="1:10">
      <c r="A211" s="4" t="s">
        <v>170</v>
      </c>
      <c r="B211" s="4" t="s">
        <v>696</v>
      </c>
      <c r="I211" s="4" t="s">
        <v>58</v>
      </c>
    </row>
    <row r="212" spans="1:10">
      <c r="A212" s="4" t="s">
        <v>171</v>
      </c>
      <c r="G212" s="5" t="n">
        <v>-7705</v>
      </c>
      <c r="H212" s="4" t="s">
        <v>677</v>
      </c>
      <c r="I212" s="5" t="n">
        <v>-17</v>
      </c>
      <c r="J212" s="4" t="s">
        <v>696</v>
      </c>
    </row>
    <row r="213" spans="1:10">
      <c r="A213" s="4" t="s">
        <v>172</v>
      </c>
      <c r="G213" s="5" t="n">
        <v>-132885</v>
      </c>
      <c r="H213" s="4" t="s">
        <v>677</v>
      </c>
      <c r="I213" s="5" t="n">
        <v>-82645</v>
      </c>
      <c r="J213" s="4" t="s">
        <v>696</v>
      </c>
    </row>
    <row r="214" spans="1:10">
      <c r="A214" s="3" t="s">
        <v>173</v>
      </c>
    </row>
    <row r="215" spans="1:10">
      <c r="A215" s="4" t="s">
        <v>166</v>
      </c>
      <c r="G215" s="4" t="s">
        <v>58</v>
      </c>
      <c r="H215" s="4" t="s">
        <v>677</v>
      </c>
      <c r="I215" s="4" t="s">
        <v>58</v>
      </c>
      <c r="J215" s="4" t="s">
        <v>696</v>
      </c>
    </row>
    <row r="216" spans="1:10">
      <c r="A216" s="4" t="s">
        <v>167</v>
      </c>
      <c r="G216" s="5" t="n">
        <v>507372</v>
      </c>
      <c r="H216" s="4" t="s">
        <v>677</v>
      </c>
      <c r="I216" s="5" t="n">
        <v>369028</v>
      </c>
      <c r="J216" s="4" t="s">
        <v>696</v>
      </c>
    </row>
    <row r="217" spans="1:10">
      <c r="A217" s="4" t="s">
        <v>168</v>
      </c>
      <c r="G217" s="5" t="n">
        <v>126536</v>
      </c>
      <c r="H217" s="4" t="s">
        <v>677</v>
      </c>
      <c r="I217" s="5" t="n">
        <v>116299</v>
      </c>
      <c r="J217" s="4" t="s">
        <v>696</v>
      </c>
    </row>
    <row r="218" spans="1:10">
      <c r="A218" s="4" t="s">
        <v>169</v>
      </c>
      <c r="B218" s="4" t="s">
        <v>696</v>
      </c>
      <c r="I218" s="5" t="n">
        <v>808</v>
      </c>
    </row>
    <row r="219" spans="1:10">
      <c r="A219" s="4" t="s">
        <v>170</v>
      </c>
      <c r="G219" s="4" t="s">
        <v>58</v>
      </c>
    </row>
    <row r="220" spans="1:10">
      <c r="A220" s="4" t="s">
        <v>171</v>
      </c>
      <c r="G220" s="5" t="n">
        <v>1681</v>
      </c>
    </row>
    <row r="221" spans="1:10">
      <c r="A221" s="4" t="s">
        <v>172</v>
      </c>
      <c r="G221" s="5" t="n">
        <v>94532</v>
      </c>
      <c r="I221" s="5" t="n">
        <v>18059</v>
      </c>
      <c r="J221" s="4" t="s">
        <v>696</v>
      </c>
    </row>
    <row r="222" spans="1:10">
      <c r="A222" s="4" t="s">
        <v>174</v>
      </c>
      <c r="G222" s="5" t="n">
        <v>-149948</v>
      </c>
      <c r="I222" s="5" t="n">
        <v>-227001</v>
      </c>
      <c r="J222" s="4" t="s">
        <v>696</v>
      </c>
    </row>
    <row r="223" spans="1:10">
      <c r="A223" s="3" t="s">
        <v>175</v>
      </c>
    </row>
    <row r="224" spans="1:10">
      <c r="A224" s="4" t="s">
        <v>176</v>
      </c>
      <c r="G224" s="5" t="n">
        <v>27000</v>
      </c>
      <c r="H224" s="4" t="s">
        <v>677</v>
      </c>
      <c r="I224" s="5" t="n">
        <v>47000</v>
      </c>
      <c r="J224" s="4" t="s">
        <v>696</v>
      </c>
    </row>
    <row r="225" spans="1:10">
      <c r="A225" s="4" t="s">
        <v>177</v>
      </c>
      <c r="G225" s="5" t="n">
        <v>-27000</v>
      </c>
      <c r="H225" s="4" t="s">
        <v>677</v>
      </c>
      <c r="I225" s="5" t="n">
        <v>-47000</v>
      </c>
      <c r="J225" s="4" t="s">
        <v>696</v>
      </c>
    </row>
    <row r="226" spans="1:10">
      <c r="A226" s="4" t="s">
        <v>178</v>
      </c>
      <c r="G226" s="4" t="s">
        <v>58</v>
      </c>
      <c r="H226" s="4" t="s">
        <v>677</v>
      </c>
      <c r="I226" s="4" t="s">
        <v>58</v>
      </c>
      <c r="J226" s="4" t="s">
        <v>696</v>
      </c>
    </row>
    <row r="227" spans="1:10">
      <c r="A227" s="4" t="s">
        <v>179</v>
      </c>
      <c r="G227" s="4" t="s">
        <v>58</v>
      </c>
      <c r="H227" s="4" t="s">
        <v>677</v>
      </c>
      <c r="I227" s="4" t="s">
        <v>58</v>
      </c>
      <c r="J227" s="4" t="s">
        <v>696</v>
      </c>
    </row>
    <row r="228" spans="1:10">
      <c r="A228" s="4" t="s">
        <v>180</v>
      </c>
      <c r="G228" s="4" t="s">
        <v>58</v>
      </c>
      <c r="H228" s="4" t="s">
        <v>677</v>
      </c>
      <c r="I228" s="4" t="s">
        <v>58</v>
      </c>
      <c r="J228" s="4" t="s">
        <v>696</v>
      </c>
    </row>
    <row r="229" spans="1:10">
      <c r="A229" s="4" t="s">
        <v>181</v>
      </c>
      <c r="G229" s="4" t="s">
        <v>58</v>
      </c>
      <c r="H229" s="4" t="s">
        <v>677</v>
      </c>
      <c r="I229" s="4" t="s">
        <v>58</v>
      </c>
    </row>
    <row r="230" spans="1:10">
      <c r="A230" s="4" t="s">
        <v>182</v>
      </c>
      <c r="G230" s="4" t="s">
        <v>58</v>
      </c>
      <c r="H230" s="4" t="s">
        <v>677</v>
      </c>
      <c r="I230" s="4" t="s">
        <v>58</v>
      </c>
    </row>
    <row r="231" spans="1:10">
      <c r="A231" s="4" t="s">
        <v>183</v>
      </c>
      <c r="G231" s="5" t="n">
        <v>180554</v>
      </c>
      <c r="H231" s="4" t="s">
        <v>677</v>
      </c>
      <c r="I231" s="5" t="n">
        <v>232912</v>
      </c>
      <c r="J231" s="4" t="s">
        <v>696</v>
      </c>
    </row>
    <row r="232" spans="1:10">
      <c r="A232" s="4" t="s">
        <v>184</v>
      </c>
      <c r="G232" s="5" t="n">
        <v>-64459</v>
      </c>
      <c r="H232" s="4" t="s">
        <v>677</v>
      </c>
      <c r="I232" s="5" t="n">
        <v>-41258</v>
      </c>
      <c r="J232" s="4" t="s">
        <v>696</v>
      </c>
    </row>
    <row r="233" spans="1:10">
      <c r="A233" s="4" t="s">
        <v>185</v>
      </c>
      <c r="G233" s="5" t="n">
        <v>116095</v>
      </c>
      <c r="H233" s="4" t="s">
        <v>677</v>
      </c>
      <c r="I233" s="5" t="n">
        <v>191654</v>
      </c>
      <c r="J233" s="4" t="s">
        <v>696</v>
      </c>
    </row>
    <row r="234" spans="1:10">
      <c r="A234" s="4" t="s">
        <v>186</v>
      </c>
      <c r="G234" s="4" t="s">
        <v>58</v>
      </c>
      <c r="H234" s="4" t="s">
        <v>677</v>
      </c>
      <c r="I234" s="4" t="s">
        <v>58</v>
      </c>
      <c r="J234" s="4" t="s">
        <v>696</v>
      </c>
    </row>
    <row r="235" spans="1:10">
      <c r="A235" s="4" t="s">
        <v>187</v>
      </c>
      <c r="G235" s="5" t="n">
        <v>994</v>
      </c>
      <c r="H235" s="4" t="s">
        <v>677</v>
      </c>
      <c r="I235" s="5" t="n">
        <v>10072</v>
      </c>
      <c r="J235" s="4" t="s">
        <v>696</v>
      </c>
    </row>
    <row r="236" spans="1:10">
      <c r="A236" s="4" t="s">
        <v>188</v>
      </c>
      <c r="G236" s="5" t="n">
        <v>931</v>
      </c>
      <c r="H236" s="4" t="s">
        <v>715</v>
      </c>
      <c r="I236" s="5" t="n">
        <v>1482</v>
      </c>
      <c r="J236" s="4" t="s">
        <v>696</v>
      </c>
    </row>
    <row r="237" spans="1:10">
      <c r="A237" s="4" t="s">
        <v>189</v>
      </c>
      <c r="C237" s="5" t="n">
        <v>1925</v>
      </c>
      <c r="D237" s="4" t="s">
        <v>716</v>
      </c>
      <c r="E237" s="5" t="n">
        <v>11554</v>
      </c>
      <c r="F237" s="4" t="s">
        <v>696</v>
      </c>
      <c r="G237" s="5" t="n">
        <v>1925</v>
      </c>
      <c r="H237" s="4" t="s">
        <v>716</v>
      </c>
      <c r="I237" s="5" t="n">
        <v>11554</v>
      </c>
      <c r="J237" s="4" t="s">
        <v>696</v>
      </c>
    </row>
    <row r="238" spans="1:10">
      <c r="A238" s="4" t="s">
        <v>695</v>
      </c>
    </row>
    <row r="239" spans="1:10">
      <c r="A239" s="3" t="s">
        <v>150</v>
      </c>
    </row>
    <row r="240" spans="1:10">
      <c r="A240" s="4" t="s">
        <v>135</v>
      </c>
      <c r="C240" s="5" t="n">
        <v>-9046</v>
      </c>
      <c r="E240" s="5" t="n">
        <v>-9090</v>
      </c>
      <c r="G240" s="5" t="n">
        <v>-25925</v>
      </c>
      <c r="I240" s="5" t="n">
        <v>-25219</v>
      </c>
    </row>
    <row r="241" spans="1:10">
      <c r="A241" s="4" t="s">
        <v>728</v>
      </c>
      <c r="G241" s="5" t="n">
        <v>25925</v>
      </c>
      <c r="I241" s="5" t="n">
        <v>25219</v>
      </c>
    </row>
    <row r="242" spans="1:10">
      <c r="A242" s="3" t="s">
        <v>151</v>
      </c>
    </row>
    <row r="243" spans="1:10">
      <c r="A243" s="4" t="s">
        <v>152</v>
      </c>
      <c r="G243" s="4" t="s">
        <v>58</v>
      </c>
      <c r="I243" s="4" t="s">
        <v>58</v>
      </c>
    </row>
    <row r="244" spans="1:10">
      <c r="A244" s="4" t="s">
        <v>112</v>
      </c>
      <c r="C244" s="4" t="s">
        <v>58</v>
      </c>
      <c r="E244" s="4" t="s">
        <v>58</v>
      </c>
      <c r="G244" s="4" t="s">
        <v>58</v>
      </c>
      <c r="I244" s="4" t="s">
        <v>58</v>
      </c>
    </row>
    <row r="245" spans="1:10">
      <c r="A245" s="4" t="s">
        <v>153</v>
      </c>
      <c r="G245" s="4" t="s">
        <v>58</v>
      </c>
      <c r="I245" s="4" t="s">
        <v>58</v>
      </c>
    </row>
    <row r="246" spans="1:10">
      <c r="A246" s="4" t="s">
        <v>154</v>
      </c>
      <c r="G246" s="4" t="s">
        <v>58</v>
      </c>
      <c r="I246" s="4" t="s">
        <v>58</v>
      </c>
    </row>
    <row r="247" spans="1:10">
      <c r="A247" s="4" t="s">
        <v>155</v>
      </c>
      <c r="G247" s="4" t="s">
        <v>58</v>
      </c>
      <c r="I247" s="4" t="s">
        <v>58</v>
      </c>
    </row>
    <row r="248" spans="1:10">
      <c r="A248" s="4" t="s">
        <v>156</v>
      </c>
      <c r="G248" s="4" t="s">
        <v>58</v>
      </c>
      <c r="I248" s="4" t="s">
        <v>58</v>
      </c>
    </row>
    <row r="249" spans="1:10">
      <c r="A249" s="4" t="s">
        <v>126</v>
      </c>
      <c r="G249" s="4" t="s">
        <v>58</v>
      </c>
      <c r="I249" s="4" t="s">
        <v>58</v>
      </c>
    </row>
    <row r="250" spans="1:10">
      <c r="A250" s="4" t="s">
        <v>157</v>
      </c>
      <c r="G250" s="4" t="s">
        <v>58</v>
      </c>
      <c r="I250" s="4" t="s">
        <v>58</v>
      </c>
    </row>
    <row r="251" spans="1:10">
      <c r="A251" s="4" t="s">
        <v>158</v>
      </c>
      <c r="G251" s="4" t="s">
        <v>58</v>
      </c>
      <c r="I251" s="4" t="s">
        <v>58</v>
      </c>
    </row>
    <row r="252" spans="1:10">
      <c r="A252" s="3" t="s">
        <v>159</v>
      </c>
    </row>
    <row r="253" spans="1:10">
      <c r="A253" s="4" t="s">
        <v>160</v>
      </c>
      <c r="G253" s="4" t="s">
        <v>58</v>
      </c>
      <c r="I253" s="4" t="s">
        <v>58</v>
      </c>
    </row>
    <row r="254" spans="1:10">
      <c r="A254" s="4" t="s">
        <v>161</v>
      </c>
      <c r="G254" s="4" t="s">
        <v>58</v>
      </c>
      <c r="I254" s="4" t="s">
        <v>58</v>
      </c>
    </row>
    <row r="255" spans="1:10">
      <c r="A255" s="4" t="s">
        <v>33</v>
      </c>
      <c r="G255" s="4" t="s">
        <v>58</v>
      </c>
      <c r="I255" s="4" t="s">
        <v>58</v>
      </c>
    </row>
    <row r="256" spans="1:10">
      <c r="A256" s="4" t="s">
        <v>162</v>
      </c>
      <c r="G256" s="4" t="s">
        <v>58</v>
      </c>
      <c r="I256" s="4" t="s">
        <v>58</v>
      </c>
    </row>
    <row r="257" spans="1:10">
      <c r="A257" s="4" t="s">
        <v>37</v>
      </c>
      <c r="G257" s="4" t="s">
        <v>58</v>
      </c>
      <c r="I257" s="4" t="s">
        <v>58</v>
      </c>
    </row>
    <row r="258" spans="1:10">
      <c r="A258" s="4" t="s">
        <v>38</v>
      </c>
      <c r="G258" s="4" t="s">
        <v>58</v>
      </c>
      <c r="I258" s="4" t="s">
        <v>58</v>
      </c>
      <c r="J258" s="4" t="s">
        <v>718</v>
      </c>
    </row>
    <row r="259" spans="1:10">
      <c r="A259" s="4" t="s">
        <v>49</v>
      </c>
      <c r="G259" s="4" t="s">
        <v>58</v>
      </c>
      <c r="I259" s="4" t="s">
        <v>58</v>
      </c>
    </row>
    <row r="260" spans="1:10">
      <c r="A260" s="4" t="s">
        <v>51</v>
      </c>
      <c r="G260" s="4" t="s">
        <v>58</v>
      </c>
      <c r="I260" s="4" t="s">
        <v>58</v>
      </c>
    </row>
    <row r="261" spans="1:10">
      <c r="A261" s="4" t="s">
        <v>53</v>
      </c>
      <c r="G261" s="4" t="s">
        <v>58</v>
      </c>
      <c r="I261" s="4" t="s">
        <v>58</v>
      </c>
    </row>
    <row r="262" spans="1:10">
      <c r="A262" s="4" t="s">
        <v>54</v>
      </c>
      <c r="G262" s="4" t="s">
        <v>58</v>
      </c>
      <c r="I262" s="4" t="s">
        <v>58</v>
      </c>
    </row>
    <row r="263" spans="1:10">
      <c r="A263" s="4" t="s">
        <v>163</v>
      </c>
      <c r="G263" s="4" t="s">
        <v>58</v>
      </c>
      <c r="I263" s="4" t="s">
        <v>58</v>
      </c>
      <c r="J263" s="4" t="s">
        <v>718</v>
      </c>
    </row>
    <row r="264" spans="1:10">
      <c r="A264" s="4" t="s">
        <v>164</v>
      </c>
      <c r="G264" s="4" t="s">
        <v>58</v>
      </c>
      <c r="I264" s="4" t="s">
        <v>58</v>
      </c>
    </row>
    <row r="265" spans="1:10">
      <c r="A265" s="3" t="s">
        <v>165</v>
      </c>
    </row>
    <row r="266" spans="1:10">
      <c r="A266" s="4" t="s">
        <v>166</v>
      </c>
      <c r="G266" s="4" t="s">
        <v>58</v>
      </c>
      <c r="I266" s="4" t="s">
        <v>58</v>
      </c>
    </row>
    <row r="267" spans="1:10">
      <c r="A267" s="4" t="s">
        <v>167</v>
      </c>
      <c r="G267" s="4" t="s">
        <v>58</v>
      </c>
      <c r="I267" s="4" t="s">
        <v>58</v>
      </c>
    </row>
    <row r="268" spans="1:10">
      <c r="A268" s="4" t="s">
        <v>168</v>
      </c>
      <c r="G268" s="4" t="s">
        <v>58</v>
      </c>
      <c r="I268" s="4" t="s">
        <v>58</v>
      </c>
    </row>
    <row r="269" spans="1:10">
      <c r="A269" s="4" t="s">
        <v>169</v>
      </c>
      <c r="G269" s="4" t="s">
        <v>58</v>
      </c>
      <c r="I269" s="4" t="s">
        <v>58</v>
      </c>
    </row>
    <row r="270" spans="1:10">
      <c r="A270" s="4" t="s">
        <v>170</v>
      </c>
      <c r="I270" s="4" t="s">
        <v>58</v>
      </c>
    </row>
    <row r="271" spans="1:10">
      <c r="A271" s="4" t="s">
        <v>171</v>
      </c>
      <c r="G271" s="4" t="s">
        <v>58</v>
      </c>
      <c r="I271" s="4" t="s">
        <v>58</v>
      </c>
    </row>
    <row r="272" spans="1:10">
      <c r="A272" s="4" t="s">
        <v>172</v>
      </c>
      <c r="G272" s="4" t="s">
        <v>58</v>
      </c>
      <c r="I272" s="4" t="s">
        <v>58</v>
      </c>
    </row>
    <row r="273" spans="1:10">
      <c r="A273" s="3" t="s">
        <v>173</v>
      </c>
    </row>
    <row r="274" spans="1:10">
      <c r="A274" s="4" t="s">
        <v>166</v>
      </c>
      <c r="G274" s="4" t="s">
        <v>58</v>
      </c>
      <c r="I274" s="4" t="s">
        <v>58</v>
      </c>
    </row>
    <row r="275" spans="1:10">
      <c r="A275" s="4" t="s">
        <v>167</v>
      </c>
      <c r="G275" s="4" t="s">
        <v>58</v>
      </c>
      <c r="I275" s="4" t="s">
        <v>58</v>
      </c>
    </row>
    <row r="276" spans="1:10">
      <c r="A276" s="4" t="s">
        <v>168</v>
      </c>
      <c r="G276" s="4" t="s">
        <v>58</v>
      </c>
      <c r="I276" s="4" t="s">
        <v>58</v>
      </c>
    </row>
    <row r="277" spans="1:10">
      <c r="A277" s="4" t="s">
        <v>169</v>
      </c>
      <c r="I277" s="4" t="s">
        <v>58</v>
      </c>
    </row>
    <row r="278" spans="1:10">
      <c r="A278" s="4" t="s">
        <v>170</v>
      </c>
      <c r="G278" s="4" t="s">
        <v>58</v>
      </c>
    </row>
    <row r="279" spans="1:10">
      <c r="A279" s="4" t="s">
        <v>171</v>
      </c>
      <c r="G279" s="4" t="s">
        <v>58</v>
      </c>
    </row>
    <row r="280" spans="1:10">
      <c r="A280" s="4" t="s">
        <v>172</v>
      </c>
      <c r="G280" s="4" t="s">
        <v>58</v>
      </c>
      <c r="I280" s="4" t="s">
        <v>58</v>
      </c>
    </row>
    <row r="281" spans="1:10">
      <c r="A281" s="4" t="s">
        <v>174</v>
      </c>
      <c r="G281" s="4" t="s">
        <v>58</v>
      </c>
      <c r="I281" s="4" t="s">
        <v>58</v>
      </c>
    </row>
    <row r="282" spans="1:10">
      <c r="A282" s="3" t="s">
        <v>175</v>
      </c>
    </row>
    <row r="283" spans="1:10">
      <c r="A283" s="4" t="s">
        <v>176</v>
      </c>
      <c r="G283" s="4" t="s">
        <v>58</v>
      </c>
      <c r="I283" s="4" t="s">
        <v>58</v>
      </c>
    </row>
    <row r="284" spans="1:10">
      <c r="A284" s="4" t="s">
        <v>177</v>
      </c>
      <c r="G284" s="4" t="s">
        <v>58</v>
      </c>
      <c r="I284" s="4" t="s">
        <v>58</v>
      </c>
    </row>
    <row r="285" spans="1:10">
      <c r="A285" s="4" t="s">
        <v>178</v>
      </c>
      <c r="G285" s="4" t="s">
        <v>58</v>
      </c>
      <c r="I285" s="4" t="s">
        <v>58</v>
      </c>
    </row>
    <row r="286" spans="1:10">
      <c r="A286" s="4" t="s">
        <v>179</v>
      </c>
      <c r="G286" s="4" t="s">
        <v>58</v>
      </c>
      <c r="I286" s="4" t="s">
        <v>58</v>
      </c>
    </row>
    <row r="287" spans="1:10">
      <c r="A287" s="4" t="s">
        <v>180</v>
      </c>
      <c r="G287" s="4" t="s">
        <v>58</v>
      </c>
      <c r="I287" s="4" t="s">
        <v>58</v>
      </c>
    </row>
    <row r="288" spans="1:10">
      <c r="A288" s="4" t="s">
        <v>181</v>
      </c>
      <c r="G288" s="4" t="s">
        <v>58</v>
      </c>
      <c r="I288" s="4" t="s">
        <v>58</v>
      </c>
    </row>
    <row r="289" spans="1:10">
      <c r="A289" s="4" t="s">
        <v>182</v>
      </c>
      <c r="G289" s="4" t="s">
        <v>58</v>
      </c>
      <c r="I289" s="4" t="s">
        <v>58</v>
      </c>
    </row>
    <row r="290" spans="1:10">
      <c r="A290" s="4" t="s">
        <v>183</v>
      </c>
      <c r="G290" s="4" t="s">
        <v>58</v>
      </c>
      <c r="I290" s="4" t="s">
        <v>58</v>
      </c>
    </row>
    <row r="291" spans="1:10">
      <c r="A291" s="4" t="s">
        <v>184</v>
      </c>
      <c r="G291" s="4" t="s">
        <v>58</v>
      </c>
      <c r="I291" s="4" t="s">
        <v>58</v>
      </c>
    </row>
    <row r="292" spans="1:10">
      <c r="A292" s="4" t="s">
        <v>185</v>
      </c>
      <c r="G292" s="4" t="s">
        <v>58</v>
      </c>
      <c r="I292" s="4" t="s">
        <v>58</v>
      </c>
    </row>
    <row r="293" spans="1:10">
      <c r="A293" s="4" t="s">
        <v>186</v>
      </c>
      <c r="G293" s="4" t="s">
        <v>58</v>
      </c>
      <c r="I293" s="4" t="s">
        <v>58</v>
      </c>
    </row>
    <row r="294" spans="1:10">
      <c r="A294" s="4" t="s">
        <v>187</v>
      </c>
      <c r="G294" s="4" t="s">
        <v>58</v>
      </c>
      <c r="I294" s="4" t="s">
        <v>58</v>
      </c>
    </row>
    <row r="295" spans="1:10">
      <c r="A295" s="4" t="s">
        <v>188</v>
      </c>
      <c r="G295" s="4" t="s">
        <v>58</v>
      </c>
      <c r="I295" s="4" t="s">
        <v>58</v>
      </c>
    </row>
    <row r="296" spans="1:10">
      <c r="A296" s="4" t="s">
        <v>189</v>
      </c>
      <c r="C296" s="4" t="s">
        <v>58</v>
      </c>
      <c r="E296" s="4" t="s">
        <v>58</v>
      </c>
      <c r="G296" s="4" t="s">
        <v>58</v>
      </c>
      <c r="I296" s="4" t="s">
        <v>58</v>
      </c>
    </row>
    <row r="297" spans="1:10"/>
    <row r="298" spans="1:10">
      <c r="A298" s="4" t="s">
        <v>533</v>
      </c>
      <c r="B298" s="4" t="s">
        <v>719</v>
      </c>
    </row>
    <row r="299" spans="1:10">
      <c r="A299" s="4" t="s">
        <v>550</v>
      </c>
      <c r="B299" s="4" t="s">
        <v>720</v>
      </c>
    </row>
    <row r="300" spans="1:10">
      <c r="A300" s="4" t="s">
        <v>677</v>
      </c>
      <c r="B300" s="4" t="s">
        <v>723</v>
      </c>
    </row>
    <row r="301" spans="1:10">
      <c r="A301" s="4" t="s">
        <v>696</v>
      </c>
      <c r="B301" s="4" t="s">
        <v>708</v>
      </c>
    </row>
    <row r="302" spans="1:10">
      <c r="A302" s="4" t="s">
        <v>697</v>
      </c>
      <c r="B302" s="4" t="s">
        <v>721</v>
      </c>
    </row>
    <row r="303" spans="1:10">
      <c r="A303" s="4" t="s">
        <v>714</v>
      </c>
      <c r="B303" s="4" t="s">
        <v>722</v>
      </c>
    </row>
    <row r="304" spans="1:10">
      <c r="A304" s="4" t="s">
        <v>715</v>
      </c>
      <c r="B304" s="4" t="s">
        <v>707</v>
      </c>
    </row>
    <row r="305" spans="1:10">
      <c r="A305" s="4" t="s">
        <v>716</v>
      </c>
      <c r="B305" s="4" t="s">
        <v>706</v>
      </c>
    </row>
    <row r="306" spans="1:10">
      <c r="A306" s="4" t="s">
        <v>718</v>
      </c>
      <c r="B306" s="4" t="s">
        <v>729</v>
      </c>
    </row>
  </sheetData>
  <mergeCells count="17">
    <mergeCell ref="A1:B2"/>
    <mergeCell ref="C1:F1"/>
    <mergeCell ref="G1:J1"/>
    <mergeCell ref="C2:D2"/>
    <mergeCell ref="E2:F2"/>
    <mergeCell ref="G2:H2"/>
    <mergeCell ref="I2:J2"/>
    <mergeCell ref="A297:I297"/>
    <mergeCell ref="B298:I298"/>
    <mergeCell ref="B299:I299"/>
    <mergeCell ref="B300:I300"/>
    <mergeCell ref="B301:I301"/>
    <mergeCell ref="B302:I302"/>
    <mergeCell ref="B303:I303"/>
    <mergeCell ref="B304:I304"/>
    <mergeCell ref="B305:I305"/>
    <mergeCell ref="B306:I30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30</v>
      </c>
      <c r="B1" s="2" t="s">
        <v>95</v>
      </c>
      <c r="D1" s="2" t="s">
        <v>1</v>
      </c>
    </row>
    <row r="2" spans="1:6">
      <c r="B2" s="2" t="s">
        <v>2</v>
      </c>
      <c r="C2" s="2" t="s">
        <v>96</v>
      </c>
      <c r="D2" s="2" t="s">
        <v>2</v>
      </c>
      <c r="E2" s="2" t="s">
        <v>96</v>
      </c>
      <c r="F2" s="2" t="s">
        <v>28</v>
      </c>
    </row>
    <row r="3" spans="1:6">
      <c r="A3" s="3" t="s">
        <v>731</v>
      </c>
    </row>
    <row r="4" spans="1:6">
      <c r="A4" s="4" t="s">
        <v>106</v>
      </c>
      <c r="B4" s="7" t="n">
        <v>790676</v>
      </c>
      <c r="C4" s="7" t="n">
        <v>744751</v>
      </c>
      <c r="D4" s="7" t="n">
        <v>2712996</v>
      </c>
      <c r="E4" s="7" t="n">
        <v>2592459</v>
      </c>
    </row>
    <row r="5" spans="1:6">
      <c r="A5" s="4" t="s">
        <v>732</v>
      </c>
      <c r="B5" s="5" t="n">
        <v>121323</v>
      </c>
      <c r="C5" s="5" t="n">
        <v>90851</v>
      </c>
      <c r="D5" s="5" t="n">
        <v>340539</v>
      </c>
      <c r="E5" s="5" t="n">
        <v>215332</v>
      </c>
    </row>
    <row r="6" spans="1:6">
      <c r="A6" s="4" t="s">
        <v>117</v>
      </c>
      <c r="B6" s="5" t="n">
        <v>29003</v>
      </c>
      <c r="C6" s="5" t="n">
        <v>25407</v>
      </c>
      <c r="D6" s="5" t="n">
        <v>83862</v>
      </c>
      <c r="E6" s="5" t="n">
        <v>71480</v>
      </c>
    </row>
    <row r="7" spans="1:6">
      <c r="A7" s="4" t="s">
        <v>119</v>
      </c>
      <c r="B7" s="5" t="n">
        <v>102700</v>
      </c>
      <c r="C7" s="5" t="n">
        <v>132495</v>
      </c>
      <c r="D7" s="5" t="n">
        <v>614822</v>
      </c>
      <c r="E7" s="5" t="n">
        <v>688598</v>
      </c>
    </row>
    <row r="8" spans="1:6">
      <c r="A8" s="4" t="s">
        <v>120</v>
      </c>
      <c r="B8" s="5" t="n">
        <v>37472</v>
      </c>
      <c r="C8" s="5" t="n">
        <v>50726</v>
      </c>
      <c r="D8" s="5" t="n">
        <v>225946</v>
      </c>
      <c r="E8" s="5" t="n">
        <v>252165</v>
      </c>
    </row>
    <row r="9" spans="1:6">
      <c r="A9" s="4" t="s">
        <v>733</v>
      </c>
      <c r="B9" s="5" t="n">
        <v>9287317</v>
      </c>
      <c r="C9" s="5" t="n">
        <v>7762534</v>
      </c>
      <c r="D9" s="5" t="n">
        <v>9287317</v>
      </c>
      <c r="E9" s="5" t="n">
        <v>7762534</v>
      </c>
      <c r="F9" s="7" t="n">
        <v>8127363</v>
      </c>
    </row>
    <row r="10" spans="1:6">
      <c r="A10" s="4" t="s">
        <v>734</v>
      </c>
    </row>
    <row r="11" spans="1:6">
      <c r="A11" s="3" t="s">
        <v>731</v>
      </c>
    </row>
    <row r="12" spans="1:6">
      <c r="A12" s="4" t="s">
        <v>106</v>
      </c>
      <c r="B12" s="5" t="n">
        <v>757698</v>
      </c>
      <c r="C12" s="5" t="n">
        <v>713416</v>
      </c>
      <c r="D12" s="5" t="n">
        <v>2588786</v>
      </c>
      <c r="E12" s="5" t="n">
        <v>2470785</v>
      </c>
    </row>
    <row r="13" spans="1:6">
      <c r="A13" s="4" t="s">
        <v>732</v>
      </c>
      <c r="B13" s="5" t="n">
        <v>119824</v>
      </c>
      <c r="C13" s="5" t="n">
        <v>90273</v>
      </c>
      <c r="D13" s="5" t="n">
        <v>336618</v>
      </c>
      <c r="E13" s="5" t="n">
        <v>215995</v>
      </c>
    </row>
    <row r="14" spans="1:6">
      <c r="A14" s="4" t="s">
        <v>117</v>
      </c>
      <c r="B14" s="5" t="n">
        <v>29000</v>
      </c>
      <c r="C14" s="5" t="n">
        <v>25357</v>
      </c>
      <c r="D14" s="5" t="n">
        <v>83857</v>
      </c>
      <c r="E14" s="5" t="n">
        <v>71319</v>
      </c>
    </row>
    <row r="15" spans="1:6">
      <c r="A15" s="4" t="s">
        <v>119</v>
      </c>
      <c r="B15" s="5" t="n">
        <v>99660</v>
      </c>
      <c r="C15" s="5" t="n">
        <v>128799</v>
      </c>
      <c r="D15" s="5" t="n">
        <v>595217</v>
      </c>
      <c r="E15" s="5" t="n">
        <v>664189</v>
      </c>
    </row>
    <row r="16" spans="1:6">
      <c r="A16" s="4" t="s">
        <v>120</v>
      </c>
      <c r="B16" s="5" t="n">
        <v>36678</v>
      </c>
      <c r="C16" s="5" t="n">
        <v>49776</v>
      </c>
      <c r="D16" s="5" t="n">
        <v>220695</v>
      </c>
      <c r="E16" s="5" t="n">
        <v>245797</v>
      </c>
    </row>
    <row r="17" spans="1:6">
      <c r="A17" s="4" t="s">
        <v>733</v>
      </c>
      <c r="B17" s="5" t="n">
        <v>8981335</v>
      </c>
      <c r="C17" s="5" t="n">
        <v>7534725</v>
      </c>
      <c r="D17" s="5" t="n">
        <v>8981335</v>
      </c>
      <c r="E17" s="5" t="n">
        <v>7534725</v>
      </c>
    </row>
    <row r="18" spans="1:6">
      <c r="A18" s="4" t="s">
        <v>735</v>
      </c>
    </row>
    <row r="19" spans="1:6">
      <c r="A19" s="3" t="s">
        <v>731</v>
      </c>
    </row>
    <row r="20" spans="1:6">
      <c r="A20" s="4" t="s">
        <v>106</v>
      </c>
      <c r="B20" s="5" t="n">
        <v>32978</v>
      </c>
      <c r="C20" s="5" t="n">
        <v>31335</v>
      </c>
      <c r="D20" s="5" t="n">
        <v>124210</v>
      </c>
      <c r="E20" s="5" t="n">
        <v>121674</v>
      </c>
    </row>
    <row r="21" spans="1:6">
      <c r="A21" s="4" t="s">
        <v>732</v>
      </c>
      <c r="B21" s="5" t="n">
        <v>1499</v>
      </c>
      <c r="C21" s="5" t="n">
        <v>578</v>
      </c>
      <c r="D21" s="5" t="n">
        <v>3921</v>
      </c>
      <c r="E21" s="5" t="n">
        <v>-663</v>
      </c>
    </row>
    <row r="22" spans="1:6">
      <c r="A22" s="4" t="s">
        <v>117</v>
      </c>
      <c r="B22" s="5" t="n">
        <v>3</v>
      </c>
      <c r="C22" s="5" t="n">
        <v>50</v>
      </c>
      <c r="D22" s="5" t="n">
        <v>5</v>
      </c>
      <c r="E22" s="5" t="n">
        <v>161</v>
      </c>
    </row>
    <row r="23" spans="1:6">
      <c r="A23" s="4" t="s">
        <v>119</v>
      </c>
      <c r="B23" s="5" t="n">
        <v>3040</v>
      </c>
      <c r="C23" s="5" t="n">
        <v>3696</v>
      </c>
      <c r="D23" s="5" t="n">
        <v>19605</v>
      </c>
      <c r="E23" s="5" t="n">
        <v>24409</v>
      </c>
    </row>
    <row r="24" spans="1:6">
      <c r="A24" s="4" t="s">
        <v>120</v>
      </c>
      <c r="B24" s="5" t="n">
        <v>794</v>
      </c>
      <c r="C24" s="5" t="n">
        <v>950</v>
      </c>
      <c r="D24" s="5" t="n">
        <v>5251</v>
      </c>
      <c r="E24" s="5" t="n">
        <v>6368</v>
      </c>
    </row>
    <row r="25" spans="1:6">
      <c r="A25" s="4" t="s">
        <v>733</v>
      </c>
      <c r="B25" s="7" t="n">
        <v>305982</v>
      </c>
      <c r="C25" s="7" t="n">
        <v>227809</v>
      </c>
      <c r="D25" s="7" t="n">
        <v>305982</v>
      </c>
      <c r="E25" s="7" t="n">
        <v>2278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95</v>
      </c>
      <c r="D1" s="2" t="s">
        <v>1</v>
      </c>
    </row>
    <row r="2" spans="1:5">
      <c r="B2" s="2" t="s">
        <v>2</v>
      </c>
      <c r="C2" s="2" t="s">
        <v>96</v>
      </c>
      <c r="D2" s="2" t="s">
        <v>2</v>
      </c>
      <c r="E2" s="2" t="s">
        <v>96</v>
      </c>
    </row>
    <row r="3" spans="1:5">
      <c r="A3" s="3" t="s">
        <v>737</v>
      </c>
    </row>
    <row r="4" spans="1:5">
      <c r="A4" s="4" t="s">
        <v>738</v>
      </c>
      <c r="B4" s="7" t="n">
        <v>256</v>
      </c>
      <c r="C4" s="7" t="n">
        <v>240</v>
      </c>
      <c r="D4" s="7" t="n">
        <v>769</v>
      </c>
      <c r="E4" s="7" t="n">
        <v>720</v>
      </c>
    </row>
    <row r="5" spans="1:5">
      <c r="A5" s="4" t="s">
        <v>739</v>
      </c>
      <c r="B5" s="5" t="n">
        <v>204</v>
      </c>
      <c r="C5" s="5" t="n">
        <v>188</v>
      </c>
      <c r="D5" s="5" t="n">
        <v>611</v>
      </c>
      <c r="E5" s="5" t="n">
        <v>564</v>
      </c>
    </row>
    <row r="6" spans="1:5">
      <c r="A6" s="4" t="s">
        <v>740</v>
      </c>
      <c r="B6" s="5" t="n">
        <v>22</v>
      </c>
      <c r="C6" s="5" t="n">
        <v>9</v>
      </c>
      <c r="D6" s="5" t="n">
        <v>66</v>
      </c>
      <c r="E6" s="5" t="n">
        <v>27</v>
      </c>
    </row>
    <row r="7" spans="1:5">
      <c r="A7" s="4" t="s">
        <v>741</v>
      </c>
      <c r="B7" s="7" t="n">
        <v>482</v>
      </c>
      <c r="C7" s="7" t="n">
        <v>437</v>
      </c>
      <c r="D7" s="7" t="n">
        <v>1446</v>
      </c>
      <c r="E7" s="7" t="n">
        <v>13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5</v>
      </c>
      <c r="D1" s="2" t="s">
        <v>1</v>
      </c>
    </row>
    <row r="2" spans="1:5">
      <c r="B2" s="2" t="s">
        <v>2</v>
      </c>
      <c r="C2" s="2" t="s">
        <v>96</v>
      </c>
      <c r="D2" s="2" t="s">
        <v>2</v>
      </c>
      <c r="E2" s="2" t="s">
        <v>96</v>
      </c>
    </row>
    <row r="3" spans="1:5">
      <c r="A3" s="3" t="s">
        <v>131</v>
      </c>
    </row>
    <row r="4" spans="1:5">
      <c r="A4" s="4" t="s">
        <v>119</v>
      </c>
      <c r="B4" s="7" t="n">
        <v>102700</v>
      </c>
      <c r="C4" s="7" t="n">
        <v>132495</v>
      </c>
      <c r="D4" s="7" t="n">
        <v>614822</v>
      </c>
      <c r="E4" s="7" t="n">
        <v>688598</v>
      </c>
    </row>
    <row r="5" spans="1:5">
      <c r="A5" s="3" t="s">
        <v>132</v>
      </c>
    </row>
    <row r="6" spans="1:5">
      <c r="A6" s="4" t="s">
        <v>133</v>
      </c>
      <c r="B6" s="5" t="n">
        <v>-37472</v>
      </c>
      <c r="C6" s="5" t="n">
        <v>-50726</v>
      </c>
      <c r="D6" s="5" t="n">
        <v>-225946</v>
      </c>
      <c r="E6" s="5" t="n">
        <v>-252165</v>
      </c>
    </row>
    <row r="7" spans="1:5">
      <c r="A7" s="3" t="s">
        <v>134</v>
      </c>
    </row>
    <row r="8" spans="1:5">
      <c r="A8" s="4" t="s">
        <v>135</v>
      </c>
      <c r="B8" s="5" t="n">
        <v>65228</v>
      </c>
      <c r="C8" s="5" t="n">
        <v>81769</v>
      </c>
      <c r="D8" s="5" t="n">
        <v>388876</v>
      </c>
      <c r="E8" s="5" t="n">
        <v>436433</v>
      </c>
    </row>
    <row r="9" spans="1:5">
      <c r="A9" s="3" t="s">
        <v>136</v>
      </c>
    </row>
    <row r="10" spans="1:5">
      <c r="A10" s="4" t="s">
        <v>137</v>
      </c>
      <c r="B10" s="5" t="n">
        <v>-5821</v>
      </c>
      <c r="C10" s="5" t="n">
        <v>-6727</v>
      </c>
      <c r="D10" s="5" t="n">
        <v>-7803</v>
      </c>
      <c r="E10" s="5" t="n">
        <v>-17292</v>
      </c>
    </row>
    <row r="11" spans="1:5">
      <c r="A11" s="4" t="s">
        <v>138</v>
      </c>
      <c r="B11" s="4" t="s">
        <v>58</v>
      </c>
      <c r="C11" s="4" t="s">
        <v>58</v>
      </c>
      <c r="D11" s="4" t="s">
        <v>58</v>
      </c>
      <c r="E11" s="4" t="s">
        <v>58</v>
      </c>
    </row>
    <row r="12" spans="1:5">
      <c r="A12" s="4" t="s">
        <v>139</v>
      </c>
      <c r="B12" s="5" t="n">
        <v>-5821</v>
      </c>
      <c r="C12" s="5" t="n">
        <v>-6727</v>
      </c>
      <c r="D12" s="5" t="n">
        <v>-7803</v>
      </c>
      <c r="E12" s="5" t="n">
        <v>-17292</v>
      </c>
    </row>
    <row r="13" spans="1:5">
      <c r="A13" s="4" t="s">
        <v>140</v>
      </c>
      <c r="B13" s="5" t="n">
        <v>4238</v>
      </c>
      <c r="C13" s="5" t="n">
        <v>1025</v>
      </c>
      <c r="D13" s="5" t="n">
        <v>64856</v>
      </c>
      <c r="E13" s="5" t="n">
        <v>-19947</v>
      </c>
    </row>
    <row r="14" spans="1:5">
      <c r="A14" s="4" t="s">
        <v>141</v>
      </c>
      <c r="B14" s="5" t="n">
        <v>-1483</v>
      </c>
      <c r="C14" s="5" t="n">
        <v>-359</v>
      </c>
      <c r="D14" s="5" t="n">
        <v>-22700</v>
      </c>
      <c r="E14" s="5" t="n">
        <v>6982</v>
      </c>
    </row>
    <row r="15" spans="1:5">
      <c r="A15" s="4" t="s">
        <v>142</v>
      </c>
      <c r="B15" s="5" t="n">
        <v>2755</v>
      </c>
      <c r="C15" s="5" t="n">
        <v>666</v>
      </c>
      <c r="D15" s="5" t="n">
        <v>42156</v>
      </c>
      <c r="E15" s="5" t="n">
        <v>-12965</v>
      </c>
    </row>
    <row r="16" spans="1:5">
      <c r="A16" s="4" t="s">
        <v>143</v>
      </c>
      <c r="B16" s="5" t="n">
        <v>2853</v>
      </c>
      <c r="C16" s="5" t="n">
        <v>4353</v>
      </c>
      <c r="D16" s="5" t="n">
        <v>8039</v>
      </c>
      <c r="E16" s="5" t="n">
        <v>8958</v>
      </c>
    </row>
    <row r="17" spans="1:5">
      <c r="A17" s="4" t="s">
        <v>144</v>
      </c>
      <c r="B17" s="5" t="n">
        <v>-931</v>
      </c>
      <c r="C17" s="5" t="n">
        <v>-1654</v>
      </c>
      <c r="D17" s="5" t="n">
        <v>-2901</v>
      </c>
      <c r="E17" s="5" t="n">
        <v>-3404</v>
      </c>
    </row>
    <row r="18" spans="1:5">
      <c r="A18" s="4" t="s">
        <v>145</v>
      </c>
      <c r="B18" s="5" t="n">
        <v>1922</v>
      </c>
      <c r="C18" s="5" t="n">
        <v>2699</v>
      </c>
      <c r="D18" s="5" t="n">
        <v>5138</v>
      </c>
      <c r="E18" s="5" t="n">
        <v>5554</v>
      </c>
    </row>
    <row r="19" spans="1:5">
      <c r="A19" s="4" t="s">
        <v>146</v>
      </c>
      <c r="B19" s="5" t="n">
        <v>103970</v>
      </c>
      <c r="C19" s="5" t="n">
        <v>131146</v>
      </c>
      <c r="D19" s="5" t="n">
        <v>679914</v>
      </c>
      <c r="E19" s="5" t="n">
        <v>660317</v>
      </c>
    </row>
    <row r="20" spans="1:5">
      <c r="A20" s="4" t="s">
        <v>147</v>
      </c>
      <c r="B20" s="5" t="n">
        <v>-39886</v>
      </c>
      <c r="C20" s="5" t="n">
        <v>-52739</v>
      </c>
      <c r="D20" s="5" t="n">
        <v>-251547</v>
      </c>
      <c r="E20" s="5" t="n">
        <v>-248587</v>
      </c>
    </row>
    <row r="21" spans="1:5">
      <c r="A21" s="4" t="s">
        <v>148</v>
      </c>
      <c r="B21" s="7" t="n">
        <v>64084</v>
      </c>
      <c r="C21" s="7" t="n">
        <v>78407</v>
      </c>
      <c r="D21" s="7" t="n">
        <v>428367</v>
      </c>
      <c r="E21" s="7" t="n">
        <v>4117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8</v>
      </c>
    </row>
    <row r="2" spans="1:3">
      <c r="A2" s="3" t="s">
        <v>743</v>
      </c>
    </row>
    <row r="3" spans="1:3">
      <c r="A3" s="4" t="s">
        <v>744</v>
      </c>
      <c r="B3" s="7" t="n">
        <v>886301</v>
      </c>
      <c r="C3" s="7" t="n">
        <v>499491</v>
      </c>
    </row>
    <row r="4" spans="1:3">
      <c r="A4" s="4" t="s">
        <v>745</v>
      </c>
      <c r="B4" s="5" t="n">
        <v>1659324</v>
      </c>
      <c r="C4" s="5" t="n">
        <v>1466941</v>
      </c>
    </row>
    <row r="5" spans="1:3">
      <c r="A5" s="4" t="s">
        <v>170</v>
      </c>
      <c r="B5" s="5" t="n">
        <v>15036</v>
      </c>
      <c r="C5" s="5" t="n">
        <v>18428</v>
      </c>
    </row>
    <row r="6" spans="1:3">
      <c r="A6" s="4" t="s">
        <v>746</v>
      </c>
      <c r="B6" s="5" t="n">
        <v>26221</v>
      </c>
      <c r="C6" s="5" t="n">
        <v>25169</v>
      </c>
    </row>
    <row r="7" spans="1:3">
      <c r="A7" s="4" t="s">
        <v>206</v>
      </c>
      <c r="B7" s="5" t="n">
        <v>4119</v>
      </c>
      <c r="C7" s="5" t="n">
        <v>3344</v>
      </c>
    </row>
    <row r="8" spans="1:3">
      <c r="A8" s="4" t="s">
        <v>500</v>
      </c>
      <c r="B8" s="5" t="n">
        <v>2591001</v>
      </c>
      <c r="C8" s="5" t="n">
        <v>2013373</v>
      </c>
    </row>
    <row r="9" spans="1:3">
      <c r="A9" s="3" t="s">
        <v>48</v>
      </c>
    </row>
    <row r="10" spans="1:3">
      <c r="A10" s="4" t="s">
        <v>747</v>
      </c>
      <c r="B10" s="4" t="s">
        <v>58</v>
      </c>
      <c r="C10" s="4" t="s">
        <v>58</v>
      </c>
    </row>
    <row r="11" spans="1:3">
      <c r="A11" s="4" t="s">
        <v>206</v>
      </c>
      <c r="B11" s="5" t="n">
        <v>6785</v>
      </c>
      <c r="C11" s="5" t="n">
        <v>14845</v>
      </c>
    </row>
    <row r="12" spans="1:3">
      <c r="A12" s="4" t="s">
        <v>500</v>
      </c>
      <c r="B12" s="5" t="n">
        <v>6785</v>
      </c>
      <c r="C12" s="5" t="n">
        <v>14845</v>
      </c>
    </row>
    <row r="13" spans="1:3">
      <c r="A13" s="4" t="s">
        <v>748</v>
      </c>
    </row>
    <row r="14" spans="1:3">
      <c r="A14" s="3" t="s">
        <v>743</v>
      </c>
    </row>
    <row r="15" spans="1:3">
      <c r="A15" s="4" t="s">
        <v>744</v>
      </c>
      <c r="B15" s="5" t="n">
        <v>886100</v>
      </c>
      <c r="C15" s="5" t="n">
        <v>499288</v>
      </c>
    </row>
    <row r="16" spans="1:3">
      <c r="A16" s="4" t="s">
        <v>745</v>
      </c>
      <c r="B16" s="5" t="n">
        <v>98330</v>
      </c>
      <c r="C16" s="5" t="n">
        <v>96328</v>
      </c>
    </row>
    <row r="17" spans="1:3">
      <c r="A17" s="4" t="s">
        <v>170</v>
      </c>
      <c r="B17" s="5" t="n">
        <v>15036</v>
      </c>
      <c r="C17" s="5" t="n">
        <v>18428</v>
      </c>
    </row>
    <row r="18" spans="1:3">
      <c r="A18" s="4" t="s">
        <v>746</v>
      </c>
      <c r="B18" s="5" t="n">
        <v>26221</v>
      </c>
      <c r="C18" s="5" t="n">
        <v>25169</v>
      </c>
    </row>
    <row r="19" spans="1:3">
      <c r="A19" s="4" t="s">
        <v>206</v>
      </c>
      <c r="B19" s="5" t="n">
        <v>4119</v>
      </c>
      <c r="C19" s="5" t="n">
        <v>3344</v>
      </c>
    </row>
    <row r="20" spans="1:3">
      <c r="A20" s="4" t="s">
        <v>500</v>
      </c>
      <c r="B20" s="5" t="n">
        <v>1029806</v>
      </c>
      <c r="C20" s="5" t="n">
        <v>642557</v>
      </c>
    </row>
    <row r="21" spans="1:3">
      <c r="A21" s="3" t="s">
        <v>48</v>
      </c>
    </row>
    <row r="22" spans="1:3">
      <c r="A22" s="4" t="s">
        <v>747</v>
      </c>
      <c r="B22" s="4" t="s">
        <v>58</v>
      </c>
      <c r="C22" s="4" t="s">
        <v>58</v>
      </c>
    </row>
    <row r="23" spans="1:3">
      <c r="A23" s="4" t="s">
        <v>206</v>
      </c>
      <c r="B23" s="4" t="s">
        <v>58</v>
      </c>
      <c r="C23" s="4" t="s">
        <v>58</v>
      </c>
    </row>
    <row r="24" spans="1:3">
      <c r="A24" s="4" t="s">
        <v>500</v>
      </c>
      <c r="B24" s="4" t="s">
        <v>58</v>
      </c>
      <c r="C24" s="4" t="s">
        <v>58</v>
      </c>
    </row>
    <row r="25" spans="1:3">
      <c r="A25" s="4" t="s">
        <v>749</v>
      </c>
    </row>
    <row r="26" spans="1:3">
      <c r="A26" s="3" t="s">
        <v>743</v>
      </c>
    </row>
    <row r="27" spans="1:3">
      <c r="A27" s="4" t="s">
        <v>744</v>
      </c>
      <c r="B27" s="5" t="n">
        <v>201</v>
      </c>
      <c r="C27" s="5" t="n">
        <v>203</v>
      </c>
    </row>
    <row r="28" spans="1:3">
      <c r="A28" s="4" t="s">
        <v>745</v>
      </c>
      <c r="B28" s="5" t="n">
        <v>1560662</v>
      </c>
      <c r="C28" s="5" t="n">
        <v>1370275</v>
      </c>
    </row>
    <row r="29" spans="1:3">
      <c r="A29" s="4" t="s">
        <v>170</v>
      </c>
      <c r="B29" s="4" t="s">
        <v>58</v>
      </c>
      <c r="C29" s="4" t="s">
        <v>58</v>
      </c>
    </row>
    <row r="30" spans="1:3">
      <c r="A30" s="4" t="s">
        <v>746</v>
      </c>
      <c r="B30" s="4" t="s">
        <v>58</v>
      </c>
      <c r="C30" s="4" t="s">
        <v>58</v>
      </c>
    </row>
    <row r="31" spans="1:3">
      <c r="A31" s="4" t="s">
        <v>206</v>
      </c>
      <c r="B31" s="4" t="s">
        <v>58</v>
      </c>
      <c r="C31" s="4" t="s">
        <v>58</v>
      </c>
    </row>
    <row r="32" spans="1:3">
      <c r="A32" s="4" t="s">
        <v>500</v>
      </c>
      <c r="B32" s="5" t="n">
        <v>1560863</v>
      </c>
      <c r="C32" s="5" t="n">
        <v>1370478</v>
      </c>
    </row>
    <row r="33" spans="1:3">
      <c r="A33" s="3" t="s">
        <v>48</v>
      </c>
    </row>
    <row r="34" spans="1:3">
      <c r="A34" s="4" t="s">
        <v>747</v>
      </c>
      <c r="B34" s="4" t="s">
        <v>58</v>
      </c>
      <c r="C34" s="4" t="s">
        <v>58</v>
      </c>
    </row>
    <row r="35" spans="1:3">
      <c r="A35" s="4" t="s">
        <v>206</v>
      </c>
      <c r="B35" s="5" t="n">
        <v>6785</v>
      </c>
      <c r="C35" s="5" t="n">
        <v>14845</v>
      </c>
    </row>
    <row r="36" spans="1:3">
      <c r="A36" s="4" t="s">
        <v>500</v>
      </c>
      <c r="B36" s="5" t="n">
        <v>6785</v>
      </c>
      <c r="C36" s="5" t="n">
        <v>14845</v>
      </c>
    </row>
    <row r="37" spans="1:3">
      <c r="A37" s="4" t="s">
        <v>750</v>
      </c>
    </row>
    <row r="38" spans="1:3">
      <c r="A38" s="3" t="s">
        <v>743</v>
      </c>
    </row>
    <row r="39" spans="1:3">
      <c r="A39" s="4" t="s">
        <v>744</v>
      </c>
      <c r="B39" s="4" t="s">
        <v>58</v>
      </c>
      <c r="C39" s="4" t="s">
        <v>58</v>
      </c>
    </row>
    <row r="40" spans="1:3">
      <c r="A40" s="4" t="s">
        <v>745</v>
      </c>
      <c r="B40" s="5" t="n">
        <v>332</v>
      </c>
      <c r="C40" s="5" t="n">
        <v>338</v>
      </c>
    </row>
    <row r="41" spans="1:3">
      <c r="A41" s="4" t="s">
        <v>170</v>
      </c>
      <c r="B41" s="4" t="s">
        <v>58</v>
      </c>
      <c r="C41" s="4" t="s">
        <v>58</v>
      </c>
    </row>
    <row r="42" spans="1:3">
      <c r="A42" s="4" t="s">
        <v>746</v>
      </c>
      <c r="B42" s="4" t="s">
        <v>58</v>
      </c>
      <c r="C42" s="4" t="s">
        <v>58</v>
      </c>
    </row>
    <row r="43" spans="1:3">
      <c r="A43" s="4" t="s">
        <v>206</v>
      </c>
      <c r="B43" s="4" t="s">
        <v>58</v>
      </c>
      <c r="C43" s="4" t="s">
        <v>58</v>
      </c>
    </row>
    <row r="44" spans="1:3">
      <c r="A44" s="4" t="s">
        <v>500</v>
      </c>
      <c r="B44" s="5" t="n">
        <v>332</v>
      </c>
      <c r="C44" s="5" t="n">
        <v>338</v>
      </c>
    </row>
    <row r="45" spans="1:3">
      <c r="A45" s="3" t="s">
        <v>48</v>
      </c>
    </row>
    <row r="46" spans="1:3">
      <c r="A46" s="4" t="s">
        <v>747</v>
      </c>
      <c r="B46" s="4" t="s">
        <v>58</v>
      </c>
      <c r="C46" s="4" t="s">
        <v>58</v>
      </c>
    </row>
    <row r="47" spans="1:3">
      <c r="A47" s="4" t="s">
        <v>206</v>
      </c>
      <c r="B47" s="4" t="s">
        <v>58</v>
      </c>
      <c r="C47" s="4" t="s">
        <v>58</v>
      </c>
    </row>
    <row r="48" spans="1:3">
      <c r="A48" s="4" t="s">
        <v>500</v>
      </c>
      <c r="B48" s="4" t="s">
        <v>58</v>
      </c>
      <c r="C48" s="4" t="s">
        <v>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491</v>
      </c>
    </row>
    <row r="3" spans="1:2">
      <c r="A3" s="3" t="s">
        <v>752</v>
      </c>
    </row>
    <row r="4" spans="1:2">
      <c r="A4" s="4" t="s">
        <v>753</v>
      </c>
      <c r="B4" s="7" t="n">
        <v>338</v>
      </c>
    </row>
    <row r="5" spans="1:2">
      <c r="A5" s="4" t="s">
        <v>754</v>
      </c>
      <c r="B5" s="5" t="n">
        <v>-10</v>
      </c>
    </row>
    <row r="6" spans="1:2">
      <c r="A6" s="4" t="s">
        <v>755</v>
      </c>
      <c r="B6" s="4" t="s">
        <v>58</v>
      </c>
    </row>
    <row r="7" spans="1:2">
      <c r="A7" s="4" t="s">
        <v>756</v>
      </c>
      <c r="B7" s="5" t="n">
        <v>4</v>
      </c>
    </row>
    <row r="8" spans="1:2">
      <c r="A8" s="4" t="s">
        <v>757</v>
      </c>
      <c r="B8" s="7" t="n">
        <v>3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9</v>
      </c>
      <c r="B1" s="2" t="s">
        <v>1</v>
      </c>
    </row>
    <row r="2" spans="1:3">
      <c r="B2" s="2" t="s">
        <v>2</v>
      </c>
      <c r="C2" s="2" t="s">
        <v>96</v>
      </c>
    </row>
    <row r="3" spans="1:3">
      <c r="A3" s="3" t="s">
        <v>150</v>
      </c>
    </row>
    <row r="4" spans="1:3">
      <c r="A4" s="4" t="s">
        <v>135</v>
      </c>
      <c r="B4" s="7" t="n">
        <v>388876</v>
      </c>
      <c r="C4" s="7" t="n">
        <v>436433</v>
      </c>
    </row>
    <row r="5" spans="1:3">
      <c r="A5" s="3" t="s">
        <v>151</v>
      </c>
    </row>
    <row r="6" spans="1:3">
      <c r="A6" s="4" t="s">
        <v>152</v>
      </c>
      <c r="B6" s="5" t="n">
        <v>354183</v>
      </c>
      <c r="C6" s="5" t="n">
        <v>287562</v>
      </c>
    </row>
    <row r="7" spans="1:3">
      <c r="A7" s="4" t="s">
        <v>112</v>
      </c>
      <c r="B7" s="5" t="n">
        <v>19131</v>
      </c>
      <c r="C7" s="5" t="n">
        <v>15559</v>
      </c>
    </row>
    <row r="8" spans="1:3">
      <c r="A8" s="4" t="s">
        <v>153</v>
      </c>
      <c r="B8" s="5" t="n">
        <v>3125</v>
      </c>
      <c r="C8" s="5" t="n">
        <v>2319</v>
      </c>
    </row>
    <row r="9" spans="1:3">
      <c r="A9" s="4" t="s">
        <v>154</v>
      </c>
      <c r="B9" s="5" t="n">
        <v>18190</v>
      </c>
      <c r="C9" s="5" t="n">
        <v>13844</v>
      </c>
    </row>
    <row r="10" spans="1:3">
      <c r="A10" s="4" t="s">
        <v>155</v>
      </c>
      <c r="B10" s="5" t="n">
        <v>-28</v>
      </c>
      <c r="C10" s="5" t="n">
        <v>-182</v>
      </c>
    </row>
    <row r="11" spans="1:3">
      <c r="A11" s="4" t="s">
        <v>156</v>
      </c>
      <c r="B11" s="5" t="n">
        <v>1897</v>
      </c>
      <c r="C11" s="5" t="n">
        <v>-1939</v>
      </c>
    </row>
    <row r="12" spans="1:3">
      <c r="A12" s="4" t="s">
        <v>126</v>
      </c>
      <c r="B12" s="5" t="n">
        <v>-32775</v>
      </c>
      <c r="C12" s="5" t="n">
        <v>-87789</v>
      </c>
    </row>
    <row r="13" spans="1:3">
      <c r="A13" s="4" t="s">
        <v>157</v>
      </c>
      <c r="B13" s="5" t="n">
        <v>-3948</v>
      </c>
      <c r="C13" s="5" t="n">
        <v>-3779</v>
      </c>
    </row>
    <row r="14" spans="1:3">
      <c r="A14" s="4" t="s">
        <v>158</v>
      </c>
      <c r="B14" s="5" t="n">
        <v>112448</v>
      </c>
      <c r="C14" s="5" t="n">
        <v>151399</v>
      </c>
    </row>
    <row r="15" spans="1:3">
      <c r="A15" s="3" t="s">
        <v>159</v>
      </c>
    </row>
    <row r="16" spans="1:3">
      <c r="A16" s="4" t="s">
        <v>160</v>
      </c>
      <c r="B16" s="5" t="n">
        <v>-23919</v>
      </c>
      <c r="C16" s="5" t="n">
        <v>8568</v>
      </c>
    </row>
    <row r="17" spans="1:3">
      <c r="A17" s="4" t="s">
        <v>161</v>
      </c>
      <c r="B17" s="5" t="n">
        <v>-1901</v>
      </c>
      <c r="C17" s="5" t="n">
        <v>-3887</v>
      </c>
    </row>
    <row r="18" spans="1:3">
      <c r="A18" s="4" t="s">
        <v>33</v>
      </c>
      <c r="B18" s="5" t="n">
        <v>79578</v>
      </c>
      <c r="C18" s="5" t="n">
        <v>-57015</v>
      </c>
    </row>
    <row r="19" spans="1:3">
      <c r="A19" s="4" t="s">
        <v>162</v>
      </c>
      <c r="B19" s="5" t="n">
        <v>-21040</v>
      </c>
      <c r="C19" s="5" t="n">
        <v>-24803</v>
      </c>
    </row>
    <row r="20" spans="1:3">
      <c r="A20" s="4" t="s">
        <v>37</v>
      </c>
      <c r="B20" s="5" t="n">
        <v>-1431</v>
      </c>
      <c r="C20" s="5" t="n">
        <v>18361</v>
      </c>
    </row>
    <row r="21" spans="1:3">
      <c r="A21" s="4" t="s">
        <v>38</v>
      </c>
      <c r="B21" s="5" t="n">
        <v>-5469</v>
      </c>
      <c r="C21" s="5" t="n">
        <v>49803</v>
      </c>
    </row>
    <row r="22" spans="1:3">
      <c r="A22" s="4" t="s">
        <v>49</v>
      </c>
      <c r="B22" s="5" t="n">
        <v>30773</v>
      </c>
      <c r="C22" s="5" t="n">
        <v>37323</v>
      </c>
    </row>
    <row r="23" spans="1:3">
      <c r="A23" s="4" t="s">
        <v>51</v>
      </c>
      <c r="B23" s="5" t="n">
        <v>12843</v>
      </c>
      <c r="C23" s="5" t="n">
        <v>12976</v>
      </c>
    </row>
    <row r="24" spans="1:3">
      <c r="A24" s="4" t="s">
        <v>53</v>
      </c>
      <c r="B24" s="5" t="n">
        <v>-382</v>
      </c>
      <c r="C24" s="5" t="n">
        <v>-560</v>
      </c>
    </row>
    <row r="25" spans="1:3">
      <c r="A25" s="4" t="s">
        <v>54</v>
      </c>
      <c r="B25" s="5" t="n">
        <v>1105</v>
      </c>
      <c r="C25" s="5" t="n">
        <v>1005</v>
      </c>
    </row>
    <row r="26" spans="1:3">
      <c r="A26" s="4" t="s">
        <v>163</v>
      </c>
      <c r="B26" s="5" t="n">
        <v>-711</v>
      </c>
      <c r="C26" s="5" t="n">
        <v>-878</v>
      </c>
    </row>
    <row r="27" spans="1:3">
      <c r="A27" s="4" t="s">
        <v>164</v>
      </c>
      <c r="B27" s="5" t="n">
        <v>930545</v>
      </c>
      <c r="C27" s="5" t="n">
        <v>854320</v>
      </c>
    </row>
    <row r="28" spans="1:3">
      <c r="A28" s="3" t="s">
        <v>165</v>
      </c>
    </row>
    <row r="29" spans="1:3">
      <c r="A29" s="4" t="s">
        <v>166</v>
      </c>
      <c r="B29" s="5" t="n">
        <v>-981316</v>
      </c>
      <c r="C29" s="5" t="n">
        <v>-1051830</v>
      </c>
    </row>
    <row r="30" spans="1:3">
      <c r="A30" s="4" t="s">
        <v>167</v>
      </c>
      <c r="B30" s="5" t="n">
        <v>-566371</v>
      </c>
      <c r="C30" s="5" t="n">
        <v>-391683</v>
      </c>
    </row>
    <row r="31" spans="1:3">
      <c r="A31" s="4" t="s">
        <v>168</v>
      </c>
      <c r="B31" s="5" t="n">
        <v>-261851</v>
      </c>
      <c r="C31" s="5" t="n">
        <v>-318664</v>
      </c>
    </row>
    <row r="32" spans="1:3">
      <c r="A32" s="4" t="s">
        <v>169</v>
      </c>
      <c r="B32" s="5" t="n">
        <v>-489</v>
      </c>
      <c r="C32" s="5" t="n">
        <v>-1315</v>
      </c>
    </row>
    <row r="33" spans="1:3">
      <c r="A33" s="4" t="s">
        <v>170</v>
      </c>
      <c r="B33" s="4" t="s">
        <v>58</v>
      </c>
      <c r="C33" s="5" t="n">
        <v>-5</v>
      </c>
    </row>
    <row r="34" spans="1:3">
      <c r="A34" s="4" t="s">
        <v>171</v>
      </c>
      <c r="B34" s="5" t="n">
        <v>-15863</v>
      </c>
      <c r="C34" s="5" t="n">
        <v>-23</v>
      </c>
    </row>
    <row r="35" spans="1:3">
      <c r="A35" s="4" t="s">
        <v>172</v>
      </c>
      <c r="B35" s="5" t="n">
        <v>-159309</v>
      </c>
      <c r="C35" s="5" t="n">
        <v>-99549</v>
      </c>
    </row>
    <row r="36" spans="1:3">
      <c r="A36" s="3" t="s">
        <v>173</v>
      </c>
    </row>
    <row r="37" spans="1:3">
      <c r="A37" s="4" t="s">
        <v>166</v>
      </c>
      <c r="B37" s="5" t="n">
        <v>412892</v>
      </c>
      <c r="C37" s="5" t="n">
        <v>463602</v>
      </c>
    </row>
    <row r="38" spans="1:3">
      <c r="A38" s="4" t="s">
        <v>167</v>
      </c>
      <c r="B38" s="5" t="n">
        <v>566955</v>
      </c>
      <c r="C38" s="5" t="n">
        <v>400844</v>
      </c>
    </row>
    <row r="39" spans="1:3">
      <c r="A39" s="4" t="s">
        <v>168</v>
      </c>
      <c r="B39" s="5" t="n">
        <v>147233</v>
      </c>
      <c r="C39" s="5" t="n">
        <v>135727</v>
      </c>
    </row>
    <row r="40" spans="1:3">
      <c r="A40" s="4" t="s">
        <v>169</v>
      </c>
      <c r="B40" s="4" t="s">
        <v>58</v>
      </c>
      <c r="C40" s="5" t="n">
        <v>808</v>
      </c>
    </row>
    <row r="41" spans="1:3">
      <c r="A41" s="4" t="s">
        <v>170</v>
      </c>
      <c r="B41" s="5" t="n">
        <v>3351</v>
      </c>
      <c r="C41" s="4" t="s">
        <v>58</v>
      </c>
    </row>
    <row r="42" spans="1:3">
      <c r="A42" s="4" t="s">
        <v>171</v>
      </c>
      <c r="B42" s="5" t="n">
        <v>1681</v>
      </c>
      <c r="C42" s="4" t="s">
        <v>58</v>
      </c>
    </row>
    <row r="43" spans="1:3">
      <c r="A43" s="4" t="s">
        <v>172</v>
      </c>
      <c r="B43" s="5" t="n">
        <v>109260</v>
      </c>
      <c r="C43" s="5" t="n">
        <v>34141</v>
      </c>
    </row>
    <row r="44" spans="1:3">
      <c r="A44" s="4" t="s">
        <v>174</v>
      </c>
      <c r="B44" s="5" t="n">
        <v>-743827</v>
      </c>
      <c r="C44" s="5" t="n">
        <v>-827947</v>
      </c>
    </row>
    <row r="45" spans="1:3">
      <c r="A45" s="3" t="s">
        <v>175</v>
      </c>
    </row>
    <row r="46" spans="1:3">
      <c r="A46" s="4" t="s">
        <v>176</v>
      </c>
      <c r="B46" s="5" t="n">
        <v>534008</v>
      </c>
      <c r="C46" s="5" t="n">
        <v>508276</v>
      </c>
    </row>
    <row r="47" spans="1:3">
      <c r="A47" s="4" t="s">
        <v>177</v>
      </c>
      <c r="B47" s="5" t="n">
        <v>-244545</v>
      </c>
      <c r="C47" s="5" t="n">
        <v>-280304</v>
      </c>
    </row>
    <row r="48" spans="1:3">
      <c r="A48" s="4" t="s">
        <v>178</v>
      </c>
      <c r="B48" s="5" t="n">
        <v>-4529</v>
      </c>
      <c r="C48" s="5" t="n">
        <v>-5957</v>
      </c>
    </row>
    <row r="49" spans="1:3">
      <c r="A49" s="4" t="s">
        <v>179</v>
      </c>
      <c r="B49" s="5" t="n">
        <v>-141750</v>
      </c>
      <c r="C49" s="5" t="n">
        <v>-110202</v>
      </c>
    </row>
    <row r="50" spans="1:3">
      <c r="A50" s="4" t="s">
        <v>180</v>
      </c>
      <c r="B50" s="5" t="n">
        <v>-7541</v>
      </c>
      <c r="C50" s="5" t="n">
        <v>-1559</v>
      </c>
    </row>
    <row r="51" spans="1:3">
      <c r="A51" s="4" t="s">
        <v>181</v>
      </c>
      <c r="B51" s="5" t="n">
        <v>371</v>
      </c>
      <c r="C51" s="5" t="n">
        <v>448</v>
      </c>
    </row>
    <row r="52" spans="1:3">
      <c r="A52" s="4" t="s">
        <v>182</v>
      </c>
      <c r="B52" s="5" t="n">
        <v>-39171</v>
      </c>
      <c r="C52" s="5" t="n">
        <v>-78374</v>
      </c>
    </row>
    <row r="53" spans="1:3">
      <c r="A53" s="4" t="s">
        <v>183</v>
      </c>
      <c r="B53" s="5" t="n">
        <v>180554</v>
      </c>
      <c r="C53" s="5" t="n">
        <v>232912</v>
      </c>
    </row>
    <row r="54" spans="1:3">
      <c r="A54" s="4" t="s">
        <v>184</v>
      </c>
      <c r="B54" s="5" t="n">
        <v>-64459</v>
      </c>
      <c r="C54" s="5" t="n">
        <v>-41258</v>
      </c>
    </row>
    <row r="55" spans="1:3">
      <c r="A55" s="4" t="s">
        <v>185</v>
      </c>
      <c r="B55" s="5" t="n">
        <v>212938</v>
      </c>
      <c r="C55" s="5" t="n">
        <v>223982</v>
      </c>
    </row>
    <row r="56" spans="1:3">
      <c r="A56" s="4" t="s">
        <v>186</v>
      </c>
      <c r="B56" s="5" t="n">
        <v>-16117</v>
      </c>
      <c r="C56" s="5" t="n">
        <v>-17578</v>
      </c>
    </row>
    <row r="57" spans="1:3">
      <c r="A57" s="4" t="s">
        <v>187</v>
      </c>
      <c r="B57" s="5" t="n">
        <v>383539</v>
      </c>
      <c r="C57" s="5" t="n">
        <v>232777</v>
      </c>
    </row>
    <row r="58" spans="1:3">
      <c r="A58" s="4" t="s">
        <v>188</v>
      </c>
      <c r="B58" s="5" t="n">
        <v>600646</v>
      </c>
      <c r="C58" s="5" t="n">
        <v>441850</v>
      </c>
    </row>
    <row r="59" spans="1:3">
      <c r="A59" s="4" t="s">
        <v>189</v>
      </c>
      <c r="B59" s="7" t="n">
        <v>984185</v>
      </c>
      <c r="C59" s="7" t="n">
        <v>6746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13:39Z</dcterms:created>
  <dcterms:modified xmlns:dcterms="http://purl.org/dc/terms/" xmlns:xsi="http://www.w3.org/2001/XMLSchema-instance" xsi:type="dcterms:W3CDTF">2017-02-08T16:13:39Z</dcterms:modified>
</cp:coreProperties>
</file>